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Goodwill and Other Intangibles"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Loan Losses (the " sheetId="14" state="visible" r:id="rId14"/>
    <sheet xmlns:r="http://schemas.openxmlformats.org/officeDocument/2006/relationships" name="Short-Term Borrowings and Long " sheetId="15" state="visible" r:id="rId15"/>
    <sheet xmlns:r="http://schemas.openxmlformats.org/officeDocument/2006/relationships" name="Fair Value Measurements and Dis" sheetId="16" state="visible" r:id="rId16"/>
    <sheet xmlns:r="http://schemas.openxmlformats.org/officeDocument/2006/relationships" name="Derivative Financial Instrument" sheetId="17" state="visible" r:id="rId17"/>
    <sheet xmlns:r="http://schemas.openxmlformats.org/officeDocument/2006/relationships" name="Segments" sheetId="18" state="visible" r:id="rId18"/>
    <sheet xmlns:r="http://schemas.openxmlformats.org/officeDocument/2006/relationships" name="Recent Litigation" sheetId="19" state="visible" r:id="rId19"/>
    <sheet xmlns:r="http://schemas.openxmlformats.org/officeDocument/2006/relationships" name="Recent Accounting Pronouncement" sheetId="20" state="visible" r:id="rId20"/>
    <sheet xmlns:r="http://schemas.openxmlformats.org/officeDocument/2006/relationships" name="Recent Accounting Pronounceme_2" sheetId="21" state="visible" r:id="rId21"/>
    <sheet xmlns:r="http://schemas.openxmlformats.org/officeDocument/2006/relationships" name="Earnings per Common Share (Tabl" sheetId="22" state="visible" r:id="rId22"/>
    <sheet xmlns:r="http://schemas.openxmlformats.org/officeDocument/2006/relationships" name="Goodwill and Other Intangibles " sheetId="23" state="visible" r:id="rId23"/>
    <sheet xmlns:r="http://schemas.openxmlformats.org/officeDocument/2006/relationships" name="Securities (Tables)" sheetId="24" state="visible" r:id="rId24"/>
    <sheet xmlns:r="http://schemas.openxmlformats.org/officeDocument/2006/relationships" name="Loans Receivable (Tables)" sheetId="25" state="visible" r:id="rId25"/>
    <sheet xmlns:r="http://schemas.openxmlformats.org/officeDocument/2006/relationships" name="Allowance for Loan Losses (th_2" sheetId="26" state="visible" r:id="rId26"/>
    <sheet xmlns:r="http://schemas.openxmlformats.org/officeDocument/2006/relationships" name="Short-Term Borrowings and Long-" sheetId="27" state="visible" r:id="rId27"/>
    <sheet xmlns:r="http://schemas.openxmlformats.org/officeDocument/2006/relationships" name="Fair Value Measurements and D_2" sheetId="28" state="visible" r:id="rId28"/>
    <sheet xmlns:r="http://schemas.openxmlformats.org/officeDocument/2006/relationships" name="Derivative Financial Instrume_2" sheetId="29" state="visible" r:id="rId29"/>
    <sheet xmlns:r="http://schemas.openxmlformats.org/officeDocument/2006/relationships" name="Segment (Tables)" sheetId="30" state="visible" r:id="rId30"/>
    <sheet xmlns:r="http://schemas.openxmlformats.org/officeDocument/2006/relationships" name="Basis of Presentation (Details)" sheetId="31" state="visible" r:id="rId31"/>
    <sheet xmlns:r="http://schemas.openxmlformats.org/officeDocument/2006/relationships" name="Earnings per Common Share (Deta" sheetId="32" state="visible" r:id="rId32"/>
    <sheet xmlns:r="http://schemas.openxmlformats.org/officeDocument/2006/relationships" name="Goodwill and Other Intangible_2" sheetId="33" state="visible" r:id="rId33"/>
    <sheet xmlns:r="http://schemas.openxmlformats.org/officeDocument/2006/relationships" name="Securities - Amortized cost and" sheetId="34" state="visible" r:id="rId34"/>
    <sheet xmlns:r="http://schemas.openxmlformats.org/officeDocument/2006/relationships" name="Securities - Continuous Unreali" sheetId="35" state="visible" r:id="rId35"/>
    <sheet xmlns:r="http://schemas.openxmlformats.org/officeDocument/2006/relationships" name="Securities - Contractual Maturi" sheetId="36" state="visible" r:id="rId36"/>
    <sheet xmlns:r="http://schemas.openxmlformats.org/officeDocument/2006/relationships" name="Loans Receivable - Loans and le" sheetId="37" state="visible" r:id="rId37"/>
    <sheet xmlns:r="http://schemas.openxmlformats.org/officeDocument/2006/relationships" name="Loans Receivable - Loans and _2" sheetId="38" state="visible" r:id="rId38"/>
    <sheet xmlns:r="http://schemas.openxmlformats.org/officeDocument/2006/relationships" name="Loans Receivable - Components o" sheetId="39" state="visible" r:id="rId39"/>
    <sheet xmlns:r="http://schemas.openxmlformats.org/officeDocument/2006/relationships" name="Loans Receivable - Age analysis" sheetId="40" state="visible" r:id="rId40"/>
    <sheet xmlns:r="http://schemas.openxmlformats.org/officeDocument/2006/relationships" name="Allowance for Loan Losses (th_3" sheetId="41" state="visible" r:id="rId41"/>
    <sheet xmlns:r="http://schemas.openxmlformats.org/officeDocument/2006/relationships" name="Allowance for Loan Losses (th_4" sheetId="42" state="visible" r:id="rId42"/>
    <sheet xmlns:r="http://schemas.openxmlformats.org/officeDocument/2006/relationships" name="Allowance for Loan Losses (th_5" sheetId="43" state="visible" r:id="rId43"/>
    <sheet xmlns:r="http://schemas.openxmlformats.org/officeDocument/2006/relationships" name="Allowance for Loan Losses (th_6" sheetId="44" state="visible" r:id="rId44"/>
    <sheet xmlns:r="http://schemas.openxmlformats.org/officeDocument/2006/relationships" name="Allowance for Loan Losses (th_7" sheetId="45" state="visible" r:id="rId45"/>
    <sheet xmlns:r="http://schemas.openxmlformats.org/officeDocument/2006/relationships" name="Allowance for Loan Losses (th_8" sheetId="46" state="visible" r:id="rId46"/>
    <sheet xmlns:r="http://schemas.openxmlformats.org/officeDocument/2006/relationships" name="Allowance for Loan Losses (th_9" sheetId="47" state="visible" r:id="rId47"/>
    <sheet xmlns:r="http://schemas.openxmlformats.org/officeDocument/2006/relationships" name="Allowance for Loan Losses (t_10" sheetId="48" state="visible" r:id="rId48"/>
    <sheet xmlns:r="http://schemas.openxmlformats.org/officeDocument/2006/relationships" name="Short-Term Borrowings and Lon_2" sheetId="49" state="visible" r:id="rId49"/>
    <sheet xmlns:r="http://schemas.openxmlformats.org/officeDocument/2006/relationships" name="Short-Term Borrowings and Lon_3" sheetId="50" state="visible" r:id="rId50"/>
    <sheet xmlns:r="http://schemas.openxmlformats.org/officeDocument/2006/relationships" name="Fair Value Measurements and D_3" sheetId="51" state="visible" r:id="rId51"/>
    <sheet xmlns:r="http://schemas.openxmlformats.org/officeDocument/2006/relationships" name="Fair Value Measurements and D_4" sheetId="52" state="visible" r:id="rId52"/>
    <sheet xmlns:r="http://schemas.openxmlformats.org/officeDocument/2006/relationships" name="Fair Value Measurements and D_5" sheetId="53" state="visible" r:id="rId53"/>
    <sheet xmlns:r="http://schemas.openxmlformats.org/officeDocument/2006/relationships" name="Fair Value Measurements and D_6"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Segment (Details)" sheetId="57" state="visible" r:id="rId57"/>
    <sheet xmlns:r="http://schemas.openxmlformats.org/officeDocument/2006/relationships" name="Recent Litigation (Details)" sheetId="58" state="visible" r:id="rId58"/>
  </sheets>
  <definedNames/>
  <calcPr calcId="124519" fullCalcOnLoad="1"/>
</workbook>
</file>

<file path=xl/sharedStrings.xml><?xml version="1.0" encoding="utf-8"?>
<sst xmlns="http://schemas.openxmlformats.org/spreadsheetml/2006/main" uniqueCount="600">
  <si>
    <t>Document and Entity Information - shares</t>
  </si>
  <si>
    <t>9 Months Ended</t>
  </si>
  <si>
    <t>Sep. 30, 2018</t>
  </si>
  <si>
    <t>Nov. 14, 2018</t>
  </si>
  <si>
    <t>Document And Entity Information Abstract</t>
  </si>
  <si>
    <t>Entity Registrant Name</t>
  </si>
  <si>
    <t>Meridian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Document Fiscal Year Focus</t>
  </si>
  <si>
    <t>Document Fiscal Period Focus</t>
  </si>
  <si>
    <t>Q3</t>
  </si>
  <si>
    <t>CONSOLIDATED BALANCE SHEETS - USD ($) $ in Thousands</t>
  </si>
  <si>
    <t>Dec. 31, 2017</t>
  </si>
  <si>
    <t>CONSOLIDATED BALANCE SHEETS</t>
  </si>
  <si>
    <t>Cash and due from banks</t>
  </si>
  <si>
    <t>Federal funds sold</t>
  </si>
  <si>
    <t>Cash and cash equivalents</t>
  </si>
  <si>
    <t>Securities available-for-sale (amortized cost of $48,730 and $40,393 as of September 30, 2018 and December 31, 2017)</t>
  </si>
  <si>
    <t>Securities held-to-maturity (fair value of $12,572 and $12,869 as of September 30, 2018 and December 31, 2017)</t>
  </si>
  <si>
    <t>Mortgage loans held for sale (amortized cost of $33,934 and $34,673 as of September 30, 2018 and December 31, 2017)</t>
  </si>
  <si>
    <t>Loans, net of fees and costs (includes $11,308 and $9,972 of loans at fair value, amortized cost of $11,428 and $9,788 as of September 30, 2018 and December 31, 2017)</t>
  </si>
  <si>
    <t>Allowance for loan losses</t>
  </si>
  <si>
    <t>Total loans and leases</t>
  </si>
  <si>
    <t>Restricted investment in bank stock</t>
  </si>
  <si>
    <t>Bank premises and equipment, net</t>
  </si>
  <si>
    <t>Bank owned life insurance</t>
  </si>
  <si>
    <t>Accrued interest receivable</t>
  </si>
  <si>
    <t>Other real estate owned</t>
  </si>
  <si>
    <t>Deferred income taxes</t>
  </si>
  <si>
    <t>Goodwill and intangible assets</t>
  </si>
  <si>
    <t>Other assets</t>
  </si>
  <si>
    <t>Total assets</t>
  </si>
  <si>
    <t>Deposits:</t>
  </si>
  <si>
    <t>Noninterest bearing</t>
  </si>
  <si>
    <t>Interest-bearing</t>
  </si>
  <si>
    <t>Total deposits</t>
  </si>
  <si>
    <t>Short-term borrowings</t>
  </si>
  <si>
    <t>Long-term debt</t>
  </si>
  <si>
    <t>Subordinated debentures</t>
  </si>
  <si>
    <t>Accrued interest payable</t>
  </si>
  <si>
    <t>Other liabilities</t>
  </si>
  <si>
    <t>Total liabilities</t>
  </si>
  <si>
    <t>Stockholders’ equity:</t>
  </si>
  <si>
    <t>Common stock, $1 par value. Authorized 10,000,000 shares; issued and outstanding 6,400,585 and 6,392,287 as of September 30, 2018 and December 31, 2017</t>
  </si>
  <si>
    <t>Surplus</t>
  </si>
  <si>
    <t>Retained earnings</t>
  </si>
  <si>
    <t>Accumulated other comprehensive loss</t>
  </si>
  <si>
    <t>Total stockholders’ equity</t>
  </si>
  <si>
    <t>Total liabilities and stockholders’ equity</t>
  </si>
  <si>
    <t>CONSOLIDATED BALANCE SHEETS (Parenthetical) - USD ($) $ in Thousands</t>
  </si>
  <si>
    <t>Available-for-sale, Amortized Cost</t>
  </si>
  <si>
    <t>Securities held-to-maturity, fair value</t>
  </si>
  <si>
    <t>Mortgage loans held for sale, amortized cost</t>
  </si>
  <si>
    <t>Loans at fair value</t>
  </si>
  <si>
    <t>Loans at amortized cost</t>
  </si>
  <si>
    <t>Common stock, par value</t>
  </si>
  <si>
    <t>Common stock, Authorized shares</t>
  </si>
  <si>
    <t>Common Stock, Shares, Issued</t>
  </si>
  <si>
    <t>Common Stock, Shares, Outstanding</t>
  </si>
  <si>
    <t>CONSOLIDATED STATEMENTS OF INCOME - USD ($) $ in Thousands</t>
  </si>
  <si>
    <t>3 Months Ended</t>
  </si>
  <si>
    <t>Sep. 30, 2017</t>
  </si>
  <si>
    <t>Interest income:</t>
  </si>
  <si>
    <t>Loans, including fees</t>
  </si>
  <si>
    <t>Securities:</t>
  </si>
  <si>
    <t>Taxable</t>
  </si>
  <si>
    <t>Tax-exempt</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Mortgage banking income</t>
  </si>
  <si>
    <t>Wealth management income</t>
  </si>
  <si>
    <t>Earnings on investment in life insurance</t>
  </si>
  <si>
    <t>Net change in the fair value of derivative instruments</t>
  </si>
  <si>
    <t>Net change in the fair value of loans held-for-sale</t>
  </si>
  <si>
    <t>Net change in the fair value of loans held-for-investment</t>
  </si>
  <si>
    <t>Gain on sale of investment securities available-for-sale</t>
  </si>
  <si>
    <t>Service charges</t>
  </si>
  <si>
    <t>Other</t>
  </si>
  <si>
    <t>Total non-interest income</t>
  </si>
  <si>
    <t>Non-interest expenses:</t>
  </si>
  <si>
    <t>Salaries and employee benefits</t>
  </si>
  <si>
    <t>Occupancy and equipment</t>
  </si>
  <si>
    <t>Loan expenses</t>
  </si>
  <si>
    <t>Professional fees</t>
  </si>
  <si>
    <t>Advertising and promotion</t>
  </si>
  <si>
    <t>Data processing</t>
  </si>
  <si>
    <t>FDIC assessment</t>
  </si>
  <si>
    <t>Total non-interest expenses</t>
  </si>
  <si>
    <t>Income before income taxes</t>
  </si>
  <si>
    <t>Income tax expense</t>
  </si>
  <si>
    <t>Net income</t>
  </si>
  <si>
    <t>Dividends on preferred stock</t>
  </si>
  <si>
    <t>Net income for common stockholders</t>
  </si>
  <si>
    <t>Basic earnings per common share</t>
  </si>
  <si>
    <t>Diluted earnings per common share</t>
  </si>
  <si>
    <t>CONSOLIDATED STATEMENTS OF COMPREHENSIVE INCOME - USD ($) $ in Thousands</t>
  </si>
  <si>
    <t>CONSOLIDATED STATEMENTS OF COMPREHENSIVE INCOME</t>
  </si>
  <si>
    <t>Net income:</t>
  </si>
  <si>
    <t>Net change in unrealized gains on investment securities available for sale:</t>
  </si>
  <si>
    <t>Net unrealized (losses) gains arising during the period, net of tax (benefit) expense of ($47), ($19), ($141) and $147, respectively</t>
  </si>
  <si>
    <t>Less: reclassification adjustment for net gains on sales realized in net income, net of tax expense of $0, $0, $0, and $1, respectively</t>
  </si>
  <si>
    <t>Unrealized investment gains (losses), net of tax expense (benefit) of ($47), ($19), ($141) and $148, respectively</t>
  </si>
  <si>
    <t>Total other comprehensive income</t>
  </si>
  <si>
    <t>Total comprehensive income</t>
  </si>
  <si>
    <t>CONSOLIDATED STATEMENTS OF COMPREHENSIVE INCOME (Parenthetical) - USD ($) $ in Thousands</t>
  </si>
  <si>
    <t>Tax (benefit) expense on unrealized (losses) gains arising during the period</t>
  </si>
  <si>
    <t>Tax expense on reclassification adjustment for net gains on sales realized in net income</t>
  </si>
  <si>
    <t>Tax (benefit) expense on unrealized investment gains (losses)</t>
  </si>
  <si>
    <t>CONSOLIDATED STATEMENTS OF STOCKHOLDERS’ EQUITY - 9 months ended Sep. 30, 2018 - USD ($) $ in Thousands</t>
  </si>
  <si>
    <t>Common stock</t>
  </si>
  <si>
    <t>Retained Earnings</t>
  </si>
  <si>
    <t>Accumulated Other Comprehensive Income (loss)</t>
  </si>
  <si>
    <t>Total</t>
  </si>
  <si>
    <t>Balance beginning of the period at Dec. 31, 2017</t>
  </si>
  <si>
    <t>Comprehensive income:</t>
  </si>
  <si>
    <t>Change in unrealized gains on securities available-for-sale, net of tax</t>
  </si>
  <si>
    <t>Share-based awards and exercises</t>
  </si>
  <si>
    <t>Compensation expense related to stock option grants</t>
  </si>
  <si>
    <t>Balance ending of the period at Sep. 30, 2018</t>
  </si>
  <si>
    <t>CONSOLIDATED STATEMENTS OF CASH FLOWS - USD ($) $ in Thousands</t>
  </si>
  <si>
    <t>CONSOLIDATED STATEMENTS OF CASH FLOWS</t>
  </si>
  <si>
    <t>Adjustments to reconcile net income to net cash provided by operating activities:</t>
  </si>
  <si>
    <t>Depreciation and amortization</t>
  </si>
  <si>
    <t>Gain on sale of investment securities</t>
  </si>
  <si>
    <t>Provision for credit losses</t>
  </si>
  <si>
    <t>Compensation expense for stock options</t>
  </si>
  <si>
    <t>Net change in fair value of loans held for sale</t>
  </si>
  <si>
    <t>Net change in fair value of derivative instruments</t>
  </si>
  <si>
    <t>Net change in fair value of contingent assets</t>
  </si>
  <si>
    <t>Gain on sale of OREO</t>
  </si>
  <si>
    <t>Proceeds from sale of loans</t>
  </si>
  <si>
    <t>Loans originated for sale</t>
  </si>
  <si>
    <t>(Increase) decrease in accrued interest receivable</t>
  </si>
  <si>
    <t>Increase in other assets</t>
  </si>
  <si>
    <t>Earnings from investment in life insurance</t>
  </si>
  <si>
    <t>Deferred income tax benefit</t>
  </si>
  <si>
    <t>Increase in accrued interest payable</t>
  </si>
  <si>
    <t>Increase in other liabilities</t>
  </si>
  <si>
    <t>Net cash provided by operating activities</t>
  </si>
  <si>
    <t>Activity in available-for-sale securities:</t>
  </si>
  <si>
    <t>Maturities, repayments and calls</t>
  </si>
  <si>
    <t>Purchases</t>
  </si>
  <si>
    <t>Activity in held-to-maturity securities:</t>
  </si>
  <si>
    <t>Proceeds from sale of OREO</t>
  </si>
  <si>
    <t>Settlement of forward contracts</t>
  </si>
  <si>
    <t>Acquisition of wealth management company</t>
  </si>
  <si>
    <t>Decrease in restricted stock</t>
  </si>
  <si>
    <t>Net increase in loans</t>
  </si>
  <si>
    <t>Purchases of premises and equipment</t>
  </si>
  <si>
    <t>Proceeds from settlement of loans</t>
  </si>
  <si>
    <t>Purchase of bank owned life insurance</t>
  </si>
  <si>
    <t>Net cash used in investing activities</t>
  </si>
  <si>
    <t>Cash flows from financing activities:</t>
  </si>
  <si>
    <t>Net increase in deposits</t>
  </si>
  <si>
    <t>Decrease in short term borrowings</t>
  </si>
  <si>
    <t>Repayment of long term debt (Acquisition note)</t>
  </si>
  <si>
    <t>Principal repayment of long term debt (subordinated debt)</t>
  </si>
  <si>
    <t>Share based awards and exercises</t>
  </si>
  <si>
    <t>Dividends paid on preferred stock</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t>
  </si>
  <si>
    <t>Income taxes</t>
  </si>
  <si>
    <t>Supplemental non-cash disclosure:</t>
  </si>
  <si>
    <t>Net loan assets purchased, not settled</t>
  </si>
  <si>
    <t>Acquisition note payable</t>
  </si>
  <si>
    <t>Basis of Presentation</t>
  </si>
  <si>
    <t>(1) Basis of Presentation
Meridian Corporation (the “Corporation”) was incorporated on June 8, 2009, by and at the direction of the board of directors of Meridian Bank (the “Bank”) for the sole purpose of acquiring the Bank and serving as the Bank’s parent bank holding company. On August 24, 2018, the Corporation acquired the Bank in a merger and reorganization effected under Pennsylvania law and in accordance with the terms of a Plan of Merger and Reorganization dated April 26, 2018 (the “Agreement”). Pursuant to the Agreement, on August 24, 2018 at 5:00 p.m. each of the 6,402,385 outstanding shares of the Bank’s $1.00 par value common stock formerly held by its shareholders was converted into and exchanged for one newly issued share of the Corporation’s par value common stock, and the Bank became a subsidiary of the Corporation. Because the Bank and the Corporation were entities under common control, this exchange of shares between entities under common control resulted in the retrospective combination of the Bank and the Corporation for all periods presented as if the combination had been in effect since inception of common control. As the Corporation had no assets, liabilities, revenues, expenses or operations prior to August 24, 2018, the historical financial statements of the Bank are the historical financial statements of the combined entity. The Corporation is subject to supervision and examination by, and the regulations and reporting requirements of, the Board of Governors of the Federal Reserve System.
The Corporation’s unaudited consolidated financial statements have been prepared in accordance with U.S. generally accepted accounting principles (“GAAP”) for interim financial information. Accordingly, they do not include all of the information and footnotes required by GAAP for complete consolidated financial statements. In the opinion of management, all adjustments necessary for a fair presentation of the consolidated financial position and the results of operations for the interim periods presented have been included.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se unaudited consolidated financial statements should be read in conjunction with the Corporation’s filings with the Securities and Exchange Commission and, for periods prior to the completion of the holding company reorganization, the Bank’s filings with the FDIC, including the Bank’s most recent annual report on Form 10-K (the “2017 Annual Report”) for the year ended December 31, 2017, and subsequently filed quarterly reports on Form 10-Q. Certain prior period amounts have been reclassified to conform with current period presentation. Operating results for the three and nine months ended September 30, 2018 are not necessarily indicative of the results for the year ended December 31, 2018 or for any other period.</t>
  </si>
  <si>
    <t>Earnings per Common Share</t>
  </si>
  <si>
    <t>(2) 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computed pursuant to the treasury stock method that could occur if stock options were exercised and converted into common stock. The effects of stock options are excluded from the computation of diluted earnings per share in periods in which the effect would be anti-dilutive.
Three Months Ended
Nine Months Ended
September 30,
September 30,
(dollars in thousands, except per share data)
2018
2017
2018
2017
Numerator:
Net income available to common stockholders
$
2,727
1,109
5,799
1,877
Denominator for basic earnings per share - weighted average shares outstanding
6,402
3,686
6,395
3,686
Effect of dilutive common shares
28
27
31
26
Denominator for diluted earnings per share - adjusted weighted average shares outstanding
6,430
3,713
6,426
3,712
Basic earnings per share
$
0.43
0.30
0.91
0.51
Diluted earnings per share
$
0.42
0.30
0.90
0.51
Antidilutive shares excluded from computation of average dilutive earnings per share
116
50
116
50</t>
  </si>
  <si>
    <t>Goodwill and Other Intangibles</t>
  </si>
  <si>
    <t>(3) Goodwill and Other Intangibles
The Corporation’s goodwill and intangible assets related to the acquisition of HJ Wealth in April 2017 are detailed below:
Balance
Balance
Amortization
December 31,
Accumulated
Fair Value
September 30,
Period
(dollars in thousands)
2017
Amortization
Adjustment
2018
(in years)
Goodwill - Wealth
$
899
—
—
899
Indefinite
Total Goodwill
899
—
—
899
Intangible assets - trade name
266
—
—
266
Indefinite
Intangible assets - customer relationships
3,930
(152)
—
3,778
20
Intangible assets - non competition agreements
223
(52)
—
171
4
Contingent asset
177
(177)
—
N/A
Total Intangible Assets
4,596
(204)
(177)
4,215
Total
$
5,495
(204)
(177)
5,114
We recognized amortization expense on intangible assets of $68 thousand and $204 thousand, respectively, during the three and nine month periods ended September 30, 2018. The contingent asset was being marked to fair value on a quarterly basis for 18 months after the closing date. As of September 30, 2018 the fair value of the contingent asset was marked to a fair value of $0 as it was determined during the current quarter that it no longer had value.
The Corporation performed its annual review of goodwill and identifiable intangible assets in accordance with ASC 350, “Intangibles - Goodwill and Other” as of December 31, 2017. For the period from January 1, 2018 through September 30, 2018, the Corporation determined there were no events that would necessitate impairment testing of goodwill and other intangible assets.</t>
  </si>
  <si>
    <t>Securities</t>
  </si>
  <si>
    <t>(4) Securities
The amortized cost and fair value of securities as of September 30, 2018 and December 31, 2017 are as follows:
September 30, 2018
Gross
Gross
Amortized
unrealized
unrealized
Fair
(dollars in thousands)
cost
gains
losses
value
Securities available-for-sale:
U.S. government agency mortgage-backed securities
$
24,625
21
(431)
24,215
U.S. government agency collateralized mortgage obligations
13,159
—
(271)
12,888
State and municipal securities
9,946
—
(341)
9,605
Investments in mutual funds and other equity securities
1,000
—
(30)
970
Total securities available-for-sale
$
48,730
21
(1,073)
47,678
Securities held to maturity:
U.S. Treasuries
$
1,987
—
(18)
1,969
State and municipal securities
10,784
15
(196)
10,603
Total securities held-to-maturity
$
12,771
15
(214)
12,572
December 31, 2017
Gross
Gross
Amortized
unrealized
unrealized
Fair
(dollars in thousands)
cost
gains
losses
value
Securities available-for-sale:
U.S. government agency mortgage-backed securities
$
21,439
19
(190)
21,268
U.S. government agency collateralized mortgage obligations
7,875
2
(99)
7,778
State and municipal securities
10,079
14
(134)
9,959
Investments in mutual funds and other equity securities
1,000
1
—
1,001
Total securities available-for-sale
$
40,393
36
(423)
40,006
Securities held to maturity:
U.S. Treasuries
$
1,978
—
(8)
1,970
State and municipal securities
10,883
86
(70)
10,899
Total securities held-to-maturity
$
12,861
86
(78)
12,869
At September 30, 2018, the Corporation had twenty-six U.S. government sponsored agency mortgage‑backed securities, seventeen U.S. government sponsored agency collateralized mortgage obligations, twenty-nine state and municipal securities, one mutual fund, and two U.S. treasuries in unrealized loss positions. At December 31, 2017, the Corporation had nineteen U.S. government sponsored agency mortgage‑backed securities, eight U.S. government sponsored agency collateralized mortgage obligations, twenty-two state and municipal securities and one mutual fund in unrealized loss positions. At September 30, 2018, the temporary impairment is primarily the result of changes in market interest rates subsequent to purchase and the Corporation does not intend to sell these securities prior to recovery and it is more likely than not that the Corporation will not be required to sell these securities prior to recovery to satisfy liquidity needs, and therefore, no securities are deemed to be other‑than‑temporarily impaired.
The following table shows the Corporation’s investment gross unrealized losses and fair value aggregated by investment category and length of time that individual securities have been in continuous unrealized loss position at September 30, 2018 and December 31, 2017:
September 30, 2018
Less than 12 Months
12 Months or more
Total
Fair
Unrealized
Fair
Unrealized
Fair
Unrealized
(dollars in thousands)
value
losses
value
losses
value
losses
Securities
U.S. government agency mortgage-backed securities
$
11,483
(128)
9,702
(303)
21,185
(431)
U.S. government agency collateralized mortgage obligations
8,627
(102)
4,261
(169)
12,888
(271)
State and municipal securities
5,019
(112)
4,587
(229)
9,606
(341)
Investments in mutual funds and other equity securities
970
(30)
—
—
970
(30)
Total securities available-for-sale
$
26,099
(372)
18,550
(701)
44,649
(1,073)
Securities held-to-maturity:
U.S. Treasuries
$
1,950
(18)
—
—
1,950
(18)
State and municipal securities
6,537
(98)
2,211
(98)
8,748
(196)
Total securities held-to-maturity
$
8,487
(116)
2,211
(98)
10,698
(214)
December 31, 2017
Less than 12 Months
12 Months or more
Total
Fair
Unrealized
Fair
Unrealized
Fair
Unrealized
(dollars in thousands)
value
losses
value
losses
value
losses
Securities available-for-sale:
U.S. government agency mortgage-backed securities
$
9,788
(28)
7,854
(162)
17,642
(190)
U.S. government agency collateralized mortgage obligations
6,732
(81)
860
(18)
7,592
(99)
State and municipal securities
6,147
(57)
2,818
(77)
8,965
(134)
Total securities available-for-sale
$
22,667
(166)
11,532
(257)
34,199
(423)
Securities held-to-maturity:
U.S. Treasuries
$
1,962
(8)
—
—
1,962
(8)
State and municipal securities
4,851
(70)
—
—
4,851
(70)
Total securities held-to-maturity
$
6,813
(78)
—
—
6,813
(78)
The amortized cost and carrying value of securities at September 30, 2018 are shown below by contractual maturities. Actual maturities may differ from contractual maturities as issuers may have the right to call or repay obligations with or without call or prepayment penalties.
September 30, 2018
December 31, 2017
Available-for-sale
Held-to-maturity
Available-for-sale
Held-to-maturity
Amortized
Fair
Amortized
Fair
Amortized
Fair
Amortized
Fair
(dollars in thousands)
cost
value
cost
value
cost
value
cost
value
Due in one year or less
$
1,706
1,671
994
985
$
—
—
—
—
Due after one year through five years
8,229
8,070
3,746
3,702
5,630
5,587
3,803
3,791
Due after five years through ten years
6,593
6,322
8,031
7,885
6,298
6,228
7,180
7,156
Due after ten years
32,202
31,615
—
—
28,465
28,191
1,878
1,922
Total
$
48,730
47,678
12,771
12,572
$
40,393
40,006
12,861
12,869</t>
  </si>
  <si>
    <t>Loans Receivable</t>
  </si>
  <si>
    <t>(5) Loans Receivable
Loans and leases outstanding at September 30, 2018 and December 31, 2017 are detailed by category as follows:
September 30,
December 31,
(dollars in thousands)
2018
2017
Mortgage loans held for sale
$
34,044
35,024
Real estate loans:
Commercial mortgage
316,671
263,141
Home equity lines and loans
82,773
84,039
Residential mortgage
50,363
32,375
Construction
104,518
104,970
Total real estate loans
554,325
484,525
Commercial and industrial
252,960
209,996
Consumer
783
1,022
Leases, net
364
762
Total portfolio loans and leases
808,432
696,305
Total loans and leases
$
842,476
731,329
Loans with predetermined rates
$
249,683
202,317
Loans with adjustable or floating rates
592,793
529,012
Total loans and leases
$
842,476
731,329
Net deferred loan origination (fees) costs
$
(1,644)
(1,668)
Components of the net investment in leases at September 30, 2018 and December 31, 2017 are detailed as follows:
September 30,
December 31,
(dollars in thousands)
2018
2017
Minimum lease payments receivable
$
376
793
Unearned lease income
(12)
(31)
Total
$
364
762
Age Analysis of Past Due Loans and Leases
The following tables present an aging of the Corporation’s loan and lease portfolio as of September 30, 2018 and December 31, 2017, respectively:
Total
90+ days
Accruing
Nonaccrual
September 30, 2018
30-89 days
past due and
Total past
Loans and
loans and
Total loans
Delinquency
(dollars in thousands)
past due
still accruing
due
Current
leases
leases
and leases
percentage
Commercial mortgage
$
1,155
—
1,155
315,022
316,177
494
316,671
0.52
%
Home equity lines and loans
216
—
216
82,472
82,688
85
82,773
0.36
Residential mortgage
—
—
—
48,212
48,212
2,151
50,363
4.27
Construction
315
—
315
104,203
104,518
—
104,518
0.30
Commercial and industrial
—
—
—
252,768
252,768
192
252,960
0.08
Consumer
—
—
—
783
783
—
783
—
Leases
123
—
123
241
364
—
364
33.79
Total
$
1,809
—
1,809
803,701
805,510
2,922
808,432
0.59
%
Total
90+ days
Accruing
Nonaccrual
December 31, 2017
30-89 days
past due and
Total past
Loans and
loans and
Total loans
Delinquency
(dollars in thousands)
past due
still accruing
due
Current
leases
leases
and leases
percentage
Commercial mortgage
$
—
—
—
262,727
262,727
414
263,141
0.16
%
Home equity lines and loans
142
—
142
83,760
83,902
137
84,039
0.33
Residential mortgage
734
—
734
30,557
31,291
1,084
32,375
5.62
Construction
—
—
—
104,785
104,785
185
104,970
0.18
Commercial and industrial
—
—
—
208,670
208,670
1,326
209,996
0.63
Consumer
—
—
—
1,022
1,022
—
1,022
—
Leases
87
11
98
664
762
—
762
12.86
Total
$
963
11
974
692,185
693,159
3,146
696,305
0.59
%</t>
  </si>
  <si>
    <t>Allowance for Loan Losses (the "Allowance")</t>
  </si>
  <si>
    <t>(6) Allowance for Loan Losses (the “Allowance”)
The Allowance is established through provisions for loan losses charged against income. Loans deemed to be uncollectible are charged against the Allowance, and subsequent recoveries, if any, are credited to the Allowance.
The Allowance is maintained at a level considered adequate to provide for losses that are probable and estimable. Management’s periodic evaluation of the adequacy of the Allowance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Roll-Forward of Allowance for Loan and Lease Losses by Portfolio Segment
The following tables detail the roll‑forward of the Corporation’s Allowance, by portfolio segment, for the three and nine month periods ended September 30, 2018 and 2017, respectively:
Balance,
Balance,
(dollars in thousands)
June 30, 2018
Charge-offs
Recoveries
Provision
September 30, 2018
Commercial mortgage
$
3,011
—
2
140
3,153
Home Equity lines and loans
269
—
10
37
316
Residential mortgage
166
—
—
14
180
Construction
1,438
—
—
59
1,497
Commercial and industrial
2,559
(50)
8
41
2,558
Consumer
3
—
1
—
4
Leases
3
—
—
—
3
Unallocated
—
—
—
—
—
Total
$
7,449
(50)
21
291
7,711
Balance,
Balance,
(dollars in thousands)
December 31, 2017
Charge-offs
Recoveries
Provision
September 30, 2018
Commercial mortgage
$
2,434
—
6
713
3,153
Home Equity lines and loans
280
(137)
14
159
316
Residential mortgage
82
—
61
37
180
Construction
1,689
—
—
(192)
1,497
Commercial and industrial
2,214
(244)
41
547
2,558
Consumer
5
—
3
(4)
4
Leases
5
—
—
(2)
3
Unallocated
—
—
—
—
—
Total
$
6,709
(381)
125
1,258
7,711
Balance,
Balance,
(dollars in thousands)
June 30, 2017
Charge-offs
Recoveries
Provision
September 30, 2017
Commercial mortgage
$
2,423
(52)
—
9
2,380
Home Equity lines and loans
228
—
52
(58)
222
Residential mortgage
79
—
—
(2)
77
Construction
1,388
—
—
93
1,481
Commercial and industrial
2,086
(528)
7
626
2,191
Consumer
2
—
1
(2)
1
Leases
8
—
—
(1)
7
Unallocated
—
—
—
—
—
Total
$
6,214
(580)
60
665
6,359
Balance,
Balance,
(dollars in thousands)
December 31, 2016
Charge-offs
Recoveries
Provision
September 30, 2017
Commercial mortgage
$
2,038
(83)
16
409
2,380
Home Equity lines and loans
460
(42)
46
(242)
222
Residential mortgage
85
—
2
(10)
77
Construction
690
—
—
791
1,481
Commercial and industrial
1,973
(647)
193
672
2,191
Consumer
2
—
4
(5)
1
Leases
5
—
—
2
7
Unallocated
172
—
—
(172)
—
Total
$
5,425
(772)
261
1,445
6,359
Allowance for Loan and Lease Losses Allocated by Portfolio Segment
The following tables detail the allocation of the allowance for loan and lease losses and the carrying value for loans and leases by portfolio segment based on the methodology used to evaluate the loans and leases for impairment as of September 30, 2018 and December 31, 2017.
Allowance on loans and leases
Carrying value of loans and leases
Individually
Collectively
Individually
Collectively
September 30, 2018
evaluated
evaluated
evaluated
evaluated
(dollars in thousands)
for impairment
for impairment
Total
for impairment
for impairment
Total
Commercial mortgage
$
—
3,153
3,153
$
1,703
314,968
316,671
Home Equity lines and loans
—
316
316
85
82,688
82,773
Residential mortgage
—
180
180
249
38,926
39,175
Construction
—
1,497
1,497
1,296
103,222
104,518
Commercial and industrial
7
2,551
2,558
3,143
249,817
252,960
Consumer
—
4
4
—
783
783
Leases
—
3
3
—
364
364
Unallocated
—
—
—
—
—
—
Total
$
7
7,704
7,711
$
6,476
790,768
797,244
(1)
Allowance on loans and leases
Carrying value of loans and leases
Individually
Collectively
Individually
Collectively
December 31, 2017
evaluated
evaluated
evaluated
evaluated
(dollars in thousands)
for impairment
for impairment
Total
for impairment
for impairment
Total
Commercial mortgage
$
—
2,434
2,434
$
1,533
261,607
263,140
Home Equity lines and loans
—
280
280
137
83,902
84,039
Residential mortgage
—
82
82
249
22,155
22,404
Construction
—
1,689
1,689
260
104,710
104,970
Commercial and industrial
1
2,213
2,214
2,506
207,490
209,996
Consumer
—
5
5
—
1,022
1,022
Leases
—
5
5
—
762
762
Unallocated
—
—
—
—
—
—
Total
$
1
6,708
6,709
$
4,685
681,648
686,333
(1)
(1)
Excludes deferred fees and loans carried at fair value.
Loans and Leases by Credit Ratings
As part of the process of determining the Allowance to the different segments of the loan and lease portfolio, management considers certain credit quality indicators. For the commercial mortgage, construction and commercial and industrial loan segments, periodic reviews of the individual loans are performed by management. The results of these reviews are reflected in the risk grade assigned to each loan. These internally assigned grades are as follows:
·
Pass - Loans considered to be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ors, conditions, and values, highly questionable and improbable. Loan balances classified as doubtful have been reduced by partial charge-offs and are carried at their net realizable values.
The following tables detail the carrying value of loans and leases by portfolio segment based on the credit quality indicators used to allocate the allowance for loan and lease losses as of September 30, 2018 and December 31, 2017:
September 30, 2018
Special
(dollars in thousands)
Pass
mention
Substandard
Doubtful
Total
Commercial mortgage
$
311,857
4,539
275
—
316,671
Home equity lines and loans
82,606
—
167
—
82,773
Construction
102,361
2,157
—
—
104,518
Commercial and industrial
234,055
16,016
2,859
30
252,960
Total
$
730,879
22,712
3,301
30
756,922
December 31, 2017
Special
(dollars in thousands)
Pass
mention
Substandard
Doubtful
Total
Commercial mortgage
$
258,337
3,917
887
—
263,141
Home equity lines and loans
83,902
—
137
—
84,039
Construction
103,118
1,852
—
—
104,970
Commercial and industrial
194,784
13,997
448
767
209,996
Total
$
640,141
19,766
1,472
767
662,146
In addition to credit quality indicators as shown in the above tables, allowance allocations for residential mortgages, consumer loans and leases are also applied based on their performance status as of September 30, 2018 and December 31, 2017. No troubled debt restructurings performing according to modified terms are included in performing residential mortgages below as of September 30, 2018 and December 31, 2017.
September 30, 2018
December 31, 2017
(dollars in thousands)
Performing
Nonperforming
Total
Performing
Nonperforming
Total
Residential mortgage
$
38,926
249
39,175
$
22,154
249
22,403
Consumer
783
—
783
1,022
—
1,022
Leases
364
—
364
762
—
762
Total
$
40,073
249
40,322
$
23,938
249
24,187
There were seven nonperforming residential mortgage loans at September 30, 2018 and four at December 31, 2017 with a combined outstanding principal balance of $1.9 million and $826 thousand, respectively, which were carried at fair value and not included in the table above.
Impaired Loans
The following tables detail the recorded investment and principal balance of impaired loans by portfolio segment, their related allowance for loan and lease losses and interest income recognized for the periods.
At September 30, 2018
At December 31, 2017
Average
Average
Recorded
Principal
Related
recorded
Recorded
Principal
Related
recorded
(dollars in thousands)
investment
balance
allowance
investment
investment
balance
allowance
investment
Impaired loans with related allowance:
Commercial mortgage
$
—
—
—
—
—
—
—
—
Commercial and industrial
479
479
7
476
124
491
1
173
Home equity lines and loans
—
—
—
—
—
—
—
—
Residential mortgage
—
—
—
—
—
—
—
—
Construction
—
—
—
—
—
—
—
—
Total
479
479
7
476
124
491
1
173
Impaired loans without related allowance:
Commercial mortgage
$
1,703
2,136
—
1,698
1,534
2,025
—
1,537
Commercial and industrial
2,664
2,746
—
2,748
1,907
3,180
—
2,945
Home equity lines and loans
85
89
—
86
137
137
—
137
Residential mortgage
249
258
—
254
249
249
—
249
Construction
1,296
1,296
—
1,401
260
260
—
267
Total
5,997
6,525
—
6,187
4,087
5,851
—
5,135
Grand Total
$
6,476
7,004
7
6,663
4,211
6,342
1
5,308
Interest income recognized on performing impaired loans amounted to $93 thousand and $63 thousand for the three months ended September 30, 2018 and 2017, respectively, and $218 thousand and $213 thousand for the nine months ended September 30, 2018 and 2017, respectively.
Troubled Debt Restructuring
The restructuring of a loan is considered a “troubled debt restructuring” (“TDR”)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The determination of whether a concession has been granted is subjective in nature. For example, simply extending the term of a loan at its original interest rate or even at a higher interest rate could be interpreted as a concession unless the borrower could readily obtain similar credit terms from a different lender.
The balance of TDRs at September 30, 2018 and December 31, 2017 are as follows:
September 30,
December 31,
(dollars in thousands)
2018
2017
TDRs included in nonperforming loans and leases
$
TDRs in compliance with modified terms
Total TDRs
$
The following tables present information regarding loan and lease modifications granted during the three and nine months ended September 30, 2018 that were categorized as TDRs:
For the Three Months Ended September 30, 2018
Pre-Modification
Post-Modification
Outstanding
Outstanding
Number of
Recorded
Recorded
Related
(dollar in thousands)
Contracts
Investment
Investment
Allowance
Real Estate:
Land and Construction
1
$
796
$
796
$
—
Total
1
$
796
$
796
$
—
For the Nine Months Ended September 30, 2018
Pre-Modification
Post-Modification
Outstanding
Outstanding
Number of
Recorded
Recorded
Related
(dollar in thousands)
Contracts
Investment
Investment
Allowance
Real Estate:
Land and Construction
2
$
2,410
$
2,410
$
—
Commercial and industrial
1
120
120
—
Total
3
$
2,530
$
2,530
$
—
No loan and lease modifications granted during the three and nine months ended September 30, 2018 subsequently defaulted during the same time period.
The following table presents information regarding loan and lease modifications granted during the nine months ended September 30, 2017 that were categorized as TDRs:
For the Nine Months Ended September 30, 2017
Pre-Modification
Post-Modification
Outstanding
Outstanding
Number of
Recorded
Recorded
Related
(dollar in thousands)
Contracts
Investment
Investment
Allowance
Real Estate:
Commercial and industrial
1
$
165
$
165
$
—
Total
1
$
165
$
165
$
—
No loan and lease modifications granted during the nine months ended September 30, 2017 subsequently defaulted during the same time period. There were no loan and lease modifications made for the three months ended September 30, 2017.
The following tables present information regarding the types of loan and lease modifications made for the three and nine months ended September 30, 2018 and 2017:
For the Three Months Ended
For the Three Months Ended
September 30, 2018
September 30, 2017
Interest Rate
Interest Rate
Loan Term
Change and Loan
Loan Term
Change and Loan
Extension
Term Extension
Extension
Term Extension
Land and Construction
1
—
—
—
Total
1
—
—
—
For the Nine Months Ended
For the Nine Months Ended
September 30, 2018
September 30, 2017
Interest Rate
Interest Rate
Loan Term
Change and Loan
Loan Term
Change and Loan
Extension
Term Extension
Extension
Term Extension
Land and Construction
2
—
—
—
Commercial and industrial
—
1
—
1
Total
2
1
—
1</t>
  </si>
  <si>
    <t>Short-Term Borrowings and Long -Term Debt</t>
  </si>
  <si>
    <t>Short-Term Borrowings and Long-Term Debt</t>
  </si>
  <si>
    <t>(7) Short-Term Borrowings and Long‑Term Debt
The Corporation’s short‑term borrowings generally consist of federal funds purchased and short‑term borrowings extended under agreements with the Federal Home Loan Bank of Pittsburgh (“FHLB”). The Corporation has two unsecured Federal Funds borrowing facilities with correspondent banks: one of $24,000,000 and one of $15,000,000. The Corporation had Federal funds purchased of $0 and $0 at September 30, 2018 and December 31, 2017, respectively. The Corporation also has a facility with the Federal Reserve discount window of $10,667,121. This facility is secured by investment securities and loans. There were no borrowings under this facility at September 30, 2018 or at December 31, 2017
Short‑term borrowings as of September 30, 2018 consisted of short‑term advances from the FHLB in the amount of $40,755,700 with interest at 2.10%, $1,800,000 with an original term of 4 years with interest at 1.70% and $1,200,000 with an original term of 2 years and interest at 0.97%.
Short‑term borrowings as of December 31, 2017 consisted of short-term advances from the FHLB in the amount of $93,750,000 with interest at 1.54%, $2,500,000 with an original term of 5 years and interest at 1.92%, $1,200,000 with an original term of 2 years and interest at 0.97%, $1,000,000 with an original term of 4 years and interest at 1.68% and $1,300,000 with an original term of 4 years and interest at 1.55%.
Long‑term debt at September 30, 2018 and December 31, 2017 consisted of the following fixed rate notes with the FHLB and the acquisition purchase note issued in connection with HJ Wealth:
Balance as of
Maturity
Interest
September 30,
December 31,
(dollars in thousands)
date
rate
2018
2017
Mid-term Repo-fixed
06/26/19
1.70
%
—
1,800
Mid-term Repo-fixed
08/10/20
2.76
%
5,000
5,000
Acquisition Purchase Note
04/01/20
3.00
%
1,444
2,063
$
6,444
8,863
The FHLB has also issued $88,100,000 of letters of credit to the Corporation for the benefit of the Corporation’s public deposit funds and loan customers. These letters of credit expire by December 31, 2018. The Corporation has a maximum borrowing capacity with the FHLB of $432,816,917 as of September 30, 2018 and $380,159,142 as of December 31, 2017. All advances and letters of credit from the FHLB are secured by qualifying assets of the Corporation.</t>
  </si>
  <si>
    <t>Fair Value Measurements and Disclosures</t>
  </si>
  <si>
    <t>(8) Fair Value Measurements and Disclosures
The Corporation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rporation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or financial assets measured at fair value on a recurring basis, the fair value measurements by level within the fair value hierarchy used at September 30, 2018 and December 31, 2017 are as follows:
September 30, 2018
(dollars in thousands)
Total
Level 1
Level 2
Level 3
Securities available for sale:
U.S. government agency mortgage-backed securities
$
24,215
—
24,215
—
U.S. government agency collateralized mortgage obligations
12,888
—
12,888
—
State and municipal securities
9,605
—
9,605
—
Investments in mutual funds and other equity securities
970
—
970
—
Mortgage loans held-for-sale
34,044
—
34,044
—
Mortgage loans held-for-investment
11,188
—
11,188
—
Interest rate lock commitments
200
—
—
200
Total
$
93,110
—
92,910
200
December 31, 2017
(dollars in thousands)
Total
Level 1
Level 2
Level 3
Securities available for sale:
U.S. government agency mortgage-backed securities
$
21,268
—
21,268
—
U.S. government agency collateralized mortgage obligations
7,778
—
7,778
—
State and municipal securities
9,959
—
9,959
—
Investments in mutual funds and other equity securities
1,001
—
1,001
—
Mortgage loans held-for-sale
35,024
—
35,024
—
Mortgage loans held-for-investment
9,972
—
9,972
—
Interest rate lock commitments
310
—
—
310
Total
$
85,312
—
85,002
310
For financial assets measured at fair value on a nonrecurring basis, the fair value measurements by level within the fair value hierarchy used at September 30, 2018 and December 31, 2017 are as follows:
September 30, 2018
(dollars in thousands)
Total
Level 1
Level 2
Level 3
Impaired loans (2)
$
6,476
—
—
6,476
Other real estate owned (1)
—
—
—
—
Total
$
6,476
—
—
6,476
December 31, 2017
(dollars in thousands)
Total
Level 1
Level 2
Level 3
Impaired loans (2)
$
4,685
—
—
4,685
Other real estate owned (1)
437
—
—
437
Total
$
5,122
—
—
5,122
(1)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Appraised values may be discounted based on management’s expertise, historical knowledge, changes in market conditions from the time of valuation and/or estimated costs to sell.
(2)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Below is management’s estimate of the fair value of all financial instruments, whether carried at cost or fair value on the Corporation’s balance sheet.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 of the Corporation’s financial instruments:
(a) Cash and Cash Equivalents
The carrying amounts reported in the balance sheet for cash and short‑term instruments approximate those assets’ fair values.
(b) Securities
The fair value of securities available‑for‑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c) Mortgage Loans Held for Sale
The fair value of mortgage loans held for sale is based on secondary market prices.
(d) Loans Receivable
The fair value of loans receivable is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below is not reflective of an exit price.
(e) Mortgage Loans Held for Investment
The fair value of mortgage loans held for investment is based on the price secondary markets are currently offering for similar loans using observable market data .
(f) Impaired Loans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g) Restricted Investment in Bank Stock
The carrying amount of restricted investment in bank stock approximates fair value, and considers the limited marketability of such securities.
(h) Accrued Interest Receivable and Payable
The carrying amount of accrued interest receivable and accrued interest payable approximates its fair value.
(i)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j) Short‑Term Borrowings
The carrying amounts of short‑term borrowings approximate their fair values.
(k) Long‑Term Debt
Fair values of FHLB advances and the acquisition purchase note payable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l) Subordinated Debt
Fair values of junior subordinated debt are estimated using discounted cash flow analysis, based on market rates currently offered on such debt with similar credit risk characteristics, terms and remaining maturity.
(m) Off‑Balance Sheet Financial Instruments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nd as a result they are not included in the table below. Fair values assigned to the notional value of interest rate lock commitments and forward sale contracts are based on market quotes.
(n) Derivative Financial Instruments
The fair value of interest rate lock commitments is based on investor quotes which consider pull-through rates, while the fair value of forward commitments is based on market pricing.
The estimated fair values of the Corporation’s financial instruments at September 30, 2018 and December 31, 2017 are as follows:
September 30, 2018
December 31, 2017
Fair Value
Carrying
Carrying
(dollars in thousands)
Hierarchy Level
amount
Fair value
amount
Fair value
Financial assets:
Cash and cash equivalents
Level 1
$
25,823
25,823
35,506
35,506
Securities available-for-sale
Level 2
47,678
47,678
40,006
40,006
Securities held-to-maturity
Level 2
12,771
12,572
12,861
12,869
Mortgage loans held-for-sale
Level 2
34,044
34,044
35,024
35,024
Loans receivable, net
Level 3
787,889
780,958
677,956
669,852
Mortgage loans held-for-investment
Level 2
11,188
11,188
9,972
9,972
Interest rate lock commitments
Level 3
200
200
310
310
Forward commitments
Level 2
93
93
—
—
Restricted investment in bank stock
Level 3
4,581
4,581
6,814
6,814
Accrued interest receivable
Level 3
2,913
2,913
2,536
2,536
Financial liabilities:
Deposits
Level 2
781,927
775,300
627,109
626,635
Short-term borrowings
Level 2
43,755
43,755
99,750
99,750
Long-term debt
Level 2
6,444
6,458
8,863
8,865
Subordinated debentures
Level 2
9,308
9,241
13,308
12,883
Accrued interest payable
Level 2
353
353
216
216
Forward commitments
Level 2
—
—
75
75
Notional
Notional
Off-balance sheet financial instruments:
amount
Fair value
amount
Fair value
Commitments to extend credit
Level 2
$
258,719
200
220,180
310
Letters of credit
Level 2
2,529
—
1,809
—</t>
  </si>
  <si>
    <t>Derivative Financial Instruments</t>
  </si>
  <si>
    <t>(9) Derivative Financial Instruments
Mortgage Banking Derivatives
In connection with its mortgage banking activities, the Corporation enters into commitments to originate certain fixed 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Interest rate lock commitments and forward commitments are recorded within other assets/liabilities on the consolidated balance sheets, with changes in fair values during the period recorded within net change in the fair value of derivative instruments on the unaudited consolidated statements of income.
The following table presents a summary of the notional amounts and fair values of derivative financial instruments:
September 30, 2018
December 31, 2017
(dollars in thousands)
Notional
Asset
Notional
Asset
Interest Rate Lock Commitments
Positive fair values
$
32,445
284
38,574
344
Negative fair values
9,603
(84)
7,201
(34)
Net interest rate lock commitments
42,048
200
45,775
310
Forward Commitments
Positive fair values
25,000
107
6,500
5
Negative fair values
8,500
(14)
32,250
(80)
Net forward commitments
33,500
93
38,750
(75)
Net derivative fair value asset
$
75,548
293
84,525
235
Interest rate lock commitments are considered Level 3 in the fair value hierarchy, while the forward commitments are considered Level 2 in the fair value hierarchy.
The following table presents a summary of the fair value gains and losses on derivative financial instruments:
Three Months Ended September 30,
Nine Months Ended September 30,
(dollars in thousands)
2018
2017
2018
2017
Interest Rate Lock Commitments
$
(224)
(423)
(110)
(162)
Forward Commitments
294
(80)
169
47
Net fair value gains (losses) on derivative financial instrument
$
70
(503)
59
(115)
Realized gains/(losses) on derivatives were ($170 thousand) thousand and $278 thousand for the three months ended September 30, 2018 and 2017, respectively, and $534 thousand and $845 thousand for the nine months ended September 30, 2018 and 2017, respectively, and are included in other non-interest income in the unaudited consolidated statements of income.</t>
  </si>
  <si>
    <t>Segments</t>
  </si>
  <si>
    <t>(10) Segments
ASC Topic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Our Banking segment consists of commercial and retail banking. The Banking segment generates interest income from its lending (including leas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gains on the sale of residential mortgage loans, service charges on deposit accounts, cash sweep fees, overdraft fees, BOLI income.
Meridian Wealth, a registered investment advisor and wholly-owned subsidiary of the Corporation, provides a comprehensive array of wealth management services and products and the trusted guidance to help its clients and our banking customers prepare for the future. The unit generates non-interest income through advisory fees.
Meridian’s mortgage banking segment (“Mortgage”) consists of one central loan production facility and several retail and profit sharing loan production offices located throughout the Delaware Valley. The Mortgage segment originates 1 – 4 family residential mortgages and sells all of its production, including servicing to third party investors. The unit generates net interest income on the loans it originates and earns fee income (primarily gain on sales) at the time of the sale.
The table below summarizes income and expenses, directly attributable to each business line, which has been included in the statement of operations.
Three Months Ended September 30, 2018
Three Months Ended September 30, 2017
(dollars in thousands)
Bank
Wealth
Mortgage
Total
Bank
Wealth
Mortgage
Total
Net interest income
$
8,107
71
200
8,378
$
7,190
31
120
7,341
Provision for loan losses
(291)
—
—
(291)
(665)
—
—
(665)
Net interest income after provision
7,816
71
200
8,087
6,525
31
120
6,676
Non-interest Income
Mortgage banking income
105
—
8,169
8,274
67
—
9,837
9,904
Wealth management income
59
871
—
930
18
916
—
934
Net change in fair values
—
—
(333)
(333)
—
—
(547)
(547)
Other
363
—
(67)
296
353
—
(194)
159
Total non-interest income
527
871
7,769
9,167
438
916
9,096
10,450
Non-interest Expense
Salaries and employee benefits
3,264
445
5,192
8,901
3,237
411
6,682
10,330
Occupancy and equipment
521
29
370
920
575
26
391
992
Professional fees
590
9
115
714
394
5
82
481
Advertising and promotion
301
111
178
590
254
126
217
597
Other
1,259
314
1,055
2,628
1,238
198
1,176
2,612
Total non-interest expense
5,935
908
6,910
13,753
5,698
766
8,548
15,012
Operating Margin
$
2,408
34
1,059
3,501
$
1,265
181
668
2,114
Nine Months Ended September 30, 2018
Nine Months Ended September 30, 2017
(dollars in thousands)
Bank
Wealth
Mortgage
Total
Bank
Wealth
Mortgage
Total
Net interest income
$
23,597
217
402
24,216
$
20,733
70
302
21,105
Provision for loan losses
(1,258)
—
—
(1,258)
(1,445)
—
—
(1,445)
Net interest income after provision
22,339
217
402
22,958
19,288
70
302
19,660
Non-interest Income
Mortgage banking income
148
—
20,259
20,407
67
—
25,022
25,089
Wealth management income
149
2,847
—
2,996
233
1,672
—
1,905
Net change in fair values
—
—
(471)
(471)
—
—
100
100
Other
1,136
—
823
1,959
995
—
(567)
428
Total non-interest income
1,433
2,847
20,611
24,891
1,295
1,672
24,555
27,522
Non-interest Expense
Salaries and employee benefits
10,390
1,373
14,956
26,719
9,874
856
19,023
29,753
Occupancy and equipment
1,599
99
1,172
2,870
1,666
52
1,100
2,818
Professional feees
1,325
20
325
1,670
943
125
316
1,384
Advertising and promotion
917
319
566
1,802
746
205
586
1,537
Other
3,827
613
2,888
7,328
3,766
303
3,496
7,565
Total non-interest expense
18,058
2,424
19,907
40,389
16,995
1,541
24,521
43,057
Operating Margin
$
5,714
640
1,106
7,460
$
3,588
201
336
4,125</t>
  </si>
  <si>
    <t>Recent Litigation</t>
  </si>
  <si>
    <t>(11) Recent Litigation
On November 21, 2017, three former employees of the mortgage-banking division of the Bank filed suit in the United States District Court for the Eastern District of Pennsylvania, Juan Jordan et al. v. Meridian Bank, Thomas Campbell and Christopher Annas , against the Bank purporting to be a class and collective action seeking unpaid and overtime wages under the Fair Labor Standards Act of 1938, the New Jersey Wage and Hour Law, and the Pennsylvania Minimum Wage Act of 1968 on behalf of similarly situated plaintiffs. In February 2018, the Bank answered the complaint and presented affirmative defenses. In March 2018, plaintiffs’ counsel and the Bank agreed to move forward with non-binding mediation. Although the Bank believes it has strong and meritorious defenses, given the uncertainty of litigation, the preliminary stage of the case, and the legal standards that must be met for, among other things, success on the merits, the Bank has recorded a $200 thousand reserve as a reasonable estimate for possible losses that may result from this action. This estimate may change from time to time, and actual losses could vary.</t>
  </si>
  <si>
    <t>Recent Accounting Pronouncements</t>
  </si>
  <si>
    <t>(12) Recent Accounting Pronouncements
As an “emerging growth company” under the Jumpstart Our Business Startups Act of 2012 (“JOBS Act”), Meridian Corporation is permitted an extended transition period for complying with new or revised accounting standards affecting public companies. We will remain an emerging growth company until the earliest of (i) the end of the fiscal year during which we have total annual gross revenues of $1,070,000,000 or more, (ii) the end of the fiscal year following the fifth anniversary of the completion of our initial offering, (iii) the date on which we have, during the previous three-year period, issued more than $1.0 billion in non-convertible debt and (iv) the end of the fiscal year in which the market value of our equity securities that are held by non-affiliates exceeds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FASB Accounting Standards Update (“ASU”) No. 2014‑09 (Topic 606), “Revenue from Contracts with Customers”
Issued in May 2014, ASU 2014‑09 will require an entity to recognize revenue when it transfers promised goods or services to customers using a five-step model that requires entities to exercise judgment when considering the terms of the contracts. In August 2015, the Financial Accounting Standards Board (“FASB”) issued ASU No. 2015‑14, “Revenue from Contracts with Customers (Topic 606): Deferral of the Effective Date. This amendment defers the effective date of ASU 2014‑09 by one year. In March 2016, the FASB issued ASU 2016‑ 08”, “Principal versus Agent Considerations (Reporting Gross versus Net),”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and 2016‑12, “Narrow-Scope Improvements and Practical Expedients”, both of which provide additional clarification of certain provisions in Topic 606. These Accounting Standards Codification (“ASC”) updates are effective for public companies for annual reporting periods beginning after December 15, 2017, but early adoption is permitted. Early adoption is permitted only as of annual reporting periods after December 15, 2016. The standard permits the use of either the ‘retrospective’ or ‘retrospectively with the cumulative effect’ transition method. For non-public companies, the ASC updates are effective for annual reporting periods beginning after December 15, 2018, and interim periods beginning after December 15, 2019. The Corporation expects to adopt ASU 2014-09 for the fiscal year ending December 31, 2019 and is evaluating all revenue streams, accounting policies, practices and reporting to identify and understand any impact on the Corporation’s Consolidated Financial Statements and related disclosures.
FASB ASU 2017‑04 (Topic 350), “Intangibles – Goodwill and Others”
Issued in January 2017,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is effective for public companies for annual periods beginning after December 15, 2019 including interim periods within those periods. ASU 2017‑04 is effective for non-public companies for annual periods beginning after December 15, 2021 including interim periods within those periods. The Corporation is evaluating the effect that ASU 2017‑04 will have on its consolidated financial statements and related disclosures.
FASB ASU 2017‑01 (Topic 805), “Business Combinations”
Issued in January 2017,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public companies for annual periods beginning after December 15, 2017 including interim periods within those periods, while for non-public companies the ASU is effective for annual periods beginning after December 15, 2018, and interim periods within annual periods beginning after December 15, 2019. The Corporation is evaluating the effect that ASU 2017‑01 will have on its consolidated financial statements and related disclosures.
FASB ASU 2016‑15 (Topic 320), “Classification of Certain Cash Receipts and Cash Payments”
Issued in August 2016, ASU 2016‑15 provides guidance on eight specific cash flow issues and their disclosure in the consolidated statements of cash flows. The issues addressed include debt prepayment, settlement of zero-coupon debt, contingent consideration in business combinations, proceeds from settlement of insurance claims, proceeds from settlement of BOLI, distributions received from equity method investees, beneficial interests in securitization transactions, and separately identifiable cash flows and application of the Predominance principle. ASU 2016‑15 is effective for public companies for the annual and interim periods in fiscal years beginning after December 15, 2017, with early adoption permitted. For non-public companies ASU 2016‑15 is effective for fiscal years beginning after December 15, 2018, and interim periods within fiscal years beginning after December 15, 2019. The Corporation is evaluating the impact of this guidance and does not anticipate a material impact on its consolidated financial statements.
FASB ASU 2016‑13 (Topic 326), “Measurement of Credit Losses on Financial Instruments”
Issued in June 2016, ASU 2016‑13 significantly changes how companies measure and recognize credit impairment for many financial assets. The new current expected credit loss model will require companies to immediately recognize an estimate of credit losses expected to occur over the remaining life of the financial assets that are in the scope of the standard. The ASU also makes targeted amendments to the current impairment model for available-for-sale debt securities. ASU 2016‑13 is effective for public companies for the annual and interim periods in fiscal years beginning after December 15, 2018, with early adoption permitted. For non-public companies the ASU is effective for fiscal years beginning after December 15, 2020, and interim periods within the fiscal years beginning after December 31, 2021. The Corporation is evaluating the effect that ASU 2016‑13 will have on its consolidated financial statements and related disclosures.
FASB ASU 2016‑02 (Topic 842), “Leases”
Issued in February 2016, ASU 2016‑02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02 is effective for public companies for the first interim period within annual periods beginning after December 15, 2018, with early adoption permitted. For non-public companies the ASU is effective for fiscal years beginning after December 15, 2019, and interim periods within the fiscal years beginning after December 31, 2020. In July 2018 ASU 2018-11 was issued which creates a new, optional transition method for implementing ASU 2016-02 and a lessor practical expedient for separating lease and non-lease components and has the same effective date as ASU 2016-02. Under the optional transition method of ASU 2018-11, the Corporation may initially apply the new lease standard at the adoption date and recognize a cumulative-effect adjustment to the opening balance of retained earnings in the period of adoption. The Corporation is evaluating the effects that ASU 2016‑02 and ASU 2018-11 will have on its consolidated financial statements and related disclosures.
FASB ASU 2016‑01 (Subtopic 825‑10), “Financial Instruments – Overall, Recognition and Measurement of Financial Assets and Financial Liabilities”
Issued in January 2016, ASU 2016‑01 provides that equity investments will be measured at fair value with changes in fair value recognized in net income. When fair value is not readily determinable, an entity may elect to measure the equity investment at cost, minus impairment, plus or minus any change in the investment’s observable price. For financial liabilities that are measured at fair value, the amendment requires an entity to present separately, in other comprehensive income, any change in fair value resulting from a change in instrument-specific credit risk. For public companies, ASU 2016‑01 will be effective for fiscal years beginning after December 15, 2017, including interim periods within those fiscal years. For non-public companies the ASU is effective for fiscal years beginning after December 15, 2018, and interim periods within the fiscal years beginning after December 31, 2019. Early adoption is permitted. Entities may apply this guidance on a prospective or retrospective basis. ASU 2018‑03, Technical Corrections and Improvements to Financial Instruments—Overall (Subtopic 825‑10) clarifies certain aspects of ASU 2016‑01 and has the same effective dates for non-public companies. The Corporation is evaluating the effects that ASU 2016‑01 and ASU 2018‑03 will have on its consolidated financial statements and related disclosures.
FASB ASU 2017‑08 (Subtopic 310‑20), “Nonrefundable Fees and Other Costs (Subtopic 310‑20): Premium Amortization on Purchased Callable Debt Securities”
Issued in March 2017, ASU 2017‑08 shortens the amortization period for certain callable debt securities held at a premium. Specifically, the amendment requires the premium to be amortized to the earliest call date. The amendment does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For non-public companies the ASU is effective for fiscal years beginning after December 15, 2019, and interim periods within the fiscal years beginning after December 31, 2020. The Corporation is evaluating the effect that ASU 2017‑08 will have on its consolidated financial statements and related disclosures.
FASB ASU 2017‑12 (Subtopic 815), “Derivatives and Hedging: Targeted Improvements to Accounting for Hedging Activities”
Issued in August 2017, ASU 2017‑12 better aligns hedge accounting with an organization’s risk management activities in the financial statements. In addition, the ASU simplifies the application of hedge accounting guidance in areas where practice issues exist. Specifically, the proposed ASU eases the requirements for effectiveness testing, hedge documentation and application of the shortcut and the critical terms match methods. Entities would be permitted to designate contractually specified components as the hedged risk in a cash flow hedge involving the purchase or sale of nonfinancial assets or variable rate financial instruments. In addition, entities would no longer separately measure and report hedge ineffectiveness. Also, entities, may choose refined measurement techniques to determine the changes in fair value of the hedged item in fair value hedges of benchmark interest rate risk. For public business entities, the ASU is effective for fiscal years beginning after December 15, 2018, and interim periods within those fiscal years. For all other entities, the ASU is effective for fiscal years beginning after December 15, 2019, and interim periods beginning after December 15, 2020. Early application is permitted in any interim period after issuance of the ASU for existing hedging relationships on the date of adoption and the effect of adoption should be reflected as of the beginning of the fiscal year of adoption (that is, the initial application date). The Corporation has evaluated ASU 2017‑12, and has determined it has no hedging strategies for which it plans to implement the ASU but we will consider the impact of the ASU on future hedging strategies that may arise.</t>
  </si>
  <si>
    <t>Recent Accounting Pronouncements (Policies)</t>
  </si>
  <si>
    <t>Recent Accounting Pronouncements
As an “emerging growth company” under the Jumpstart Our Business Startups Act of 2012 (“JOBS Act”), Meridian Corporation is permitted an extended transition period for complying with new or revised accounting standards affecting public companies. We will remain an emerging growth company until the earliest of (i) the end of the fiscal year during which we have total annual gross revenues of $1,070,000,000 or more, (ii) the end of the fiscal year following the fifth anniversary of the completion of our initial offering, (iii) the date on which we have, during the previous three-year period, issued more than $1.0 billion in non-convertible debt and (iv) the end of the fiscal year in which the market value of our equity securities that are held by non-affiliates exceeds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FASB Accounting Standards Update (“ASU”) No. 2014‑09 (Topic 606), “Revenue from Contracts with Customers”
Issued in May 2014, ASU 2014‑09 will require an entity to recognize revenue when it transfers promised goods or services to customers using a five-step model that requires entities to exercise judgment when considering the terms of the contracts. In August 2015, the Financial Accounting Standards Board (“FASB”) issued ASU No. 2015‑14, “Revenue from Contracts with Customers (Topic 606): Deferral of the Effective Date. This amendment defers the effective date of ASU 2014‑09 by one year. In March 2016, the FASB issued ASU 2016‑ 08”, “Principal versus Agent Considerations (Reporting Gross versus Net),”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and 2016‑12, “Narrow-Scope Improvements and Practical Expedients”, both of which provide additional clarification of certain provisions in Topic 606. These Accounting Standards Codification (“ASC”) updates are effective for public companies for annual reporting periods beginning after December 15, 2017, but early adoption is permitted. Early adoption is permitted only as of annual reporting periods after December 15, 2016. The standard permits the use of either the ‘retrospective’ or ‘retrospectively with the cumulative effect’ transition method. For non-public companies, the ASC updates are effective for annual reporting periods beginning after December 15, 2018, and interim periods beginning after December 15, 2019. The Corporation expects to adopt ASU 2014-09 for the fiscal year ending December 31, 2019 and is evaluating all revenue streams, accounting policies, practices and reporting to identify and understand any impact on the Corporation’s Consolidated Financial Statements and related disclosures.
FASB ASU 2017‑04 (Topic 350), “Intangibles – Goodwill and Others”
Issued in January 2017,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is effective for public companies for annual periods beginning after December 15, 2019 including interim periods within those periods. ASU 2017‑04 is effective for non-public companies for annual periods beginning after December 15, 2021 including interim periods within those periods. The Corporation is evaluating the effect that ASU 2017‑04 will have on its consolidated financial statements and related disclosures.
FASB ASU 2017‑01 (Topic 805), “Business Combinations”
Issued in January 2017,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public companies for annual periods beginning after December 15, 2017 including interim periods within those periods, while for non-public companies the ASU is effective for annual periods beginning after December 15, 2018, and interim periods within annual periods beginning after December 15, 2019. The Corporation is evaluating the effect that ASU 2017‑01 will have on its consolidated financial statements and related disclosures.
FASB ASU 2016‑15 (Topic 320), “Classification of Certain Cash Receipts and Cash Payments”
Issued in August 2016, ASU 2016‑15 provides guidance on eight specific cash flow issues and their disclosure in the consolidated statements of cash flows. The issues addressed include debt prepayment, settlement of zero-coupon debt, contingent consideration in business combinations, proceeds from settlement of insurance claims, proceeds from settlement of BOLI, distributions received from equity method investees, beneficial interests in securitization transactions, and separately identifiable cash flows and application of the Predominance principle. ASU 2016‑15 is effective for public companies for the annual and interim periods in fiscal years beginning after December 15, 2017, with early adoption permitted. For non-public companies ASU 2016‑15 is effective for fiscal years beginning after December 15, 2018, and interim periods within fiscal years beginning after December 15, 2019. The Corporation is evaluating the impact of this guidance and does not anticipate a material impact on its consolidated financial statements.
FASB ASU 2016‑13 (Topic 326), “Measurement of Credit Losses on Financial Instruments”
Issued in June 2016, ASU 2016‑13 significantly changes how companies measure and recognize credit impairment for many financial assets. The new current expected credit loss model will require companies to immediately recognize an estimate of credit losses expected to occur over the remaining life of the financial assets that are in the scope of the standard. The ASU also makes targeted amendments to the current impairment model for available-for-sale debt securities. ASU 2016‑13 is effective for public companies for the annual and interim periods in fiscal years beginning after December 15, 2018, with early adoption permitted. For non-public companies the ASU is effective for fiscal years beginning after December 15, 2020, and interim periods within the fiscal years beginning after December 31, 2021. The Corporation is evaluating the effect that ASU 2016‑13 will have on its consolidated financial statements and related disclosures.
FASB ASU 2016‑02 (Topic 842), “Leases”
Issued in February 2016, ASU 2016‑02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02 is effective for public companies for the first interim period within annual periods beginning after December 15, 2018, with early adoption permitted. For non-public companies the ASU is effective for fiscal years beginning after December 15, 2019, and interim periods within the fiscal years beginning after December 31, 2020. In July 2018 ASU 2018-11 was issued which creates a new, optional transition method for implementing ASU 2016-02 and a lessor practical expedient for separating lease and non-lease components and has the same effective date as ASU 2016-02. Under the optional transition method of ASU 2018-11, the Corporation may initially apply the new lease standard at the adoption date and recognize a cumulative-effect adjustment to the opening balance of retained earnings in the period of adoption. The Corporation is evaluating the effects that ASU 2016‑02 and ASU 2018-11 will have on its consolidated financial statements and related disclosures.
FASB ASU 2016‑01 (Subtopic 825‑10), “Financial Instruments – Overall, Recognition and Measurement of Financial Assets and Financial Liabilities”
Issued in January 2016, ASU 2016‑01 provides that equity investments will be measured at fair value with changes in fair value recognized in net income. When fair value is not readily determinable, an entity may elect to measure the equity investment at cost, minus impairment, plus or minus any change in the investment’s observable price. For financial liabilities that are measured at fair value, the amendment requires an entity to present separately, in other comprehensive income, any change in fair value resulting from a change in instrument-specific credit risk. For public companies, ASU 2016‑01 will be effective for fiscal years beginning after December 15, 2017, including interim periods within those fiscal years. For non-public companies the ASU is effective for fiscal years beginning after December 15, 2018, and interim periods within the fiscal years beginning after December 31, 2019. Early adoption is permitted. Entities may apply this guidance on a prospective or retrospective basis. ASU 2018‑03, Technical Corrections and Improvements to Financial Instruments—Overall (Subtopic 825‑10) clarifies certain aspects of ASU 2016‑01 and has the same effective dates for non-public companies. The Corporation is evaluating the effects that ASU 2016‑01 and ASU 2018‑03 will have on its consolidated financial statements and related disclosures.
FASB ASU 2017‑08 (Subtopic 310‑20), “Nonrefundable Fees and Other Costs (Subtopic 310‑20): Premium Amortization on Purchased Callable Debt Securities”
Issued in March 2017, ASU 2017‑08 shortens the amortization period for certain callable debt securities held at a premium. Specifically, the amendment requires the premium to be amortized to the earliest call date. The amendment does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For non-public companies the ASU is effective for fiscal years beginning after December 15, 2019, and interim periods within the fiscal years beginning after December 31, 2020. The Corporation is evaluating the effect that ASU 2017‑08 will have on its consolidated financial statements and related disclosures.
FASB ASU 2017‑12 (Subtopic 815), “Derivatives and Hedging: Targeted Improvements to Accounting for Hedging Activities”
Issued in August 2017, ASU 2017‑12 better aligns hedge accounting with an organization’s risk management activities in the financial statements. In addition, the ASU simplifies the application of hedge accounting guidance in areas where practice issues exist. Specifically, the proposed ASU eases the requirements for effectiveness testing, hedge documentation and application of the shortcut and the critical terms match methods. Entities would be permitted to designate contractually specified components as the hedged risk in a cash flow hedge involving the purchase or sale of nonfinancial assets or variable rate financial instruments. In addition, entities would no longer separately measure and report hedge ineffectiveness. Also, entities, may choose refined measurement techniques to determine the changes in fair value of the hedged item in fair value hedges of benchmark interest rate risk. For public business entities, the ASU is effective for fiscal years beginning after December 15, 2018, and interim periods within those fiscal years. For all other entities, the ASU is effective for fiscal years beginning after December 15, 2019, and interim periods beginning after December 15, 2020. Early application is permitted in any interim period after issuance of the ASU for existing hedging relationships on the date of adoption and the effect of adoption should be reflected as of the beginning of the fiscal year of adoption (that is, the initial application date). The Corporation has evaluated ASU 2017‑12, and has determined it has no hedging strategies for which it plans to implement the ASU but we will consider the impact of the ASU on future hedging strategies that may arise.</t>
  </si>
  <si>
    <t>Earnings per Common Share (Tables)</t>
  </si>
  <si>
    <t>Schedule of basic and diluted earnings per common share</t>
  </si>
  <si>
    <t>Three Months Ended
Nine Months Ended
September 30,
September 30,
(dollars in thousands, except per share data)
2018
2017
2018
2017
Numerator:
Net income available to common stockholders
$
2,727
1,109
5,799
1,877
Denominator for basic earnings per share - weighted average shares outstanding
6,402
3,686
6,395
3,686
Effect of dilutive common shares
28
27
31
26
Denominator for diluted earnings per share - adjusted weighted average shares outstanding
6,430
3,713
6,426
3,712
Basic earnings per share
$
0.43
0.30
0.91
0.51
Diluted earnings per share
$
0.42
0.30
0.90
0.51
Antidilutive shares excluded from computation of average dilutive earnings per share
116
50
116
50</t>
  </si>
  <si>
    <t>Goodwill and Other Intangibles (Tables)</t>
  </si>
  <si>
    <t>Schedule of goodwill and intangibles assets related to acquisition</t>
  </si>
  <si>
    <t>Balance
Balance
Amortization
December 31,
Accumulated
Fair Value
September 30,
Period
(dollars in thousands)
2017
Amortization
Adjustment
2018
(in years)
Goodwill - Wealth
$
899
—
—
899
Indefinite
Total Goodwill
899
—
—
899
Intangible assets - trade name
266
—
—
266
Indefinite
Intangible assets - customer relationships
3,930
(152)
—
3,778
20
Intangible assets - non competition agreements
223
(52)
—
171
4
Contingent asset
177
(177)
—
N/A
Total Intangible Assets
4,596
(204)
(177)
4,215
Total
$
5,495
(204)
(177)
5,114</t>
  </si>
  <si>
    <t>Securities (Tables)</t>
  </si>
  <si>
    <t>Schedule of amortized cost and fair value of securities</t>
  </si>
  <si>
    <t>September 30, 2018
Gross
Gross
Amortized
unrealized
unrealized
Fair
(dollars in thousands)
cost
gains
losses
value
Securities available-for-sale:
U.S. government agency mortgage-backed securities
$
24,625
21
(431)
24,215
U.S. government agency collateralized mortgage obligations
13,159
—
(271)
12,888
State and municipal securities
9,946
—
(341)
9,605
Investments in mutual funds and other equity securities
1,000
—
(30)
970
Total securities available-for-sale
$
48,730
21
(1,073)
47,678
Securities held to maturity:
U.S. Treasuries
$
1,987
—
(18)
1,969
State and municipal securities
10,784
15
(196)
10,603
Total securities held-to-maturity
$
12,771
15
(214)
12,572
December 31, 2017
Gross
Gross
Amortized
unrealized
unrealized
Fair
(dollars in thousands)
cost
gains
losses
value
Securities available-for-sale:
U.S. government agency mortgage-backed securities
$
21,439
19
(190)
21,268
U.S. government agency collateralized mortgage obligations
7,875
2
(99)
7,778
State and municipal securities
10,079
14
(134)
9,959
Investments in mutual funds and other equity securities
1,000
1
—
1,001
Total securities available-for-sale
$
40,393
36
(423)
40,006
Securities held to maturity:
U.S. Treasuries
$
1,978
—
(8)
1,970
State and municipal securities
10,883
86
(70)
10,899
Total securities held-to-maturity
$
12,861
86
(78)
12,869</t>
  </si>
  <si>
    <t>Schedule of investment unrealized loss in continuous unrealized loss position</t>
  </si>
  <si>
    <t>September 30, 2018
Less than 12 Months
12 Months or more
Total
Fair
Unrealized
Fair
Unrealized
Fair
Unrealized
(dollars in thousands)
value
losses
value
losses
value
losses
Securities
U.S. government agency mortgage-backed securities
$
11,483
(128)
9,702
(303)
21,185
(431)
U.S. government agency collateralized mortgage obligations
8,627
(102)
4,261
(169)
12,888
(271)
State and municipal securities
5,019
(112)
4,587
(229)
9,606
(341)
Investments in mutual funds and other equity securities
970
(30)
—
—
970
(30)
Total securities available-for-sale
$
26,099
(372)
18,550
(701)
44,649
(1,073)
Securities held-to-maturity:
U.S. Treasuries
$
1,950
(18)
—
—
1,950
(18)
State and municipal securities
6,537
(98)
2,211
(98)
8,748
(196)
Total securities held-to-maturity
$
8,487
(116)
2,211
(98)
10,698
(214)
December 31, 2017
Less than 12 Months
12 Months or more
Total
Fair
Unrealized
Fair
Unrealized
Fair
Unrealized
(dollars in thousands)
value
losses
value
losses
value
losses
Securities available-for-sale:
U.S. government agency mortgage-backed securities
$
9,788
(28)
7,854
(162)
17,642
(190)
U.S. government agency collateralized mortgage obligations
6,732
(81)
860
(18)
7,592
(99)
State and municipal securities
6,147
(57)
2,818
(77)
8,965
(134)
Total securities available-for-sale
$
22,667
(166)
11,532
(257)
34,199
(423)
Securities held-to-maturity:
U.S. Treasuries
$
1,962
(8)
—
—
1,962
(8)
State and municipal securities
4,851
(70)
—
—
4,851
(70)
Total securities held-to-maturity
$
6,813
(78)
—
—
6,813
(78)</t>
  </si>
  <si>
    <t>Schedule of amortized cost and fair value of held-to-maturity securities and available-for-sale securities by contractual maturity</t>
  </si>
  <si>
    <t>September 30, 2018
December 31, 2017
Available-for-sale
Held-to-maturity
Available-for-sale
Held-to-maturity
Amortized
Fair
Amortized
Fair
Amortized
Fair
Amortized
Fair
(dollars in thousands)
cost
value
cost
value
cost
value
cost
value
Due in one year or less
$
1,706
1,671
994
985
$
—
—
—
—
Due after one year through five years
8,229
8,070
3,746
3,702
5,630
5,587
3,803
3,791
Due after five years through ten years
6,593
6,322
8,031
7,885
6,298
6,228
7,180
7,156
Due after ten years
32,202
31,615
—
—
28,465
28,191
1,878
1,922
Total
$
48,730
47,678
12,771
12,572
$
40,393
40,006
12,861
12,869</t>
  </si>
  <si>
    <t>Loans Receivable (Tables)</t>
  </si>
  <si>
    <t>Summary of loans and leases outstanding</t>
  </si>
  <si>
    <t>September 30,
December 31,
(dollars in thousands)
2018
2017
Mortgage loans held for sale
$
34,044
35,024
Real estate loans:
Commercial mortgage
316,671
263,141
Home equity lines and loans
82,773
84,039
Residential mortgage
50,363
32,375
Construction
104,518
104,970
Total real estate loans
554,325
484,525
Commercial and industrial
252,960
209,996
Consumer
783
1,022
Leases, net
364
762
Total portfolio loans and leases
808,432
696,305
Total loans and leases
$
842,476
731,329
Loans with predetermined rates
$
249,683
202,317
Loans with adjustable or floating rates
592,793
529,012
Total loans and leases
$
842,476
731,329
Net deferred loan origination (fees) costs
$
(1,644)
(1,668)</t>
  </si>
  <si>
    <t>Schedule of components of the net investment in leases</t>
  </si>
  <si>
    <t>September 30,
December 31,
(dollars in thousands)
2018
2017
Minimum lease payments receivable
$
376
793
Unearned lease income
(12)
(31)
Total
$
364
762</t>
  </si>
  <si>
    <t>Schedule of age analysis of past due loans and leases</t>
  </si>
  <si>
    <t>Total
90+ days
Accruing
Nonaccrual
September 30, 2018
30-89 days
past due and
Total past
Loans and
loans and
Total loans
Delinquency
(dollars in thousands)
past due
still accruing
due
Current
leases
leases
and leases
percentage
Commercial mortgage
$
1,155
—
1,155
315,022
316,177
494
316,671
0.52
%
Home equity lines and loans
216
—
216
82,472
82,688
85
82,773
0.36
Residential mortgage
—
—
—
48,212
48,212
2,151
50,363
4.27
Construction
315
—
315
104,203
104,518
—
104,518
0.30
Commercial and industrial
—
—
—
252,768
252,768
192
252,960
0.08
Consumer
—
—
—
783
783
—
783
—
Leases
123
—
123
241
364
—
364
33.79
Total
$
1,809
—
1,809
803,701
805,510
2,922
808,432
0.59
%
Total
90+ days
Accruing
Nonaccrual
December 31, 2017
30-89 days
past due and
Total past
Loans and
loans and
Total loans
Delinquency
(dollars in thousands)
past due
still accruing
due
Current
leases
leases
and leases
percentage
Commercial mortgage
$
—
—
—
262,727
262,727
414
263,141
0.16
%
Home equity lines and loans
142
—
142
83,760
83,902
137
84,039
0.33
Residential mortgage
734
—
734
30,557
31,291
1,084
32,375
5.62
Construction
—
—
—
104,785
104,785
185
104,970
0.18
Commercial and industrial
—
—
—
208,670
208,670
1,326
209,996
0.63
Consumer
—
—
—
1,022
1,022
—
1,022
—
Leases
87
11
98
664
762
—
762
12.86
Total
$
963
11
974
692,185
693,159
3,146
696,305
0.59
%</t>
  </si>
  <si>
    <t>Allowance for Loan Losses (the "Allowance") (Tables)</t>
  </si>
  <si>
    <t>Roll-forward of allowance for loan and lease losses by portfolio segment</t>
  </si>
  <si>
    <t>Balance,
Balance,
(dollars in thousands)
June 30, 2018
Charge-offs
Recoveries
Provision
September 30, 2018
Commercial mortgage
$
3,011
—
2
140
3,153
Home Equity lines and loans
269
—
10
37
316
Residential mortgage
166
—
—
14
180
Construction
1,438
—
—
59
1,497
Commercial and industrial
2,559
(50)
8
41
2,558
Consumer
3
—
1
—
4
Leases
3
—
—
—
3
Unallocated
—
—
—
—
—
Total
$
7,449
(50)
21
291
7,711
Balance,
Balance,
(dollars in thousands)
December 31, 2017
Charge-offs
Recoveries
Provision
September 30, 2018
Commercial mortgage
$
2,434
—
6
713
3,153
Home Equity lines and loans
280
(137)
14
159
316
Residential mortgage
82
—
61
37
180
Construction
1,689
—
—
(192)
1,497
Commercial and industrial
2,214
(244)
41
547
2,558
Consumer
5
—
3
(4)
4
Leases
5
—
—
(2)
3
Unallocated
—
—
—
—
—
Total
$
6,709
(381)
125
1,258
7,711
Balance,
Balance,
(dollars in thousands)
June 30, 2017
Charge-offs
Recoveries
Provision
September 30, 2017
Commercial mortgage
$
2,423
(52)
—
9
2,380
Home Equity lines and loans
228
—
52
(58)
222
Residential mortgage
79
—
—
(2)
77
Construction
1,388
—
—
93
1,481
Commercial and industrial
2,086
(528)
7
626
2,191
Consumer
2
—
1
(2)
1
Leases
8
—
—
(1)
7
Unallocated
—
—
—
—
—
Total
$
6,214
(580)
60
665
6,359
Balance,
Balance,
(dollars in thousands)
December 31, 2016
Charge-offs
Recoveries
Provision
September 30, 2017
Commercial mortgage
$
2,038
(83)
16
409
2,380
Home Equity lines and loans
460
(42)
46
(242)
222
Residential mortgage
85
—
2
(10)
77
Construction
690
—
—
791
1,481
Commercial and industrial
1,973
(647)
193
672
2,191
Consumer
2
—
4
(5)
1
Leases
5
—
—
2
7
Unallocated
172
—
—
(172)
—
Total
$
5,425
(772)
261
1,445
6,359</t>
  </si>
  <si>
    <t>Schedule of allocation of the allowance for loan and lease losses</t>
  </si>
  <si>
    <t>Allowance on loans and leases
Carrying value of loans and leases
Individually
Collectively
Individually
Collectively
September 30, 2018
evaluated
evaluated
evaluated
evaluated
(dollars in thousands)
for impairment
for impairment
Total
for impairment
for impairment
Total
Commercial mortgage
$
—
3,153
3,153
$
1,703
314,968
316,671
Home Equity lines and loans
—
316
316
85
82,688
82,773
Residential mortgage
—
180
180
249
38,926
39,175
Construction
—
1,497
1,497
1,296
103,222
104,518
Commercial and industrial
7
2,551
2,558
3,143
249,817
252,960
Consumer
—
4
4
—
783
783
Leases
—
3
3
—
364
364
Unallocated
—
—
—
—
—
—
Total
$
7
7,704
7,711
$
6,476
790,768
797,244
(1)
Allowance on loans and leases
Carrying value of loans and leases
Individually
Collectively
Individually
Collectively
December 31, 2017
evaluated
evaluated
evaluated
evaluated
(dollars in thousands)
for impairment
for impairment
Total
for impairment
for impairment
Total
Commercial mortgage
$
—
2,434
2,434
$
1,533
261,607
263,140
Home Equity lines and loans
—
280
280
137
83,902
84,039
Residential mortgage
—
82
82
249
22,155
22,404
Construction
—
1,689
1,689
260
104,710
104,970
Commercial and industrial
1
2,213
2,214
2,506
207,490
209,996
Consumer
—
5
5
—
1,022
1,022
Leases
—
5
5
—
762
762
Unallocated
—
—
—
—
—
—
Total
$
1
6,708
6,709
$
4,685
681,648
686,333
(1)
(1)
Excludes deferred fees and loans carried at fair value.</t>
  </si>
  <si>
    <t>Schedule of carrying value of loans and leases by portfolio segment based on the credit quality indicators</t>
  </si>
  <si>
    <t>September 30, 2018
Special
(dollars in thousands)
Pass
mention
Substandard
Doubtful
Total
Commercial mortgage
$
311,857
4,539
275
—
316,671
Home equity lines and loans
82,606
—
167
—
82,773
Construction
102,361
2,157
—
—
104,518
Commercial and industrial
234,055
16,016
2,859
30
252,960
Total
$
730,879
22,712
3,301
30
756,922
December 31, 2017
Special
(dollars in thousands)
Pass
mention
Substandard
Doubtful
Total
Commercial mortgage
$
258,337
3,917
887
—
263,141
Home equity lines and loans
83,902
—
137
—
84,039
Construction
103,118
1,852
—
—
104,970
Commercial and industrial
194,784
13,997
448
767
209,996
Total
$
640,141
19,766
1,472
767
662,146</t>
  </si>
  <si>
    <t>Schedule of allocations based on the credit quality indicators</t>
  </si>
  <si>
    <t>September 30, 2018
December 31, 2017
(dollars in thousands)
Performing
Nonperforming
Total
Performing
Nonperforming
Total
Residential mortgage
$
38,926
249
39,175
$
22,154
249
22,403
Consumer
783
—
783
1,022
—
1,022
Leases
364
—
364
762
—
762
Total
$
40,073
249
40,322
$
23,938
249
24,187</t>
  </si>
  <si>
    <t>Schedule of recorded investment and principal balance of impaired loans</t>
  </si>
  <si>
    <t>At September 30, 2018
At December 31, 2017
Average
Average
Recorded
Principal
Related
recorded
Recorded
Principal
Related
recorded
(dollars in thousands)
investment
balance
allowance
investment
investment
balance
allowance
investment
Impaired loans with related allowance:
Commercial mortgage
$
—
—
—
—
—
—
—
—
Commercial and industrial
479
479
7
476
124
491
1
173
Home equity lines and loans
—
—
—
—
—
—
—
—
Residential mortgage
—
—
—
—
—
—
—
—
Construction
—
—
—
—
—
—
—
—
Total
479
479
7
476
124
491
1
173
Impaired loans without related allowance:
Commercial mortgage
$
1,703
2,136
—
1,698
1,534
2,025
—
1,537
Commercial and industrial
2,664
2,746
—
2,748
1,907
3,180
—
2,945
Home equity lines and loans
85
89
—
86
137
137
—
137
Residential mortgage
249
258
—
254
249
249
—
249
Construction
1,296
1,296
—
1,401
260
260
—
267
Total
5,997
6,525
—
6,187
4,087
5,851
—
5,135
Grand Total
$
6,476
7,004
7
6,663
4,211
6,342
1
5,308</t>
  </si>
  <si>
    <t>Schedule of balances of TDRs</t>
  </si>
  <si>
    <t>September 30,
December 31,
(dollars in thousands)
2018
2017
TDRs included in nonperforming loans and leases
$
TDRs in compliance with modified terms
Total TDRs
$</t>
  </si>
  <si>
    <t>Schedule of loan and lease modifications granted</t>
  </si>
  <si>
    <t>The following tables present information regarding loan and lease modifications granted during the three and nine months ended September 30, 2018 that were categorized as TDRs:
For the Three Months Ended September 30, 2018
Pre-Modification
Post-Modification
Outstanding
Outstanding
Number of
Recorded
Recorded
Related
(dollar in thousands)
Contracts
Investment
Investment
Allowance
Real Estate:
Land and Construction
1
$
796
$
796
$
—
Total
1
$
796
$
796
$
—
For the Nine Months Ended September 30, 2018
Pre-Modification
Post-Modification
Outstanding
Outstanding
Number of
Recorded
Recorded
Related
(dollar in thousands)
Contracts
Investment
Investment
Allowance
Real Estate:
Land and Construction
2
$
2,410
$
2,410
$
—
Commercial and industrial
1
120
120
—
Total
3
$
2,530
$
2,530
$
—
No loan and lease modifications granted during the three and nine months ended September 30, 2018 subsequently defaulted during the same time period.
The following table presents information regarding loan and lease modifications granted during the nine months ended September 30, 2017 that were categorized as TDRs:
For the Nine Months Ended September 30, 2017
Pre-Modification
Post-Modification
Outstanding
Outstanding
Number of
Recorded
Recorded
Related
(dollar in thousands)
Contracts
Investment
Investment
Allowance
Real Estate:
Commercial and industrial
1
$
165
$
165
$
—
Total
1
$
165
$
165
$
—
No loan and lease modifications granted during the nine months ended September 30, 2017 subsequently defaulted during the same time period. There were no loan and lease modifications made for the three months ended September 30, 2017.</t>
  </si>
  <si>
    <t>Schedule of types of loan and lease modifications</t>
  </si>
  <si>
    <t>The following tables present information regarding the types of loan and lease modifications made for the three and nine months ended September 30, 2018 and 2017:
For the Three Months Ended
For the Three Months Ended
September 30, 2018
September 30, 2017
Interest Rate
Interest Rate
Loan Term
Change and Loan
Loan Term
Change and Loan
Extension
Term Extension
Extension
Term Extension
Land and Construction
1
—
—
—
Total
1
—
—
—
For the Nine Months Ended
For the Nine Months Ended
September 30, 2018
September 30, 2017
Interest Rate
Interest Rate
Loan Term
Change and Loan
Loan Term
Change and Loan
Extension
Term Extension
Extension
Term Extension
Land and Construction
2
—
—
—
Commercial and industrial
—
1
—
1
Total
2
1
—
1</t>
  </si>
  <si>
    <t>Short-Term Borrowings and Long-Term Debt (Tables)</t>
  </si>
  <si>
    <t>Schedule of long term debt</t>
  </si>
  <si>
    <t>Balance as of
Maturity
Interest
September 30,
December 31,
(dollars in thousands)
date
rate
2018
2017
Mid-term Repo-fixed
06/26/19
1.70
%
—
1,800
Mid-term Repo-fixed
08/10/20
2.76
%
5,000
5,000
Acquisition Purchase Note
04/01/20
3.00
%
1,444
2,063
$
6,444
8,863</t>
  </si>
  <si>
    <t>Fair Value Measurements and Disclosures (Tables)</t>
  </si>
  <si>
    <t>Schedule of financial assets measured at fair value on a recurring basis</t>
  </si>
  <si>
    <t>September 30, 2018
(dollars in thousands)
Total
Level 1
Level 2
Level 3
Securities available for sale:
U.S. government agency mortgage-backed securities
$
24,215
—
24,215
—
U.S. government agency collateralized mortgage obligations
12,888
—
12,888
—
State and municipal securities
9,605
—
9,605
—
Investments in mutual funds and other equity securities
970
—
970
—
Mortgage loans held-for-sale
34,044
—
34,044
—
Mortgage loans held-for-investment
11,188
—
11,188
—
Interest rate lock commitments
200
—
—
200
Total
$
93,110
—
92,910
200
December 31, 2017
(dollars in thousands)
Total
Level 1
Level 2
Level 3
Securities available for sale:
U.S. government agency mortgage-backed securities
$
21,268
—
21,268
—
U.S. government agency collateralized mortgage obligations
7,778
—
7,778
—
State and municipal securities
9,959
—
9,959
—
Investments in mutual funds and other equity securities
1,001
—
1,001
—
Mortgage loans held-for-sale
35,024
—
35,024
—
Mortgage loans held-for-investment
9,972
—
9,972
—
Interest rate lock commitments
310
—
—
310
Total
$
85,312
—
85,002
310</t>
  </si>
  <si>
    <t>Schedule of financial assets measured at fair value on non-recurring basis</t>
  </si>
  <si>
    <t>September 30, 2018
(dollars in thousands)
Total
Level 1
Level 2
Level 3
Impaired loans (2)
$
6,476
—
—
6,476
Other real estate owned (1)
—
—
—
—
Total
$
6,476
—
—
6,476
December 31, 2017
(dollars in thousands)
Total
Level 1
Level 2
Level 3
Impaired loans (2)
$
4,685
—
—
4,685
Other real estate owned (1)
437
—
—
437
Total
$
5,122
—
—
5,122
(1)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Appraised values may be discounted based on management’s expertise, historical knowledge, changes in market conditions from the time of valuation and/or estimated costs to sell.
(2)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t>
  </si>
  <si>
    <t>Schedule of estimated fair values of financial instruments</t>
  </si>
  <si>
    <t>September 30, 2018
December 31, 2017
Fair Value
Carrying
Carrying
(dollars in thousands)
Hierarchy Level
amount
Fair value
amount
Fair value
Financial assets:
Cash and cash equivalents
Level 1
$
25,823
25,823
35,506
35,506
Securities available-for-sale
Level 2
47,678
47,678
40,006
40,006
Securities held-to-maturity
Level 2
12,771
12,572
12,861
12,869
Mortgage loans held-for-sale
Level 2
34,044
34,044
35,024
35,024
Loans receivable, net
Level 3
787,889
780,958
677,956
669,852
Mortgage loans held-for-investment
Level 2
11,188
11,188
9,972
9,972
Interest rate lock commitments
Level 3
200
200
310
310
Forward commitments
Level 2
93
93
—
—
Restricted investment in bank stock
Level 3
4,581
4,581
6,814
6,814
Accrued interest receivable
Level 3
2,913
2,913
2,536
2,536
Financial liabilities:
Deposits
Level 2
781,927
775,300
627,109
626,635
Short-term borrowings
Level 2
43,755
43,755
99,750
99,750
Long-term debt
Level 2
6,444
6,458
8,863
8,865
Subordinated debentures
Level 2
9,308
9,241
13,308
12,883
Accrued interest payable
Level 2
353
353
216
216
Forward commitments
Level 2
—
—
75
75
Notional
Notional
Off-balance sheet financial instruments:
amount
Fair value
amount
Fair value
Commitments to extend credit
Level 2
$
258,719
200
220,180
310
Letters of credit
Level 2
2,529
—
1,809
—</t>
  </si>
  <si>
    <t>Derivative Financial Instruments (Tables)</t>
  </si>
  <si>
    <t>Summary of the notional amounts and fair values of derivative financial instruments</t>
  </si>
  <si>
    <t>September 30, 2018
December 31, 2017
(dollars in thousands)
Notional
Asset
Notional
Asset
Interest Rate Lock Commitments
Positive fair values
$
32,445
284
38,574
344
Negative fair values
9,603
(84)
7,201
(34)
Net interest rate lock commitments
42,048
200
45,775
310
Forward Commitments
Positive fair values
25,000
107
6,500
5
Negative fair values
8,500
(14)
32,250
(80)
Net forward commitments
33,500
93
38,750
(75)
Net derivative fair value asset
$
75,548
293
84,525
235</t>
  </si>
  <si>
    <t>Summary of the fair value gains and losses on derivative financial instruments</t>
  </si>
  <si>
    <t>Three Months Ended September 30,
Nine Months Ended September 30,
(dollars in thousands)
2018
2017
2018
2017
Interest Rate Lock Commitments
$
(224)
(423)
(110)
(162)
Forward Commitments
294
(80)
169
47
Net fair value gains (losses) on derivative financial instrument
$
70
(503)
59
(115)</t>
  </si>
  <si>
    <t>Segment (Tables)</t>
  </si>
  <si>
    <t>Schedule of business segment financial information</t>
  </si>
  <si>
    <t>Three Months Ended September 30, 2018
Three Months Ended September 30, 2017
(dollars in thousands)
Bank
Wealth
Mortgage
Total
Bank
Wealth
Mortgage
Total
Net interest income
$
8,107
71
200
8,378
$
7,190
31
120
7,341
Provision for loan losses
(291)
—
—
(291)
(665)
—
—
(665)
Net interest income after provision
7,816
71
200
8,087
6,525
31
120
6,676
Non-interest Income
Mortgage banking income
105
—
8,169
8,274
67
—
9,837
9,904
Wealth management income
59
871
—
930
18
916
—
934
Net change in fair values
—
—
(333)
(333)
—
—
(547)
(547)
Other
363
—
(67)
296
353
—
(194)
159
Total non-interest income
527
871
7,769
9,167
438
916
9,096
10,450
Non-interest Expense
Salaries and employee benefits
3,264
445
5,192
8,901
3,237
411
6,682
10,330
Occupancy and equipment
521
29
370
920
575
26
391
992
Professional fees
590
9
115
714
394
5
82
481
Advertising and promotion
301
111
178
590
254
126
217
597
Other
1,259
314
1,055
2,628
1,238
198
1,176
2,612
Total non-interest expense
5,935
908
6,910
13,753
5,698
766
8,548
15,012
Operating Margin
$
2,408
34
1,059
3,501
$
1,265
181
668
2,114
Nine Months Ended September 30, 2018
Nine Months Ended September 30, 2017
(dollars in thousands)
Bank
Wealth
Mortgage
Total
Bank
Wealth
Mortgage
Total
Net interest income
$
23,597
217
402
24,216
$
20,733
70
302
21,105
Provision for loan losses
(1,258)
—
—
(1,258)
(1,445)
—
—
(1,445)
Net interest income after provision
22,339
217
402
22,958
19,288
70
302
19,660
Non-interest Income
Mortgage banking income
148
—
20,259
20,407
67
—
25,022
25,089
Wealth management income
149
2,847
—
2,996
233
1,672
—
1,905
Net change in fair values
—
—
(471)
(471)
—
—
100
100
Other
1,136
—
823
1,959
995
—
(567)
428
Total non-interest income
1,433
2,847
20,611
24,891
1,295
1,672
24,555
27,522
Non-interest Expense
Salaries and employee benefits
10,390
1,373
14,956
26,719
9,874
856
19,023
29,753
Occupancy and equipment
1,599
99
1,172
2,870
1,666
52
1,100
2,818
Professional feees
1,325
20
325
1,670
943
125
316
1,384
Advertising and promotion
917
319
566
1,802
746
205
586
1,537
Other
3,827
613
2,888
7,328
3,766
303
3,496
7,565
Total non-interest expense
18,058
2,424
19,907
40,389
16,995
1,541
24,521
43,057
Operating Margin
$
5,714
640
1,106
7,460
$
3,588
201
336
4,125</t>
  </si>
  <si>
    <t>Basis of Presentation (Details) - $ / shares</t>
  </si>
  <si>
    <t>Aug. 24, 2018</t>
  </si>
  <si>
    <t>Business Acquisition [Line Items]</t>
  </si>
  <si>
    <t>Meridian Bank</t>
  </si>
  <si>
    <t>Outstanding shares</t>
  </si>
  <si>
    <t>Earnings per Common Share (Details) - USD ($) $ / shares in Units, $ in Thousands</t>
  </si>
  <si>
    <t>Numerator:</t>
  </si>
  <si>
    <t>Denominator for basic earnings per share - weighted average shares outstanding</t>
  </si>
  <si>
    <t>Effect of dilutive common shares</t>
  </si>
  <si>
    <t>Denominator for diluted earnings per share - adjusted weighted average shares outstanding</t>
  </si>
  <si>
    <t>Basic earnings per share (in dollars per share)</t>
  </si>
  <si>
    <t>Diluted earnings per share (in dollars per share)</t>
  </si>
  <si>
    <t>Antidilutive shares excluded from computation of average dilutive earnings per share</t>
  </si>
  <si>
    <t>Goodwill and Other Intangibles (Details) - USD ($)</t>
  </si>
  <si>
    <t>Goodwill and intangible assets related to the acquisition</t>
  </si>
  <si>
    <t>Amortization expense</t>
  </si>
  <si>
    <t>Grand total</t>
  </si>
  <si>
    <t>Contingent asset marked as fair value, Period</t>
  </si>
  <si>
    <t>18 months</t>
  </si>
  <si>
    <t>Contingent asset</t>
  </si>
  <si>
    <t>HJ Wealth</t>
  </si>
  <si>
    <t>Goodwill, Beginning Balance</t>
  </si>
  <si>
    <t>Goodwill, Ending Balance</t>
  </si>
  <si>
    <t>Contingent assets beginning balance</t>
  </si>
  <si>
    <t>Fair Value Adjustment</t>
  </si>
  <si>
    <t>Total Intangible Assets</t>
  </si>
  <si>
    <t>HJ Wealth | Trade name</t>
  </si>
  <si>
    <t>Indefinite-lived Intangible Assets (Excluding Goodwill), Beginning Balance</t>
  </si>
  <si>
    <t>Indefinite-lived Intangible Assets (Excluding Goodwill), Ending Balance</t>
  </si>
  <si>
    <t>HJ Wealth | Customer relationships</t>
  </si>
  <si>
    <t>Finite-Lived Intangible Assets, Net, Beginning Balance</t>
  </si>
  <si>
    <t>Finite-Lived Intangible Assets, Net, Ending Balance</t>
  </si>
  <si>
    <t>Amortization Period</t>
  </si>
  <si>
    <t>20 years</t>
  </si>
  <si>
    <t>HJ Wealth | Non competition agreements</t>
  </si>
  <si>
    <t>4 years</t>
  </si>
  <si>
    <t>Securities - Amortized cost and fair value (Details) $ in Thousands</t>
  </si>
  <si>
    <t>Sep. 30, 2018USD ($)security</t>
  </si>
  <si>
    <t>Dec. 31, 2017USD ($)security</t>
  </si>
  <si>
    <t>Securities available-for-sale:</t>
  </si>
  <si>
    <t>Available-for-sale, Gross Unrealized Gains</t>
  </si>
  <si>
    <t>Available-for-sale, Gross Unrealized (Losses)</t>
  </si>
  <si>
    <t>Available-for-sale, Fair Value</t>
  </si>
  <si>
    <t>Securities held to maturity:</t>
  </si>
  <si>
    <t>Held-to-maturity, Amortized Cost</t>
  </si>
  <si>
    <t>Held-to-maturity, Gross Unrealized Gains</t>
  </si>
  <si>
    <t>Held-to-maturity, Gross Unrealized (Losses)</t>
  </si>
  <si>
    <t>Fair Value</t>
  </si>
  <si>
    <t>U.S. government agency mortgage-backed securities</t>
  </si>
  <si>
    <t>Number of securities in unrealized loss positions | security</t>
  </si>
  <si>
    <t>U.S. government agency collateralized mortgage obligations</t>
  </si>
  <si>
    <t>State and municipal securities</t>
  </si>
  <si>
    <t>Investments in mutual funds and other equity securities</t>
  </si>
  <si>
    <t>U.S. Treasuries</t>
  </si>
  <si>
    <t>Securities - Continuous Unrealized Loss Position (Details) - USD ($) $ in Thousands</t>
  </si>
  <si>
    <t>Available-for-sale securities, Continuous Unrealized Loss Position, Fair Value</t>
  </si>
  <si>
    <t>Available-for-sale securities, Continuous Unrealized Loss Position, Fair Value, Less than 12 Months</t>
  </si>
  <si>
    <t>Available-for-sale securities, Continuous Unrealized Loss Position, Fair Value, 12 Months or Longer</t>
  </si>
  <si>
    <t>Available-for-sale securities, Continuous Unrealized Loss Position, Fair Value, Total</t>
  </si>
  <si>
    <t>Available-for-sale securities, Continuous Unrealized Loss Position, Gross Unrealized Losses</t>
  </si>
  <si>
    <t>Available-for-sale securities, Continuous Unrealized Loss Position, Gross Unrealized Losses, Less than 12 Months</t>
  </si>
  <si>
    <t>Available-for-sale securities, Continuous Unrealized Loss Position, Gross Unrealized Losses, 12 Months or Longer</t>
  </si>
  <si>
    <t>Available-for-sale securities, Continuous Unrealized Loss Position, Gross Unrealized Losses, Total</t>
  </si>
  <si>
    <t>Held-to-maturity securities, Continuous Unrealized Loss Position, Fair Value</t>
  </si>
  <si>
    <t>Held-to-maturity securities, Continuous Unrealized Loss Position, Fair Value, Less than 12 Months</t>
  </si>
  <si>
    <t>Held-to-maturity securities, Continuous Unrealized Loss Position, Fair Value, 12 Months or Longer</t>
  </si>
  <si>
    <t>Held-to-maturity securities, Continuous Unrealized Loss Position, Fair Value, Total</t>
  </si>
  <si>
    <t>Debt securities, Held-to-maturity securities, Continuous unrealized loss position, accumulated loss</t>
  </si>
  <si>
    <t>Debt Securities, Held-to-maturity, Continuous Unrealized Loss Position, Less than 12 Months, Accumulated Loss</t>
  </si>
  <si>
    <t>Held-to-maturity securities, Continuous Unrealized Loss Position, Gross Unrealized Losses, 12 Months or Longer</t>
  </si>
  <si>
    <t>Held-to-maturity securities, Continuous Unrealized Loss Position, Gross Unrealized Losses, Total</t>
  </si>
  <si>
    <t>Securities - Contractual Maturities (Details) - USD ($) $ in Thousands</t>
  </si>
  <si>
    <t>Contractual Maturities, Available-for-sale, Amortized Cost</t>
  </si>
  <si>
    <t>Due in one year or less</t>
  </si>
  <si>
    <t>Due after one year through five years</t>
  </si>
  <si>
    <t>Due after five years through ten years</t>
  </si>
  <si>
    <t>Due after ten years</t>
  </si>
  <si>
    <t>Amortized Cost</t>
  </si>
  <si>
    <t>Contractual Maturities, Available-for-sale, Fair Value</t>
  </si>
  <si>
    <t>Due after five years through ten year</t>
  </si>
  <si>
    <t>Contractual Maturities, Held-to-maturity, Amortized Cost</t>
  </si>
  <si>
    <t>Contractual Maturities, Held-to-maturity, Fair Value</t>
  </si>
  <si>
    <t>Loans Receivable - Loans and leases outstanding by category (Details) - USD ($) $ in Thousands</t>
  </si>
  <si>
    <t>Mortgage loans held for sale</t>
  </si>
  <si>
    <t>Total portfolio loans and leases</t>
  </si>
  <si>
    <t>Net deferred loan origination (fees) costs</t>
  </si>
  <si>
    <t>Commercial mortgage</t>
  </si>
  <si>
    <t>Home equity lines and loans</t>
  </si>
  <si>
    <t>Residential mortgage</t>
  </si>
  <si>
    <t>Construction</t>
  </si>
  <si>
    <t>Consumer</t>
  </si>
  <si>
    <t>Leases, net</t>
  </si>
  <si>
    <t>Real estate loans</t>
  </si>
  <si>
    <t>Real estate loans | Commercial mortgage</t>
  </si>
  <si>
    <t>Real estate loans | Home equity lines and loans</t>
  </si>
  <si>
    <t>Real estate loans | Residential mortgage</t>
  </si>
  <si>
    <t>Real estate loans | Construction</t>
  </si>
  <si>
    <t>Commercial and industrial</t>
  </si>
  <si>
    <t>Loans Receivable - Loans and leases outstanding by rate type (Details) - USD ($) $ in Thousands</t>
  </si>
  <si>
    <t>Loans with predetermined rates</t>
  </si>
  <si>
    <t>Loans with adjustable or floating rates</t>
  </si>
  <si>
    <t>Loans Receivable - Components of the net investment in leases (Details) - USD ($) $ in Thousands</t>
  </si>
  <si>
    <t>Minimum lease payments receivable</t>
  </si>
  <si>
    <t>Unearned lease income</t>
  </si>
  <si>
    <t>Loans Receivable - Age analysis of past due loans and leases (Details) - USD ($) $ in Thousands</t>
  </si>
  <si>
    <t>Age Analysis of Past Due Loans and Leases</t>
  </si>
  <si>
    <t>Total past due</t>
  </si>
  <si>
    <t>Current</t>
  </si>
  <si>
    <t>Total Accruing Loans and leases</t>
  </si>
  <si>
    <t>Nonaccrual loans and leases</t>
  </si>
  <si>
    <t>Delinquency percentage</t>
  </si>
  <si>
    <t>0.59%</t>
  </si>
  <si>
    <t>33.79%</t>
  </si>
  <si>
    <t>12.86%</t>
  </si>
  <si>
    <t>0.08%</t>
  </si>
  <si>
    <t>0.63%</t>
  </si>
  <si>
    <t>0.52%</t>
  </si>
  <si>
    <t>0.16%</t>
  </si>
  <si>
    <t>0.36%</t>
  </si>
  <si>
    <t>0.33%</t>
  </si>
  <si>
    <t>4.27%</t>
  </si>
  <si>
    <t>5.62%</t>
  </si>
  <si>
    <t>0.30%</t>
  </si>
  <si>
    <t>0.18%</t>
  </si>
  <si>
    <t>30-89 days past due</t>
  </si>
  <si>
    <t>30-89 days past due | Leases, net</t>
  </si>
  <si>
    <t>30-89 days past due | Commercial mortgage</t>
  </si>
  <si>
    <t>30-89 days past due | Home equity lines and loans</t>
  </si>
  <si>
    <t>30-89 days past due | Residential mortgage</t>
  </si>
  <si>
    <t>30-89 days past due | Construction</t>
  </si>
  <si>
    <t>90+days past due and still accruing</t>
  </si>
  <si>
    <t>90+days past due and still accruing | Leases, net</t>
  </si>
  <si>
    <t>Allowance for Loan Losses (the "Allowance") - Roll-forward of allowance by portfolio segment (Details) - USD ($) $ in Thousands</t>
  </si>
  <si>
    <t>Roll-Forward of Allowance for Loan and Lease Losses by Portfolio Segment</t>
  </si>
  <si>
    <t>Balance at beginning of period</t>
  </si>
  <si>
    <t>Charge-offs</t>
  </si>
  <si>
    <t>Recoveries</t>
  </si>
  <si>
    <t>Provision</t>
  </si>
  <si>
    <t>Balance at end of period</t>
  </si>
  <si>
    <t>Unallocated</t>
  </si>
  <si>
    <t>Allowance for Loan Losses (the "Allowance") - Allowance allocated by portfolio segment (Details) - USD ($) $ in Thousands</t>
  </si>
  <si>
    <t>Jun. 30, 2018</t>
  </si>
  <si>
    <t>Jun. 30, 2017</t>
  </si>
  <si>
    <t>Dec. 31, 2016</t>
  </si>
  <si>
    <t>Impaired Loans</t>
  </si>
  <si>
    <t>Allowance on loans and leases individually evaluated for impairment</t>
  </si>
  <si>
    <t>Allowance on loans and leases collectively evaluated for impairment</t>
  </si>
  <si>
    <t>Carrying value of loans and leases individually evaluated for impairment</t>
  </si>
  <si>
    <t>Carrying value of loans and leases collectively evaluated for impairment</t>
  </si>
  <si>
    <t>Allowance for Loan Losses (the "Allowance") - Carrying value based on credit quality indicators (Details) - USD ($) $ in Thousands</t>
  </si>
  <si>
    <t>Evaluated based on credit quality indicators</t>
  </si>
  <si>
    <t>Loans and Leases by Credit Ratings</t>
  </si>
  <si>
    <t>Carry value of loans and leases excluding residential mortgage, consumer and leases</t>
  </si>
  <si>
    <t>Pass</t>
  </si>
  <si>
    <t>Special mention</t>
  </si>
  <si>
    <t>Substandard</t>
  </si>
  <si>
    <t>Doubtful</t>
  </si>
  <si>
    <t>Commercial and industrial | Evaluated based on credit quality indicators</t>
  </si>
  <si>
    <t>Commercial and industrial | Pass</t>
  </si>
  <si>
    <t>Commercial and industrial | Special mention</t>
  </si>
  <si>
    <t>Commercial and industrial | Substandard</t>
  </si>
  <si>
    <t>Commercial and industrial | Doubtful</t>
  </si>
  <si>
    <t>Commercial mortgage | Evaluated based on credit quality indicators</t>
  </si>
  <si>
    <t>Commercial mortgage | Pass</t>
  </si>
  <si>
    <t>Commercial mortgage | Special mention</t>
  </si>
  <si>
    <t>Commercial mortgage | Substandard</t>
  </si>
  <si>
    <t>Home equity lines and loans | Evaluated based on credit quality indicators</t>
  </si>
  <si>
    <t>Home equity lines and loans | Pass</t>
  </si>
  <si>
    <t>Home equity lines and loans | Substandard</t>
  </si>
  <si>
    <t>Construction | Evaluated based on credit quality indicators</t>
  </si>
  <si>
    <t>Construction | Pass</t>
  </si>
  <si>
    <t>Construction | Special mention</t>
  </si>
  <si>
    <t>Allowance for Loan Losses (the "Allowance") - Carrying value based on performance status (Details) $ in Thousands</t>
  </si>
  <si>
    <t>Sep. 30, 2018USD ($)item</t>
  </si>
  <si>
    <t>Dec. 31, 2017USD ($)item</t>
  </si>
  <si>
    <t>Troubled debt restructurings</t>
  </si>
  <si>
    <t>Carrying value of residential mortgage, consumer and leases</t>
  </si>
  <si>
    <t>Performing</t>
  </si>
  <si>
    <t>Nonperforming</t>
  </si>
  <si>
    <t>Consumer | Performing</t>
  </si>
  <si>
    <t>Leases, net | Performing</t>
  </si>
  <si>
    <t>Residential mortgage | Performing</t>
  </si>
  <si>
    <t>Residential mortgage | Nonperforming</t>
  </si>
  <si>
    <t>Number of loans | item</t>
  </si>
  <si>
    <t>Allowance for Loan Losses (the "Allowance") - Impaired loans (Details) - USD ($) $ in Thousands</t>
  </si>
  <si>
    <t>12 Months Ended</t>
  </si>
  <si>
    <t>Impaired loans with related allowance:</t>
  </si>
  <si>
    <t>Recorded investment</t>
  </si>
  <si>
    <t>Principal balance</t>
  </si>
  <si>
    <t>Related allowance</t>
  </si>
  <si>
    <t>Average recorded investment</t>
  </si>
  <si>
    <t>Impaired loans without related allowance:</t>
  </si>
  <si>
    <t>Grand Total</t>
  </si>
  <si>
    <t>Interest income recognized on performing impaired loans</t>
  </si>
  <si>
    <t>Allowance for Loan Losses (the "Allowance") - Troubled debt restructuring (Details) - USD ($) $ in Thousands</t>
  </si>
  <si>
    <t>TDRs included in nonperforming loans and leases</t>
  </si>
  <si>
    <t>TDRs in compliance with modified terms</t>
  </si>
  <si>
    <t>Total TDRs</t>
  </si>
  <si>
    <t>Allowance for Loan Losses (the "Allowance") - Loan and lease modifications granted categorized as TDRs (Details) $ in Thousands</t>
  </si>
  <si>
    <t>Sep. 30, 2018USD ($)contract</t>
  </si>
  <si>
    <t>Sep. 30, 2017contract</t>
  </si>
  <si>
    <t>Sep. 30, 2017USD ($)contract</t>
  </si>
  <si>
    <t>Loan and lease modifications</t>
  </si>
  <si>
    <t>Number of Contracts</t>
  </si>
  <si>
    <t>Pre-Modification Outstanding Recorded Investment</t>
  </si>
  <si>
    <t>Post-Modification Outstanding Recorded Investment</t>
  </si>
  <si>
    <t>Loan and lease modifications granted and subsequently defaulted</t>
  </si>
  <si>
    <t>Land and Construction</t>
  </si>
  <si>
    <t>Allowance for Loan Losses (the "Allowance") - Loan and lease modifications made by type (Details)</t>
  </si>
  <si>
    <t>Sep. 30, 2018contract</t>
  </si>
  <si>
    <t>Sep. 30, 2018contractitem</t>
  </si>
  <si>
    <t>Loan Term Extension</t>
  </si>
  <si>
    <t>Interest Rate Change and Loan Term Extension</t>
  </si>
  <si>
    <t>Land and Construction | Loan Term Extension</t>
  </si>
  <si>
    <t>Commercial and industrial | Interest Rate Change and Loan Term Extension</t>
  </si>
  <si>
    <t>Short-Term Borrowings and Long-Term Debt - Short-term borrowings (Details)</t>
  </si>
  <si>
    <t>Sep. 30, 2017USD ($)</t>
  </si>
  <si>
    <t>Dec. 31, 2017USD ($)</t>
  </si>
  <si>
    <t>Short-Term Borrowings</t>
  </si>
  <si>
    <t>Amount of short term borrowings</t>
  </si>
  <si>
    <t>Short term borrowings</t>
  </si>
  <si>
    <t>Federal funds purchased | Federal Home Loan Bank of Pittsburgh</t>
  </si>
  <si>
    <t>Number of borrowing facilities | item</t>
  </si>
  <si>
    <t>Federal funds purchased, facility one | Federal Home Loan Bank of Pittsburgh</t>
  </si>
  <si>
    <t>Maximum borrowing capacity</t>
  </si>
  <si>
    <t>Federal funds purchased, facility two | Federal Home Loan Bank of Pittsburgh</t>
  </si>
  <si>
    <t>Federal Reserve discount window | Federal Home Loan Bank of Pittsburgh</t>
  </si>
  <si>
    <t>Short-term borrowing with interest rate 2.10% | Federal Home Loan Bank of Pittsburgh</t>
  </si>
  <si>
    <t>Interest rate (as a percent)</t>
  </si>
  <si>
    <t>2.10%</t>
  </si>
  <si>
    <t>Short-term borrowing with interest rate 1.92% | Federal Home Loan Bank of Pittsburgh</t>
  </si>
  <si>
    <t>1.92%</t>
  </si>
  <si>
    <t>Duration of debt (in years)</t>
  </si>
  <si>
    <t>5 years</t>
  </si>
  <si>
    <t>Short-term borrowing with interest rate 1.70% | Federal Home Loan Bank of Pittsburgh</t>
  </si>
  <si>
    <t>1.70%</t>
  </si>
  <si>
    <t>Short-term borrowing with interest rate 0.97% | Federal Home Loan Bank of Pittsburgh</t>
  </si>
  <si>
    <t>0.97%</t>
  </si>
  <si>
    <t>2 years</t>
  </si>
  <si>
    <t>Short-term borrowing with interest rate 1.54% | Federal Home Loan Bank of Pittsburgh</t>
  </si>
  <si>
    <t>1.54%</t>
  </si>
  <si>
    <t>Short-term borrowing with interest rate 1.68% | Federal Home Loan Bank of Pittsburgh</t>
  </si>
  <si>
    <t>1.68%</t>
  </si>
  <si>
    <t>Short-term borrowing with interest rate 1.55% | Federal Home Loan Bank of Pittsburgh</t>
  </si>
  <si>
    <t>1.55%</t>
  </si>
  <si>
    <t>Short-Term Borrowings and Long-Term Debt - Long-term debt (Details) - USD ($)</t>
  </si>
  <si>
    <t>Long Term Debt</t>
  </si>
  <si>
    <t>Acquisition Purchase Note</t>
  </si>
  <si>
    <t>Fixed interest rate (as a percent)</t>
  </si>
  <si>
    <t>3.00%</t>
  </si>
  <si>
    <t>Federal Home Loan Bank of Pittsburgh | Mid-term Repo-fixed Maturing On 06/26/2019</t>
  </si>
  <si>
    <t>Federal Home Loan Bank of Pittsburgh | Mid-term Repo-fixed Maturing On 08/10/2020</t>
  </si>
  <si>
    <t>2.76%</t>
  </si>
  <si>
    <t>Federal Home Loan Bank of Pittsburgh | Letter of Credit</t>
  </si>
  <si>
    <t>Proceeds from long term debt</t>
  </si>
  <si>
    <t>Fair Value Measurements and Disclosures - Financial assets measured at fair value on a recurring basis (Details) - USD ($) $ in Thousands</t>
  </si>
  <si>
    <t>Securities available for sale</t>
  </si>
  <si>
    <t>Recurring</t>
  </si>
  <si>
    <t>Mortgage loans held-for-sale</t>
  </si>
  <si>
    <t>Mortgage loans held-for-investment</t>
  </si>
  <si>
    <t>Recurring | U.S. government agency mortgage-backed securities</t>
  </si>
  <si>
    <t>Recurring | U.S. government agency collateralized mortgage obligations</t>
  </si>
  <si>
    <t>Recurring | State and municipal securities</t>
  </si>
  <si>
    <t>Recurring | Investments in mutual funds and other equity securities</t>
  </si>
  <si>
    <t>Recurring | Interest rate lock commitments</t>
  </si>
  <si>
    <t>Derivative assets, Fair value</t>
  </si>
  <si>
    <t>Recurring | Level 2</t>
  </si>
  <si>
    <t>Recurring | Level 2 | U.S. government agency mortgage-backed securities</t>
  </si>
  <si>
    <t>Recurring | Level 2 | U.S. government agency collateralized mortgage obligations</t>
  </si>
  <si>
    <t>Recurring | Level 2 | State and municipal securities</t>
  </si>
  <si>
    <t>Recurring | Level 2 | Investments in mutual funds and other equity securities</t>
  </si>
  <si>
    <t>Recurring | Level 3</t>
  </si>
  <si>
    <t>Recurring | Level 3 | Interest rate lock commitments</t>
  </si>
  <si>
    <t>Fair Value Measurements and Disclosures - Financial assets measured at fair value on non-recurring basis (Details) - Nonrecurring - USD ($) $ in Thousands</t>
  </si>
  <si>
    <t>Financial assets measured at fair value on a nonrecurring basis</t>
  </si>
  <si>
    <t>Impaired loans</t>
  </si>
  <si>
    <t>Fair Value Measurements and Disclosures - Estimated fair values of financial instruments (Details) - USD ($) $ in Thousands</t>
  </si>
  <si>
    <t>Financial assets:</t>
  </si>
  <si>
    <t>Securities available-for-sale</t>
  </si>
  <si>
    <t>Carrying amount</t>
  </si>
  <si>
    <t>Mortgage loans held for sale, amortized cost of $45,161 and $34,673 as of June 30, 2018 and December 31, 2017, respectively</t>
  </si>
  <si>
    <t>Financial liabilities:</t>
  </si>
  <si>
    <t>Forward commitments</t>
  </si>
  <si>
    <t>Carrying amount | Interest rate lock commitments</t>
  </si>
  <si>
    <t>Derivative asset</t>
  </si>
  <si>
    <t>Carrying amount | Forward Commitments</t>
  </si>
  <si>
    <t>Fair value</t>
  </si>
  <si>
    <t>Fair value | Forward Commitments</t>
  </si>
  <si>
    <t>Level 1 | Fair value</t>
  </si>
  <si>
    <t>Level 2 | Fair value</t>
  </si>
  <si>
    <t>Level 3 | Fair value</t>
  </si>
  <si>
    <t>Level 3 | Fair value | Interest rate lock commitments</t>
  </si>
  <si>
    <t>Fair Value Measurements and Disclosures - Off-balance sheet financial instruments (Details) - USD ($) $ in Thousands</t>
  </si>
  <si>
    <t>Carrying amount | Commitments to extend credit</t>
  </si>
  <si>
    <t>Off-balance sheet financial instruments:</t>
  </si>
  <si>
    <t>Off-balance sheet financial instruments</t>
  </si>
  <si>
    <t>Carrying amount | Letter of Credit</t>
  </si>
  <si>
    <t>Fair value | Level 2 | Commitments to extend credit</t>
  </si>
  <si>
    <t>Derivative Financial Instruments - Notional amounts and fair values of derivative financial instruments (Details) - USD ($) $ in Thousands</t>
  </si>
  <si>
    <t>Notional Amount</t>
  </si>
  <si>
    <t>Asset (Liability) Fair Value</t>
  </si>
  <si>
    <t>Interest rate lock commitments</t>
  </si>
  <si>
    <t>Positive fair values</t>
  </si>
  <si>
    <t>Negative fair values</t>
  </si>
  <si>
    <t>Forward Commitments</t>
  </si>
  <si>
    <t>Derivative Financial Instruments - Fair value gains and losses on derivative financial instruments (Details) - USD ($) $ in Thousands</t>
  </si>
  <si>
    <t>Net fair value gains (losses) on derivative financial instrument</t>
  </si>
  <si>
    <t>Realized gains/(losses) on derivatives</t>
  </si>
  <si>
    <t>Segment (Details) $ in Thousands</t>
  </si>
  <si>
    <t>Sep. 30, 2018USD ($)</t>
  </si>
  <si>
    <t>Sep. 30, 2018USD ($)loanfacility</t>
  </si>
  <si>
    <t>Number of central loan production facilities | loanfacility</t>
  </si>
  <si>
    <t>Non-interest Income</t>
  </si>
  <si>
    <t>Net interest income after provision</t>
  </si>
  <si>
    <t>Net change in fair values</t>
  </si>
  <si>
    <t>Advertising &amp; promotion</t>
  </si>
  <si>
    <t>Operating Margin</t>
  </si>
  <si>
    <t>Bank</t>
  </si>
  <si>
    <t>Wealth</t>
  </si>
  <si>
    <t>Mortgage</t>
  </si>
  <si>
    <t>Recent Litigation (Details) $ in Thousands</t>
  </si>
  <si>
    <t>Nov. 21, 2017employee</t>
  </si>
  <si>
    <t>Mar. 31, 2018USD ($)</t>
  </si>
  <si>
    <t>Number of employees filed suit | employee</t>
  </si>
  <si>
    <t>Reserve for estimated possible losses | $</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507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3</v>
      </c>
    </row>
    <row r="15" spans="1:3">
      <c r="A15" s="4" t="s">
        <v>24</v>
      </c>
      <c r="C15" s="5" t="n">
        <v>6406795</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5118</v>
      </c>
      <c r="C3" s="7" t="n">
        <v>24893</v>
      </c>
    </row>
    <row r="4" spans="1:3">
      <c r="A4" s="4" t="s">
        <v>32</v>
      </c>
      <c r="B4" s="5" t="n">
        <v>705</v>
      </c>
      <c r="C4" s="5" t="n">
        <v>10613</v>
      </c>
    </row>
    <row r="5" spans="1:3">
      <c r="A5" s="4" t="s">
        <v>33</v>
      </c>
      <c r="B5" s="5" t="n">
        <v>25823</v>
      </c>
      <c r="C5" s="5" t="n">
        <v>35506</v>
      </c>
    </row>
    <row r="6" spans="1:3">
      <c r="A6" s="4" t="s">
        <v>34</v>
      </c>
      <c r="B6" s="5" t="n">
        <v>47678</v>
      </c>
      <c r="C6" s="5" t="n">
        <v>40006</v>
      </c>
    </row>
    <row r="7" spans="1:3">
      <c r="A7" s="4" t="s">
        <v>35</v>
      </c>
      <c r="B7" s="5" t="n">
        <v>12771</v>
      </c>
      <c r="C7" s="5" t="n">
        <v>12861</v>
      </c>
    </row>
    <row r="8" spans="1:3">
      <c r="A8" s="4" t="s">
        <v>36</v>
      </c>
      <c r="B8" s="5" t="n">
        <v>34044</v>
      </c>
      <c r="C8" s="5" t="n">
        <v>35024</v>
      </c>
    </row>
    <row r="9" spans="1:3">
      <c r="A9" s="4" t="s">
        <v>37</v>
      </c>
      <c r="B9" s="5" t="n">
        <v>806788</v>
      </c>
      <c r="C9" s="5" t="n">
        <v>694637</v>
      </c>
    </row>
    <row r="10" spans="1:3">
      <c r="A10" s="4" t="s">
        <v>38</v>
      </c>
      <c r="B10" s="5" t="n">
        <v>-7711</v>
      </c>
      <c r="C10" s="5" t="n">
        <v>-6709</v>
      </c>
    </row>
    <row r="11" spans="1:3">
      <c r="A11" s="4" t="s">
        <v>39</v>
      </c>
      <c r="B11" s="5" t="n">
        <v>799077</v>
      </c>
      <c r="C11" s="5" t="n">
        <v>687928</v>
      </c>
    </row>
    <row r="12" spans="1:3">
      <c r="A12" s="4" t="s">
        <v>40</v>
      </c>
      <c r="B12" s="5" t="n">
        <v>4581</v>
      </c>
      <c r="C12" s="5" t="n">
        <v>6814</v>
      </c>
    </row>
    <row r="13" spans="1:3">
      <c r="A13" s="4" t="s">
        <v>41</v>
      </c>
      <c r="B13" s="5" t="n">
        <v>9947</v>
      </c>
      <c r="C13" s="5" t="n">
        <v>9741</v>
      </c>
    </row>
    <row r="14" spans="1:3">
      <c r="A14" s="4" t="s">
        <v>42</v>
      </c>
      <c r="B14" s="5" t="n">
        <v>11494</v>
      </c>
      <c r="C14" s="5" t="n">
        <v>11269</v>
      </c>
    </row>
    <row r="15" spans="1:3">
      <c r="A15" s="4" t="s">
        <v>43</v>
      </c>
      <c r="B15" s="5" t="n">
        <v>2913</v>
      </c>
      <c r="C15" s="5" t="n">
        <v>2536</v>
      </c>
    </row>
    <row r="16" spans="1:3">
      <c r="A16" s="4" t="s">
        <v>44</v>
      </c>
      <c r="C16" s="5" t="n">
        <v>437</v>
      </c>
    </row>
    <row r="17" spans="1:3">
      <c r="A17" s="4" t="s">
        <v>45</v>
      </c>
      <c r="B17" s="5" t="n">
        <v>1932</v>
      </c>
      <c r="C17" s="5" t="n">
        <v>1312</v>
      </c>
    </row>
    <row r="18" spans="1:3">
      <c r="A18" s="4" t="s">
        <v>46</v>
      </c>
      <c r="B18" s="5" t="n">
        <v>5114</v>
      </c>
      <c r="C18" s="5" t="n">
        <v>5495</v>
      </c>
    </row>
    <row r="19" spans="1:3">
      <c r="A19" s="4" t="s">
        <v>47</v>
      </c>
      <c r="B19" s="5" t="n">
        <v>4455</v>
      </c>
      <c r="C19" s="5" t="n">
        <v>7106</v>
      </c>
    </row>
    <row r="20" spans="1:3">
      <c r="A20" s="4" t="s">
        <v>48</v>
      </c>
      <c r="B20" s="5" t="n">
        <v>959829</v>
      </c>
      <c r="C20" s="5" t="n">
        <v>856035</v>
      </c>
    </row>
    <row r="21" spans="1:3">
      <c r="A21" s="3" t="s">
        <v>49</v>
      </c>
    </row>
    <row r="22" spans="1:3">
      <c r="A22" s="4" t="s">
        <v>50</v>
      </c>
      <c r="B22" s="5" t="n">
        <v>124855</v>
      </c>
      <c r="C22" s="5" t="n">
        <v>100454</v>
      </c>
    </row>
    <row r="23" spans="1:3">
      <c r="A23" s="4" t="s">
        <v>51</v>
      </c>
      <c r="B23" s="5" t="n">
        <v>657072</v>
      </c>
      <c r="C23" s="5" t="n">
        <v>526655</v>
      </c>
    </row>
    <row r="24" spans="1:3">
      <c r="A24" s="4" t="s">
        <v>52</v>
      </c>
      <c r="B24" s="5" t="n">
        <v>781927</v>
      </c>
      <c r="C24" s="5" t="n">
        <v>627109</v>
      </c>
    </row>
    <row r="25" spans="1:3">
      <c r="A25" s="4" t="s">
        <v>53</v>
      </c>
      <c r="B25" s="5" t="n">
        <v>43755</v>
      </c>
      <c r="C25" s="5" t="n">
        <v>99750</v>
      </c>
    </row>
    <row r="26" spans="1:3">
      <c r="A26" s="4" t="s">
        <v>54</v>
      </c>
      <c r="B26" s="5" t="n">
        <v>6444</v>
      </c>
      <c r="C26" s="5" t="n">
        <v>8863</v>
      </c>
    </row>
    <row r="27" spans="1:3">
      <c r="A27" s="4" t="s">
        <v>55</v>
      </c>
      <c r="B27" s="5" t="n">
        <v>9308</v>
      </c>
      <c r="C27" s="5" t="n">
        <v>13308</v>
      </c>
    </row>
    <row r="28" spans="1:3">
      <c r="A28" s="4" t="s">
        <v>56</v>
      </c>
      <c r="B28" s="5" t="n">
        <v>353</v>
      </c>
      <c r="C28" s="5" t="n">
        <v>216</v>
      </c>
    </row>
    <row r="29" spans="1:3">
      <c r="A29" s="4" t="s">
        <v>57</v>
      </c>
      <c r="B29" s="5" t="n">
        <v>11024</v>
      </c>
      <c r="C29" s="5" t="n">
        <v>5426</v>
      </c>
    </row>
    <row r="30" spans="1:3">
      <c r="A30" s="4" t="s">
        <v>58</v>
      </c>
      <c r="B30" s="5" t="n">
        <v>852811</v>
      </c>
      <c r="C30" s="5" t="n">
        <v>754672</v>
      </c>
    </row>
    <row r="31" spans="1:3">
      <c r="A31" s="3" t="s">
        <v>59</v>
      </c>
    </row>
    <row r="32" spans="1:3">
      <c r="A32" s="4" t="s">
        <v>60</v>
      </c>
      <c r="B32" s="5" t="n">
        <v>6407</v>
      </c>
      <c r="C32" s="5" t="n">
        <v>6392</v>
      </c>
    </row>
    <row r="33" spans="1:3">
      <c r="A33" s="4" t="s">
        <v>61</v>
      </c>
      <c r="B33" s="5" t="n">
        <v>79852</v>
      </c>
      <c r="C33" s="5" t="n">
        <v>79501</v>
      </c>
    </row>
    <row r="34" spans="1:3">
      <c r="A34" s="4" t="s">
        <v>62</v>
      </c>
      <c r="B34" s="5" t="n">
        <v>21567</v>
      </c>
      <c r="C34" s="5" t="n">
        <v>15768</v>
      </c>
    </row>
    <row r="35" spans="1:3">
      <c r="A35" s="4" t="s">
        <v>63</v>
      </c>
      <c r="B35" s="5" t="n">
        <v>-808</v>
      </c>
      <c r="C35" s="5" t="n">
        <v>-298</v>
      </c>
    </row>
    <row r="36" spans="1:3">
      <c r="A36" s="4" t="s">
        <v>64</v>
      </c>
      <c r="B36" s="5" t="n">
        <v>107018</v>
      </c>
      <c r="C36" s="5" t="n">
        <v>101363</v>
      </c>
    </row>
    <row r="37" spans="1:3">
      <c r="A37" s="4" t="s">
        <v>65</v>
      </c>
      <c r="B37" s="7" t="n">
        <v>959829</v>
      </c>
      <c r="C37" s="7" t="n">
        <v>856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6</v>
      </c>
    </row>
    <row r="4" spans="1:2">
      <c r="A4" s="4" t="s">
        <v>216</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95</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197</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0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9</v>
      </c>
    </row>
    <row r="2" spans="1:3">
      <c r="A2" s="3" t="s">
        <v>30</v>
      </c>
    </row>
    <row r="3" spans="1:3">
      <c r="A3" s="4" t="s">
        <v>67</v>
      </c>
      <c r="B3" s="7" t="n">
        <v>48730</v>
      </c>
      <c r="C3" s="7" t="n">
        <v>40393</v>
      </c>
    </row>
    <row r="4" spans="1:3">
      <c r="A4" s="4" t="s">
        <v>68</v>
      </c>
      <c r="B4" s="5" t="n">
        <v>12572</v>
      </c>
      <c r="C4" s="5" t="n">
        <v>12869</v>
      </c>
    </row>
    <row r="5" spans="1:3">
      <c r="A5" s="4" t="s">
        <v>69</v>
      </c>
      <c r="B5" s="5" t="n">
        <v>33934</v>
      </c>
      <c r="C5" s="5" t="n">
        <v>34673</v>
      </c>
    </row>
    <row r="6" spans="1:3">
      <c r="A6" s="4" t="s">
        <v>70</v>
      </c>
      <c r="B6" s="5" t="n">
        <v>11188</v>
      </c>
      <c r="C6" s="5" t="n">
        <v>9972</v>
      </c>
    </row>
    <row r="7" spans="1:3">
      <c r="A7" s="4" t="s">
        <v>71</v>
      </c>
      <c r="B7" s="7" t="n">
        <v>11308</v>
      </c>
      <c r="C7" s="7" t="n">
        <v>9788</v>
      </c>
    </row>
    <row r="8" spans="1:3">
      <c r="A8" s="4" t="s">
        <v>72</v>
      </c>
      <c r="B8" s="7" t="n">
        <v>1</v>
      </c>
      <c r="C8" s="7" t="n">
        <v>1</v>
      </c>
    </row>
    <row r="9" spans="1:3">
      <c r="A9" s="4" t="s">
        <v>73</v>
      </c>
      <c r="B9" s="5" t="n">
        <v>10000000</v>
      </c>
      <c r="C9" s="5" t="n">
        <v>10000000</v>
      </c>
    </row>
    <row r="10" spans="1:3">
      <c r="A10" s="4" t="s">
        <v>74</v>
      </c>
      <c r="B10" s="5" t="n">
        <v>6406795</v>
      </c>
      <c r="C10" s="5" t="n">
        <v>6392287</v>
      </c>
    </row>
    <row r="11" spans="1:3">
      <c r="A11" s="4" t="s">
        <v>75</v>
      </c>
      <c r="B11" s="5" t="n">
        <v>6400585</v>
      </c>
      <c r="C11" s="5" t="n">
        <v>63922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1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75</v>
      </c>
      <c r="B1" s="2" t="s">
        <v>276</v>
      </c>
      <c r="C1" s="2" t="s">
        <v>2</v>
      </c>
      <c r="D1" s="2" t="s">
        <v>29</v>
      </c>
    </row>
    <row r="2" spans="1:4">
      <c r="A2" s="3" t="s">
        <v>277</v>
      </c>
    </row>
    <row r="3" spans="1:4">
      <c r="A3" s="4" t="s">
        <v>72</v>
      </c>
      <c r="C3" s="7" t="n">
        <v>1</v>
      </c>
      <c r="D3" s="7" t="n">
        <v>1</v>
      </c>
    </row>
    <row r="4" spans="1:4">
      <c r="A4" s="4" t="s">
        <v>278</v>
      </c>
    </row>
    <row r="5" spans="1:4">
      <c r="A5" s="3" t="s">
        <v>277</v>
      </c>
    </row>
    <row r="6" spans="1:4">
      <c r="A6" s="4" t="s">
        <v>279</v>
      </c>
      <c r="B6" s="5" t="n">
        <v>6402385</v>
      </c>
    </row>
    <row r="7" spans="1:4">
      <c r="A7" s="4" t="s">
        <v>72</v>
      </c>
      <c r="B7" s="7"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7</v>
      </c>
      <c r="D1" s="2" t="s">
        <v>1</v>
      </c>
    </row>
    <row r="2" spans="1:5">
      <c r="B2" s="2" t="s">
        <v>2</v>
      </c>
      <c r="C2" s="2" t="s">
        <v>78</v>
      </c>
      <c r="D2" s="2" t="s">
        <v>2</v>
      </c>
      <c r="E2" s="2" t="s">
        <v>78</v>
      </c>
    </row>
    <row r="3" spans="1:5">
      <c r="A3" s="3" t="s">
        <v>281</v>
      </c>
    </row>
    <row r="4" spans="1:5">
      <c r="A4" s="4" t="s">
        <v>116</v>
      </c>
      <c r="B4" s="7" t="n">
        <v>2727</v>
      </c>
      <c r="C4" s="7" t="n">
        <v>1109</v>
      </c>
      <c r="D4" s="7" t="n">
        <v>5799</v>
      </c>
      <c r="E4" s="7" t="n">
        <v>1877</v>
      </c>
    </row>
    <row r="5" spans="1:5">
      <c r="A5" s="4" t="s">
        <v>282</v>
      </c>
      <c r="B5" s="5" t="n">
        <v>6402</v>
      </c>
      <c r="C5" s="5" t="n">
        <v>3686</v>
      </c>
      <c r="D5" s="5" t="n">
        <v>6395</v>
      </c>
      <c r="E5" s="5" t="n">
        <v>3686</v>
      </c>
    </row>
    <row r="6" spans="1:5">
      <c r="A6" s="4" t="s">
        <v>283</v>
      </c>
      <c r="B6" s="5" t="n">
        <v>28</v>
      </c>
      <c r="C6" s="5" t="n">
        <v>27</v>
      </c>
      <c r="D6" s="5" t="n">
        <v>31</v>
      </c>
      <c r="E6" s="5" t="n">
        <v>26</v>
      </c>
    </row>
    <row r="7" spans="1:5">
      <c r="A7" s="4" t="s">
        <v>284</v>
      </c>
      <c r="B7" s="5" t="n">
        <v>6430</v>
      </c>
      <c r="C7" s="5" t="n">
        <v>3713</v>
      </c>
      <c r="D7" s="5" t="n">
        <v>6426</v>
      </c>
      <c r="E7" s="5" t="n">
        <v>3712</v>
      </c>
    </row>
    <row r="8" spans="1:5">
      <c r="A8" s="4" t="s">
        <v>285</v>
      </c>
      <c r="B8" s="8" t="n">
        <v>0.43</v>
      </c>
      <c r="C8" s="8" t="n">
        <v>0.3</v>
      </c>
      <c r="D8" s="8" t="n">
        <v>0.91</v>
      </c>
      <c r="E8" s="8" t="n">
        <v>0.51</v>
      </c>
    </row>
    <row r="9" spans="1:5">
      <c r="A9" s="4" t="s">
        <v>286</v>
      </c>
      <c r="B9" s="8" t="n">
        <v>0.42</v>
      </c>
      <c r="C9" s="8" t="n">
        <v>0.3</v>
      </c>
      <c r="D9" s="8" t="n">
        <v>0.9</v>
      </c>
      <c r="E9" s="8" t="n">
        <v>0.51</v>
      </c>
    </row>
    <row r="10" spans="1:5">
      <c r="A10" s="4" t="s">
        <v>287</v>
      </c>
      <c r="B10" s="5" t="n">
        <v>116</v>
      </c>
      <c r="C10" s="5" t="n">
        <v>50</v>
      </c>
      <c r="D10" s="5" t="n">
        <v>116</v>
      </c>
      <c r="E10" s="5" t="n">
        <v>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288</v>
      </c>
      <c r="B1" s="2" t="s">
        <v>77</v>
      </c>
      <c r="C1" s="2" t="s">
        <v>1</v>
      </c>
    </row>
    <row r="2" spans="1:4">
      <c r="B2" s="2" t="s">
        <v>2</v>
      </c>
      <c r="C2" s="2" t="s">
        <v>2</v>
      </c>
      <c r="D2" s="2" t="s">
        <v>29</v>
      </c>
    </row>
    <row r="3" spans="1:4">
      <c r="A3" s="3" t="s">
        <v>289</v>
      </c>
    </row>
    <row r="4" spans="1:4">
      <c r="A4" s="4" t="s">
        <v>290</v>
      </c>
      <c r="B4" s="7" t="n">
        <v>68000</v>
      </c>
      <c r="C4" s="7" t="n">
        <v>204000</v>
      </c>
    </row>
    <row r="5" spans="1:4">
      <c r="A5" s="4" t="s">
        <v>291</v>
      </c>
      <c r="B5" s="5" t="n">
        <v>5114000</v>
      </c>
      <c r="C5" s="7" t="n">
        <v>5114000</v>
      </c>
      <c r="D5" s="7" t="n">
        <v>5495000</v>
      </c>
    </row>
    <row r="6" spans="1:4">
      <c r="A6" s="4" t="s">
        <v>292</v>
      </c>
      <c r="C6" s="4" t="s">
        <v>293</v>
      </c>
    </row>
    <row r="7" spans="1:4">
      <c r="A7" s="4" t="s">
        <v>294</v>
      </c>
      <c r="B7" s="5" t="n">
        <v>0</v>
      </c>
      <c r="C7" s="7" t="n">
        <v>0</v>
      </c>
    </row>
    <row r="8" spans="1:4">
      <c r="A8" s="4" t="s">
        <v>295</v>
      </c>
    </row>
    <row r="9" spans="1:4">
      <c r="A9" s="3" t="s">
        <v>289</v>
      </c>
    </row>
    <row r="10" spans="1:4">
      <c r="A10" s="4" t="s">
        <v>296</v>
      </c>
      <c r="C10" s="5" t="n">
        <v>899000</v>
      </c>
    </row>
    <row r="11" spans="1:4">
      <c r="A11" s="4" t="s">
        <v>297</v>
      </c>
      <c r="B11" s="5" t="n">
        <v>899000</v>
      </c>
      <c r="C11" s="5" t="n">
        <v>899000</v>
      </c>
    </row>
    <row r="12" spans="1:4">
      <c r="A12" s="4" t="s">
        <v>290</v>
      </c>
      <c r="C12" s="5" t="n">
        <v>204000</v>
      </c>
    </row>
    <row r="13" spans="1:4">
      <c r="A13" s="4" t="s">
        <v>298</v>
      </c>
      <c r="C13" s="5" t="n">
        <v>177000</v>
      </c>
    </row>
    <row r="14" spans="1:4">
      <c r="A14" s="4" t="s">
        <v>299</v>
      </c>
      <c r="C14" s="5" t="n">
        <v>-177000</v>
      </c>
    </row>
    <row r="15" spans="1:4">
      <c r="A15" s="4" t="s">
        <v>300</v>
      </c>
      <c r="B15" s="5" t="n">
        <v>4215000</v>
      </c>
      <c r="C15" s="5" t="n">
        <v>4215000</v>
      </c>
      <c r="D15" s="5" t="n">
        <v>4596000</v>
      </c>
    </row>
    <row r="16" spans="1:4">
      <c r="A16" s="4" t="s">
        <v>291</v>
      </c>
      <c r="B16" s="5" t="n">
        <v>5114000</v>
      </c>
      <c r="C16" s="5" t="n">
        <v>5114000</v>
      </c>
      <c r="D16" s="7" t="n">
        <v>5495000</v>
      </c>
    </row>
    <row r="17" spans="1:4">
      <c r="A17" s="4" t="s">
        <v>301</v>
      </c>
    </row>
    <row r="18" spans="1:4">
      <c r="A18" s="3" t="s">
        <v>289</v>
      </c>
    </row>
    <row r="19" spans="1:4">
      <c r="A19" s="4" t="s">
        <v>302</v>
      </c>
      <c r="C19" s="5" t="n">
        <v>266000</v>
      </c>
    </row>
    <row r="20" spans="1:4">
      <c r="A20" s="4" t="s">
        <v>303</v>
      </c>
      <c r="B20" s="5" t="n">
        <v>266000</v>
      </c>
      <c r="C20" s="5" t="n">
        <v>266000</v>
      </c>
    </row>
    <row r="21" spans="1:4">
      <c r="A21" s="4" t="s">
        <v>304</v>
      </c>
    </row>
    <row r="22" spans="1:4">
      <c r="A22" s="3" t="s">
        <v>289</v>
      </c>
    </row>
    <row r="23" spans="1:4">
      <c r="A23" s="4" t="s">
        <v>305</v>
      </c>
      <c r="C23" s="5" t="n">
        <v>3930000</v>
      </c>
    </row>
    <row r="24" spans="1:4">
      <c r="A24" s="4" t="s">
        <v>290</v>
      </c>
      <c r="C24" s="5" t="n">
        <v>152000</v>
      </c>
    </row>
    <row r="25" spans="1:4">
      <c r="A25" s="4" t="s">
        <v>306</v>
      </c>
      <c r="B25" s="5" t="n">
        <v>3778000</v>
      </c>
      <c r="C25" s="7" t="n">
        <v>3778000</v>
      </c>
    </row>
    <row r="26" spans="1:4">
      <c r="A26" s="4" t="s">
        <v>307</v>
      </c>
      <c r="C26" s="4" t="s">
        <v>308</v>
      </c>
    </row>
    <row r="27" spans="1:4">
      <c r="A27" s="4" t="s">
        <v>309</v>
      </c>
    </row>
    <row r="28" spans="1:4">
      <c r="A28" s="3" t="s">
        <v>289</v>
      </c>
    </row>
    <row r="29" spans="1:4">
      <c r="A29" s="4" t="s">
        <v>305</v>
      </c>
      <c r="C29" s="7" t="n">
        <v>223000</v>
      </c>
    </row>
    <row r="30" spans="1:4">
      <c r="A30" s="4" t="s">
        <v>290</v>
      </c>
      <c r="C30" s="5" t="n">
        <v>52000</v>
      </c>
    </row>
    <row r="31" spans="1:4">
      <c r="A31" s="4" t="s">
        <v>306</v>
      </c>
      <c r="B31" s="7" t="n">
        <v>171000</v>
      </c>
      <c r="C31" s="7" t="n">
        <v>171000</v>
      </c>
    </row>
    <row r="32" spans="1:4">
      <c r="A32" s="4" t="s">
        <v>307</v>
      </c>
      <c r="C32"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311</v>
      </c>
      <c r="B1" s="2" t="s">
        <v>312</v>
      </c>
      <c r="C1" s="2" t="s">
        <v>313</v>
      </c>
    </row>
    <row r="2" spans="1:3">
      <c r="A2" s="3" t="s">
        <v>314</v>
      </c>
    </row>
    <row r="3" spans="1:3">
      <c r="A3" s="4" t="s">
        <v>67</v>
      </c>
      <c r="B3" s="7" t="n">
        <v>48730</v>
      </c>
      <c r="C3" s="7" t="n">
        <v>40393</v>
      </c>
    </row>
    <row r="4" spans="1:3">
      <c r="A4" s="4" t="s">
        <v>315</v>
      </c>
      <c r="B4" s="5" t="n">
        <v>21</v>
      </c>
      <c r="C4" s="5" t="n">
        <v>36</v>
      </c>
    </row>
    <row r="5" spans="1:3">
      <c r="A5" s="4" t="s">
        <v>316</v>
      </c>
      <c r="B5" s="5" t="n">
        <v>-1073</v>
      </c>
      <c r="C5" s="5" t="n">
        <v>-423</v>
      </c>
    </row>
    <row r="6" spans="1:3">
      <c r="A6" s="4" t="s">
        <v>317</v>
      </c>
      <c r="B6" s="5" t="n">
        <v>47678</v>
      </c>
      <c r="C6" s="5" t="n">
        <v>40006</v>
      </c>
    </row>
    <row r="7" spans="1:3">
      <c r="A7" s="3" t="s">
        <v>318</v>
      </c>
    </row>
    <row r="8" spans="1:3">
      <c r="A8" s="4" t="s">
        <v>319</v>
      </c>
      <c r="B8" s="5" t="n">
        <v>12771</v>
      </c>
      <c r="C8" s="5" t="n">
        <v>12861</v>
      </c>
    </row>
    <row r="9" spans="1:3">
      <c r="A9" s="4" t="s">
        <v>320</v>
      </c>
      <c r="B9" s="5" t="n">
        <v>15</v>
      </c>
      <c r="C9" s="5" t="n">
        <v>86</v>
      </c>
    </row>
    <row r="10" spans="1:3">
      <c r="A10" s="4" t="s">
        <v>321</v>
      </c>
      <c r="B10" s="5" t="n">
        <v>-214</v>
      </c>
      <c r="C10" s="5" t="n">
        <v>-78</v>
      </c>
    </row>
    <row r="11" spans="1:3">
      <c r="A11" s="4" t="s">
        <v>322</v>
      </c>
      <c r="B11" s="5" t="n">
        <v>12572</v>
      </c>
      <c r="C11" s="5" t="n">
        <v>12869</v>
      </c>
    </row>
    <row r="12" spans="1:3">
      <c r="A12" s="4" t="s">
        <v>323</v>
      </c>
    </row>
    <row r="13" spans="1:3">
      <c r="A13" s="3" t="s">
        <v>314</v>
      </c>
    </row>
    <row r="14" spans="1:3">
      <c r="A14" s="4" t="s">
        <v>67</v>
      </c>
      <c r="B14" s="5" t="n">
        <v>24625</v>
      </c>
      <c r="C14" s="5" t="n">
        <v>21439</v>
      </c>
    </row>
    <row r="15" spans="1:3">
      <c r="A15" s="4" t="s">
        <v>315</v>
      </c>
      <c r="B15" s="5" t="n">
        <v>21</v>
      </c>
      <c r="C15" s="5" t="n">
        <v>19</v>
      </c>
    </row>
    <row r="16" spans="1:3">
      <c r="A16" s="4" t="s">
        <v>316</v>
      </c>
      <c r="B16" s="5" t="n">
        <v>-431</v>
      </c>
      <c r="C16" s="5" t="n">
        <v>-190</v>
      </c>
    </row>
    <row r="17" spans="1:3">
      <c r="A17" s="4" t="s">
        <v>317</v>
      </c>
      <c r="B17" s="7" t="n">
        <v>24215</v>
      </c>
      <c r="C17" s="7" t="n">
        <v>21268</v>
      </c>
    </row>
    <row r="18" spans="1:3">
      <c r="A18" s="3" t="s">
        <v>318</v>
      </c>
    </row>
    <row r="19" spans="1:3">
      <c r="A19" s="4" t="s">
        <v>324</v>
      </c>
      <c r="B19" s="5" t="n">
        <v>26</v>
      </c>
      <c r="C19" s="5" t="n">
        <v>19</v>
      </c>
    </row>
    <row r="20" spans="1:3">
      <c r="A20" s="4" t="s">
        <v>325</v>
      </c>
    </row>
    <row r="21" spans="1:3">
      <c r="A21" s="3" t="s">
        <v>314</v>
      </c>
    </row>
    <row r="22" spans="1:3">
      <c r="A22" s="4" t="s">
        <v>67</v>
      </c>
      <c r="B22" s="7" t="n">
        <v>13159</v>
      </c>
      <c r="C22" s="7" t="n">
        <v>7875</v>
      </c>
    </row>
    <row r="23" spans="1:3">
      <c r="A23" s="4" t="s">
        <v>315</v>
      </c>
      <c r="C23" s="5" t="n">
        <v>2</v>
      </c>
    </row>
    <row r="24" spans="1:3">
      <c r="A24" s="4" t="s">
        <v>316</v>
      </c>
      <c r="B24" s="5" t="n">
        <v>-271</v>
      </c>
      <c r="C24" s="5" t="n">
        <v>-99</v>
      </c>
    </row>
    <row r="25" spans="1:3">
      <c r="A25" s="4" t="s">
        <v>317</v>
      </c>
      <c r="B25" s="7" t="n">
        <v>12888</v>
      </c>
      <c r="C25" s="7" t="n">
        <v>7778</v>
      </c>
    </row>
    <row r="26" spans="1:3">
      <c r="A26" s="3" t="s">
        <v>318</v>
      </c>
    </row>
    <row r="27" spans="1:3">
      <c r="A27" s="4" t="s">
        <v>324</v>
      </c>
      <c r="B27" s="5" t="n">
        <v>17</v>
      </c>
      <c r="C27" s="5" t="n">
        <v>8</v>
      </c>
    </row>
    <row r="28" spans="1:3">
      <c r="A28" s="4" t="s">
        <v>326</v>
      </c>
    </row>
    <row r="29" spans="1:3">
      <c r="A29" s="3" t="s">
        <v>314</v>
      </c>
    </row>
    <row r="30" spans="1:3">
      <c r="A30" s="4" t="s">
        <v>67</v>
      </c>
      <c r="B30" s="7" t="n">
        <v>9946</v>
      </c>
      <c r="C30" s="7" t="n">
        <v>10079</v>
      </c>
    </row>
    <row r="31" spans="1:3">
      <c r="A31" s="4" t="s">
        <v>315</v>
      </c>
      <c r="C31" s="5" t="n">
        <v>14</v>
      </c>
    </row>
    <row r="32" spans="1:3">
      <c r="A32" s="4" t="s">
        <v>316</v>
      </c>
      <c r="B32" s="5" t="n">
        <v>-341</v>
      </c>
      <c r="C32" s="5" t="n">
        <v>-134</v>
      </c>
    </row>
    <row r="33" spans="1:3">
      <c r="A33" s="4" t="s">
        <v>317</v>
      </c>
      <c r="B33" s="5" t="n">
        <v>9605</v>
      </c>
      <c r="C33" s="5" t="n">
        <v>9959</v>
      </c>
    </row>
    <row r="34" spans="1:3">
      <c r="A34" s="3" t="s">
        <v>318</v>
      </c>
    </row>
    <row r="35" spans="1:3">
      <c r="A35" s="4" t="s">
        <v>319</v>
      </c>
      <c r="B35" s="5" t="n">
        <v>10784</v>
      </c>
      <c r="C35" s="5" t="n">
        <v>10883</v>
      </c>
    </row>
    <row r="36" spans="1:3">
      <c r="A36" s="4" t="s">
        <v>320</v>
      </c>
      <c r="B36" s="5" t="n">
        <v>15</v>
      </c>
      <c r="C36" s="5" t="n">
        <v>86</v>
      </c>
    </row>
    <row r="37" spans="1:3">
      <c r="A37" s="4" t="s">
        <v>321</v>
      </c>
      <c r="B37" s="5" t="n">
        <v>-196</v>
      </c>
      <c r="C37" s="5" t="n">
        <v>-70</v>
      </c>
    </row>
    <row r="38" spans="1:3">
      <c r="A38" s="4" t="s">
        <v>322</v>
      </c>
      <c r="B38" s="7" t="n">
        <v>10603</v>
      </c>
      <c r="C38" s="7" t="n">
        <v>10899</v>
      </c>
    </row>
    <row r="39" spans="1:3">
      <c r="A39" s="4" t="s">
        <v>324</v>
      </c>
      <c r="B39" s="5" t="n">
        <v>29</v>
      </c>
      <c r="C39" s="5" t="n">
        <v>22</v>
      </c>
    </row>
    <row r="40" spans="1:3">
      <c r="A40" s="4" t="s">
        <v>327</v>
      </c>
    </row>
    <row r="41" spans="1:3">
      <c r="A41" s="3" t="s">
        <v>314</v>
      </c>
    </row>
    <row r="42" spans="1:3">
      <c r="A42" s="4" t="s">
        <v>67</v>
      </c>
      <c r="B42" s="7" t="n">
        <v>1000</v>
      </c>
      <c r="C42" s="7" t="n">
        <v>1000</v>
      </c>
    </row>
    <row r="43" spans="1:3">
      <c r="A43" s="4" t="s">
        <v>315</v>
      </c>
      <c r="C43" s="5" t="n">
        <v>1</v>
      </c>
    </row>
    <row r="44" spans="1:3">
      <c r="A44" s="4" t="s">
        <v>316</v>
      </c>
      <c r="B44" s="5" t="n">
        <v>-30</v>
      </c>
    </row>
    <row r="45" spans="1:3">
      <c r="A45" s="4" t="s">
        <v>317</v>
      </c>
      <c r="B45" s="7" t="n">
        <v>970</v>
      </c>
      <c r="C45" s="7" t="n">
        <v>1001</v>
      </c>
    </row>
    <row r="46" spans="1:3">
      <c r="A46" s="3" t="s">
        <v>318</v>
      </c>
    </row>
    <row r="47" spans="1:3">
      <c r="A47" s="4" t="s">
        <v>324</v>
      </c>
      <c r="B47" s="5" t="n">
        <v>1</v>
      </c>
      <c r="C47" s="5" t="n">
        <v>1</v>
      </c>
    </row>
    <row r="48" spans="1:3">
      <c r="A48" s="4" t="s">
        <v>328</v>
      </c>
    </row>
    <row r="49" spans="1:3">
      <c r="A49" s="3" t="s">
        <v>318</v>
      </c>
    </row>
    <row r="50" spans="1:3">
      <c r="A50" s="4" t="s">
        <v>319</v>
      </c>
      <c r="B50" s="7" t="n">
        <v>1987</v>
      </c>
      <c r="C50" s="7" t="n">
        <v>1978</v>
      </c>
    </row>
    <row r="51" spans="1:3">
      <c r="A51" s="4" t="s">
        <v>321</v>
      </c>
      <c r="B51" s="5" t="n">
        <v>-18</v>
      </c>
      <c r="C51" s="5" t="n">
        <v>-8</v>
      </c>
    </row>
    <row r="52" spans="1:3">
      <c r="A52" s="4" t="s">
        <v>322</v>
      </c>
      <c r="B52" s="7" t="n">
        <v>1969</v>
      </c>
      <c r="C52" s="7" t="n">
        <v>1970</v>
      </c>
    </row>
    <row r="53" spans="1:3">
      <c r="A53" s="4" t="s">
        <v>324</v>
      </c>
      <c r="B53"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9</v>
      </c>
    </row>
    <row r="2" spans="1:3">
      <c r="A2" s="3" t="s">
        <v>330</v>
      </c>
    </row>
    <row r="3" spans="1:3">
      <c r="A3" s="4" t="s">
        <v>331</v>
      </c>
      <c r="B3" s="7" t="n">
        <v>26099</v>
      </c>
      <c r="C3" s="7" t="n">
        <v>22667</v>
      </c>
    </row>
    <row r="4" spans="1:3">
      <c r="A4" s="4" t="s">
        <v>332</v>
      </c>
      <c r="B4" s="5" t="n">
        <v>18550</v>
      </c>
      <c r="C4" s="5" t="n">
        <v>11532</v>
      </c>
    </row>
    <row r="5" spans="1:3">
      <c r="A5" s="4" t="s">
        <v>333</v>
      </c>
      <c r="B5" s="5" t="n">
        <v>44649</v>
      </c>
      <c r="C5" s="5" t="n">
        <v>34199</v>
      </c>
    </row>
    <row r="6" spans="1:3">
      <c r="A6" s="3" t="s">
        <v>334</v>
      </c>
    </row>
    <row r="7" spans="1:3">
      <c r="A7" s="4" t="s">
        <v>335</v>
      </c>
      <c r="B7" s="5" t="n">
        <v>-372</v>
      </c>
      <c r="C7" s="5" t="n">
        <v>-166</v>
      </c>
    </row>
    <row r="8" spans="1:3">
      <c r="A8" s="4" t="s">
        <v>336</v>
      </c>
      <c r="B8" s="5" t="n">
        <v>-701</v>
      </c>
      <c r="C8" s="5" t="n">
        <v>-257</v>
      </c>
    </row>
    <row r="9" spans="1:3">
      <c r="A9" s="4" t="s">
        <v>337</v>
      </c>
      <c r="B9" s="5" t="n">
        <v>-1073</v>
      </c>
      <c r="C9" s="5" t="n">
        <v>-423</v>
      </c>
    </row>
    <row r="10" spans="1:3">
      <c r="A10" s="3" t="s">
        <v>338</v>
      </c>
    </row>
    <row r="11" spans="1:3">
      <c r="A11" s="4" t="s">
        <v>339</v>
      </c>
      <c r="B11" s="5" t="n">
        <v>8487</v>
      </c>
      <c r="C11" s="5" t="n">
        <v>6813</v>
      </c>
    </row>
    <row r="12" spans="1:3">
      <c r="A12" s="4" t="s">
        <v>340</v>
      </c>
      <c r="B12" s="5" t="n">
        <v>2211</v>
      </c>
    </row>
    <row r="13" spans="1:3">
      <c r="A13" s="4" t="s">
        <v>341</v>
      </c>
      <c r="B13" s="5" t="n">
        <v>10698</v>
      </c>
      <c r="C13" s="5" t="n">
        <v>6813</v>
      </c>
    </row>
    <row r="14" spans="1:3">
      <c r="A14" s="3" t="s">
        <v>342</v>
      </c>
    </row>
    <row r="15" spans="1:3">
      <c r="A15" s="4" t="s">
        <v>343</v>
      </c>
      <c r="B15" s="5" t="n">
        <v>-116</v>
      </c>
      <c r="C15" s="5" t="n">
        <v>-78</v>
      </c>
    </row>
    <row r="16" spans="1:3">
      <c r="A16" s="4" t="s">
        <v>344</v>
      </c>
      <c r="B16" s="5" t="n">
        <v>-98</v>
      </c>
    </row>
    <row r="17" spans="1:3">
      <c r="A17" s="4" t="s">
        <v>345</v>
      </c>
      <c r="B17" s="5" t="n">
        <v>-214</v>
      </c>
      <c r="C17" s="5" t="n">
        <v>-78</v>
      </c>
    </row>
    <row r="18" spans="1:3">
      <c r="A18" s="4" t="s">
        <v>323</v>
      </c>
    </row>
    <row r="19" spans="1:3">
      <c r="A19" s="3" t="s">
        <v>330</v>
      </c>
    </row>
    <row r="20" spans="1:3">
      <c r="A20" s="4" t="s">
        <v>331</v>
      </c>
      <c r="B20" s="5" t="n">
        <v>11483</v>
      </c>
      <c r="C20" s="5" t="n">
        <v>9788</v>
      </c>
    </row>
    <row r="21" spans="1:3">
      <c r="A21" s="4" t="s">
        <v>332</v>
      </c>
      <c r="B21" s="5" t="n">
        <v>9702</v>
      </c>
      <c r="C21" s="5" t="n">
        <v>7854</v>
      </c>
    </row>
    <row r="22" spans="1:3">
      <c r="A22" s="4" t="s">
        <v>333</v>
      </c>
      <c r="B22" s="5" t="n">
        <v>21185</v>
      </c>
      <c r="C22" s="5" t="n">
        <v>17642</v>
      </c>
    </row>
    <row r="23" spans="1:3">
      <c r="A23" s="3" t="s">
        <v>334</v>
      </c>
    </row>
    <row r="24" spans="1:3">
      <c r="A24" s="4" t="s">
        <v>335</v>
      </c>
      <c r="B24" s="5" t="n">
        <v>-128</v>
      </c>
      <c r="C24" s="5" t="n">
        <v>-28</v>
      </c>
    </row>
    <row r="25" spans="1:3">
      <c r="A25" s="4" t="s">
        <v>336</v>
      </c>
      <c r="B25" s="5" t="n">
        <v>-303</v>
      </c>
      <c r="C25" s="5" t="n">
        <v>-162</v>
      </c>
    </row>
    <row r="26" spans="1:3">
      <c r="A26" s="4" t="s">
        <v>337</v>
      </c>
      <c r="B26" s="5" t="n">
        <v>-431</v>
      </c>
      <c r="C26" s="5" t="n">
        <v>-190</v>
      </c>
    </row>
    <row r="27" spans="1:3">
      <c r="A27" s="4" t="s">
        <v>325</v>
      </c>
    </row>
    <row r="28" spans="1:3">
      <c r="A28" s="3" t="s">
        <v>330</v>
      </c>
    </row>
    <row r="29" spans="1:3">
      <c r="A29" s="4" t="s">
        <v>331</v>
      </c>
      <c r="B29" s="5" t="n">
        <v>8627</v>
      </c>
      <c r="C29" s="5" t="n">
        <v>6732</v>
      </c>
    </row>
    <row r="30" spans="1:3">
      <c r="A30" s="4" t="s">
        <v>332</v>
      </c>
      <c r="B30" s="5" t="n">
        <v>4261</v>
      </c>
      <c r="C30" s="5" t="n">
        <v>860</v>
      </c>
    </row>
    <row r="31" spans="1:3">
      <c r="A31" s="4" t="s">
        <v>333</v>
      </c>
      <c r="B31" s="5" t="n">
        <v>12888</v>
      </c>
      <c r="C31" s="5" t="n">
        <v>7592</v>
      </c>
    </row>
    <row r="32" spans="1:3">
      <c r="A32" s="3" t="s">
        <v>334</v>
      </c>
    </row>
    <row r="33" spans="1:3">
      <c r="A33" s="4" t="s">
        <v>335</v>
      </c>
      <c r="B33" s="5" t="n">
        <v>-102</v>
      </c>
      <c r="C33" s="5" t="n">
        <v>-81</v>
      </c>
    </row>
    <row r="34" spans="1:3">
      <c r="A34" s="4" t="s">
        <v>336</v>
      </c>
      <c r="B34" s="5" t="n">
        <v>-169</v>
      </c>
      <c r="C34" s="5" t="n">
        <v>-18</v>
      </c>
    </row>
    <row r="35" spans="1:3">
      <c r="A35" s="4" t="s">
        <v>337</v>
      </c>
      <c r="B35" s="5" t="n">
        <v>-271</v>
      </c>
      <c r="C35" s="5" t="n">
        <v>-99</v>
      </c>
    </row>
    <row r="36" spans="1:3">
      <c r="A36" s="4" t="s">
        <v>326</v>
      </c>
    </row>
    <row r="37" spans="1:3">
      <c r="A37" s="3" t="s">
        <v>330</v>
      </c>
    </row>
    <row r="38" spans="1:3">
      <c r="A38" s="4" t="s">
        <v>331</v>
      </c>
      <c r="B38" s="5" t="n">
        <v>5019</v>
      </c>
      <c r="C38" s="5" t="n">
        <v>6147</v>
      </c>
    </row>
    <row r="39" spans="1:3">
      <c r="A39" s="4" t="s">
        <v>332</v>
      </c>
      <c r="B39" s="5" t="n">
        <v>4587</v>
      </c>
      <c r="C39" s="5" t="n">
        <v>2818</v>
      </c>
    </row>
    <row r="40" spans="1:3">
      <c r="A40" s="4" t="s">
        <v>333</v>
      </c>
      <c r="B40" s="5" t="n">
        <v>9606</v>
      </c>
      <c r="C40" s="5" t="n">
        <v>8965</v>
      </c>
    </row>
    <row r="41" spans="1:3">
      <c r="A41" s="3" t="s">
        <v>334</v>
      </c>
    </row>
    <row r="42" spans="1:3">
      <c r="A42" s="4" t="s">
        <v>335</v>
      </c>
      <c r="B42" s="5" t="n">
        <v>-112</v>
      </c>
      <c r="C42" s="5" t="n">
        <v>-57</v>
      </c>
    </row>
    <row r="43" spans="1:3">
      <c r="A43" s="4" t="s">
        <v>336</v>
      </c>
      <c r="B43" s="5" t="n">
        <v>-229</v>
      </c>
      <c r="C43" s="5" t="n">
        <v>-77</v>
      </c>
    </row>
    <row r="44" spans="1:3">
      <c r="A44" s="4" t="s">
        <v>337</v>
      </c>
      <c r="B44" s="5" t="n">
        <v>-341</v>
      </c>
      <c r="C44" s="5" t="n">
        <v>-134</v>
      </c>
    </row>
    <row r="45" spans="1:3">
      <c r="A45" s="3" t="s">
        <v>338</v>
      </c>
    </row>
    <row r="46" spans="1:3">
      <c r="A46" s="4" t="s">
        <v>339</v>
      </c>
      <c r="B46" s="5" t="n">
        <v>6537</v>
      </c>
      <c r="C46" s="5" t="n">
        <v>4851</v>
      </c>
    </row>
    <row r="47" spans="1:3">
      <c r="A47" s="4" t="s">
        <v>340</v>
      </c>
      <c r="B47" s="5" t="n">
        <v>2211</v>
      </c>
    </row>
    <row r="48" spans="1:3">
      <c r="A48" s="4" t="s">
        <v>341</v>
      </c>
      <c r="B48" s="5" t="n">
        <v>8748</v>
      </c>
      <c r="C48" s="5" t="n">
        <v>4851</v>
      </c>
    </row>
    <row r="49" spans="1:3">
      <c r="A49" s="3" t="s">
        <v>342</v>
      </c>
    </row>
    <row r="50" spans="1:3">
      <c r="A50" s="4" t="s">
        <v>343</v>
      </c>
      <c r="B50" s="5" t="n">
        <v>-98</v>
      </c>
      <c r="C50" s="5" t="n">
        <v>-70</v>
      </c>
    </row>
    <row r="51" spans="1:3">
      <c r="A51" s="4" t="s">
        <v>344</v>
      </c>
      <c r="B51" s="5" t="n">
        <v>-98</v>
      </c>
    </row>
    <row r="52" spans="1:3">
      <c r="A52" s="4" t="s">
        <v>345</v>
      </c>
      <c r="B52" s="5" t="n">
        <v>-196</v>
      </c>
      <c r="C52" s="5" t="n">
        <v>-70</v>
      </c>
    </row>
    <row r="53" spans="1:3">
      <c r="A53" s="4" t="s">
        <v>327</v>
      </c>
    </row>
    <row r="54" spans="1:3">
      <c r="A54" s="3" t="s">
        <v>330</v>
      </c>
    </row>
    <row r="55" spans="1:3">
      <c r="A55" s="4" t="s">
        <v>331</v>
      </c>
      <c r="B55" s="5" t="n">
        <v>970</v>
      </c>
    </row>
    <row r="56" spans="1:3">
      <c r="A56" s="4" t="s">
        <v>333</v>
      </c>
      <c r="B56" s="5" t="n">
        <v>970</v>
      </c>
    </row>
    <row r="57" spans="1:3">
      <c r="A57" s="3" t="s">
        <v>334</v>
      </c>
    </row>
    <row r="58" spans="1:3">
      <c r="A58" s="4" t="s">
        <v>335</v>
      </c>
      <c r="B58" s="5" t="n">
        <v>-30</v>
      </c>
    </row>
    <row r="59" spans="1:3">
      <c r="A59" s="4" t="s">
        <v>337</v>
      </c>
      <c r="B59" s="5" t="n">
        <v>-30</v>
      </c>
    </row>
    <row r="60" spans="1:3">
      <c r="A60" s="4" t="s">
        <v>328</v>
      </c>
    </row>
    <row r="61" spans="1:3">
      <c r="A61" s="3" t="s">
        <v>338</v>
      </c>
    </row>
    <row r="62" spans="1:3">
      <c r="A62" s="4" t="s">
        <v>339</v>
      </c>
      <c r="B62" s="5" t="n">
        <v>1950</v>
      </c>
      <c r="C62" s="5" t="n">
        <v>1962</v>
      </c>
    </row>
    <row r="63" spans="1:3">
      <c r="A63" s="4" t="s">
        <v>341</v>
      </c>
      <c r="B63" s="5" t="n">
        <v>1950</v>
      </c>
      <c r="C63" s="5" t="n">
        <v>1962</v>
      </c>
    </row>
    <row r="64" spans="1:3">
      <c r="A64" s="3" t="s">
        <v>342</v>
      </c>
    </row>
    <row r="65" spans="1:3">
      <c r="A65" s="4" t="s">
        <v>343</v>
      </c>
      <c r="B65" s="5" t="n">
        <v>-18</v>
      </c>
      <c r="C65" s="5" t="n">
        <v>-8</v>
      </c>
    </row>
    <row r="66" spans="1:3">
      <c r="A66" s="4" t="s">
        <v>345</v>
      </c>
      <c r="B66" s="7" t="n">
        <v>-18</v>
      </c>
      <c r="C66" s="7" t="n">
        <v>-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6</v>
      </c>
      <c r="B1" s="2" t="s">
        <v>2</v>
      </c>
      <c r="C1" s="2" t="s">
        <v>29</v>
      </c>
    </row>
    <row r="2" spans="1:3">
      <c r="A2" s="3" t="s">
        <v>347</v>
      </c>
    </row>
    <row r="3" spans="1:3">
      <c r="A3" s="4" t="s">
        <v>348</v>
      </c>
      <c r="B3" s="7" t="n">
        <v>1706</v>
      </c>
    </row>
    <row r="4" spans="1:3">
      <c r="A4" s="4" t="s">
        <v>349</v>
      </c>
      <c r="B4" s="5" t="n">
        <v>8229</v>
      </c>
      <c r="C4" s="7" t="n">
        <v>5630</v>
      </c>
    </row>
    <row r="5" spans="1:3">
      <c r="A5" s="4" t="s">
        <v>350</v>
      </c>
      <c r="B5" s="5" t="n">
        <v>6593</v>
      </c>
      <c r="C5" s="5" t="n">
        <v>6298</v>
      </c>
    </row>
    <row r="6" spans="1:3">
      <c r="A6" s="4" t="s">
        <v>351</v>
      </c>
      <c r="B6" s="5" t="n">
        <v>32202</v>
      </c>
      <c r="C6" s="5" t="n">
        <v>28465</v>
      </c>
    </row>
    <row r="7" spans="1:3">
      <c r="A7" s="4" t="s">
        <v>352</v>
      </c>
      <c r="B7" s="5" t="n">
        <v>48730</v>
      </c>
      <c r="C7" s="5" t="n">
        <v>40393</v>
      </c>
    </row>
    <row r="8" spans="1:3">
      <c r="A8" s="3" t="s">
        <v>353</v>
      </c>
    </row>
    <row r="9" spans="1:3">
      <c r="A9" s="4" t="s">
        <v>348</v>
      </c>
      <c r="B9" s="5" t="n">
        <v>1671</v>
      </c>
    </row>
    <row r="10" spans="1:3">
      <c r="A10" s="4" t="s">
        <v>349</v>
      </c>
      <c r="B10" s="5" t="n">
        <v>8070</v>
      </c>
      <c r="C10" s="5" t="n">
        <v>5587</v>
      </c>
    </row>
    <row r="11" spans="1:3">
      <c r="A11" s="4" t="s">
        <v>354</v>
      </c>
      <c r="B11" s="5" t="n">
        <v>6322</v>
      </c>
      <c r="C11" s="5" t="n">
        <v>6228</v>
      </c>
    </row>
    <row r="12" spans="1:3">
      <c r="A12" s="4" t="s">
        <v>351</v>
      </c>
      <c r="B12" s="5" t="n">
        <v>31615</v>
      </c>
      <c r="C12" s="5" t="n">
        <v>28191</v>
      </c>
    </row>
    <row r="13" spans="1:3">
      <c r="A13" s="4" t="s">
        <v>322</v>
      </c>
      <c r="B13" s="5" t="n">
        <v>47678</v>
      </c>
      <c r="C13" s="5" t="n">
        <v>40006</v>
      </c>
    </row>
    <row r="14" spans="1:3">
      <c r="A14" s="3" t="s">
        <v>355</v>
      </c>
    </row>
    <row r="15" spans="1:3">
      <c r="A15" s="4" t="s">
        <v>348</v>
      </c>
      <c r="B15" s="5" t="n">
        <v>994</v>
      </c>
    </row>
    <row r="16" spans="1:3">
      <c r="A16" s="4" t="s">
        <v>349</v>
      </c>
      <c r="B16" s="5" t="n">
        <v>3746</v>
      </c>
      <c r="C16" s="5" t="n">
        <v>3803</v>
      </c>
    </row>
    <row r="17" spans="1:3">
      <c r="A17" s="4" t="s">
        <v>350</v>
      </c>
      <c r="B17" s="5" t="n">
        <v>8031</v>
      </c>
      <c r="C17" s="5" t="n">
        <v>7180</v>
      </c>
    </row>
    <row r="18" spans="1:3">
      <c r="A18" s="4" t="s">
        <v>351</v>
      </c>
      <c r="C18" s="5" t="n">
        <v>1878</v>
      </c>
    </row>
    <row r="19" spans="1:3">
      <c r="A19" s="4" t="s">
        <v>352</v>
      </c>
      <c r="B19" s="5" t="n">
        <v>12771</v>
      </c>
      <c r="C19" s="5" t="n">
        <v>12861</v>
      </c>
    </row>
    <row r="20" spans="1:3">
      <c r="A20" s="3" t="s">
        <v>356</v>
      </c>
    </row>
    <row r="21" spans="1:3">
      <c r="A21" s="4" t="s">
        <v>348</v>
      </c>
      <c r="B21" s="5" t="n">
        <v>985</v>
      </c>
    </row>
    <row r="22" spans="1:3">
      <c r="A22" s="4" t="s">
        <v>349</v>
      </c>
      <c r="B22" s="5" t="n">
        <v>3702</v>
      </c>
      <c r="C22" s="5" t="n">
        <v>3791</v>
      </c>
    </row>
    <row r="23" spans="1:3">
      <c r="A23" s="4" t="s">
        <v>350</v>
      </c>
      <c r="B23" s="5" t="n">
        <v>7885</v>
      </c>
      <c r="C23" s="5" t="n">
        <v>7156</v>
      </c>
    </row>
    <row r="24" spans="1:3">
      <c r="A24" s="4" t="s">
        <v>351</v>
      </c>
      <c r="C24" s="5" t="n">
        <v>1922</v>
      </c>
    </row>
    <row r="25" spans="1:3">
      <c r="A25" s="4" t="s">
        <v>322</v>
      </c>
      <c r="B25" s="7" t="n">
        <v>12572</v>
      </c>
      <c r="C25" s="7" t="n">
        <v>128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9</v>
      </c>
    </row>
    <row r="2" spans="1:3">
      <c r="A2" s="3" t="s">
        <v>201</v>
      </c>
    </row>
    <row r="3" spans="1:3">
      <c r="A3" s="4" t="s">
        <v>358</v>
      </c>
      <c r="B3" s="7" t="n">
        <v>34044</v>
      </c>
      <c r="C3" s="7" t="n">
        <v>35024</v>
      </c>
    </row>
    <row r="4" spans="1:3">
      <c r="A4" s="4" t="s">
        <v>359</v>
      </c>
      <c r="B4" s="5" t="n">
        <v>808432</v>
      </c>
      <c r="C4" s="5" t="n">
        <v>696305</v>
      </c>
    </row>
    <row r="5" spans="1:3">
      <c r="A5" s="4" t="s">
        <v>39</v>
      </c>
      <c r="B5" s="5" t="n">
        <v>842476</v>
      </c>
      <c r="C5" s="5" t="n">
        <v>731329</v>
      </c>
    </row>
    <row r="6" spans="1:3">
      <c r="A6" s="4" t="s">
        <v>360</v>
      </c>
      <c r="B6" s="5" t="n">
        <v>-1644</v>
      </c>
      <c r="C6" s="5" t="n">
        <v>-1668</v>
      </c>
    </row>
    <row r="7" spans="1:3">
      <c r="A7" s="4" t="s">
        <v>361</v>
      </c>
    </row>
    <row r="8" spans="1:3">
      <c r="A8" s="3" t="s">
        <v>201</v>
      </c>
    </row>
    <row r="9" spans="1:3">
      <c r="A9" s="4" t="s">
        <v>359</v>
      </c>
      <c r="B9" s="5" t="n">
        <v>316671</v>
      </c>
      <c r="C9" s="5" t="n">
        <v>263141</v>
      </c>
    </row>
    <row r="10" spans="1:3">
      <c r="A10" s="4" t="s">
        <v>362</v>
      </c>
    </row>
    <row r="11" spans="1:3">
      <c r="A11" s="3" t="s">
        <v>201</v>
      </c>
    </row>
    <row r="12" spans="1:3">
      <c r="A12" s="4" t="s">
        <v>359</v>
      </c>
      <c r="B12" s="5" t="n">
        <v>82773</v>
      </c>
      <c r="C12" s="5" t="n">
        <v>84039</v>
      </c>
    </row>
    <row r="13" spans="1:3">
      <c r="A13" s="4" t="s">
        <v>363</v>
      </c>
    </row>
    <row r="14" spans="1:3">
      <c r="A14" s="3" t="s">
        <v>201</v>
      </c>
    </row>
    <row r="15" spans="1:3">
      <c r="A15" s="4" t="s">
        <v>359</v>
      </c>
      <c r="B15" s="5" t="n">
        <v>50363</v>
      </c>
      <c r="C15" s="5" t="n">
        <v>32375</v>
      </c>
    </row>
    <row r="16" spans="1:3">
      <c r="A16" s="4" t="s">
        <v>364</v>
      </c>
    </row>
    <row r="17" spans="1:3">
      <c r="A17" s="3" t="s">
        <v>201</v>
      </c>
    </row>
    <row r="18" spans="1:3">
      <c r="A18" s="4" t="s">
        <v>359</v>
      </c>
      <c r="B18" s="5" t="n">
        <v>104518</v>
      </c>
      <c r="C18" s="5" t="n">
        <v>104970</v>
      </c>
    </row>
    <row r="19" spans="1:3">
      <c r="A19" s="4" t="s">
        <v>365</v>
      </c>
    </row>
    <row r="20" spans="1:3">
      <c r="A20" s="3" t="s">
        <v>201</v>
      </c>
    </row>
    <row r="21" spans="1:3">
      <c r="A21" s="4" t="s">
        <v>359</v>
      </c>
      <c r="B21" s="5" t="n">
        <v>783</v>
      </c>
      <c r="C21" s="5" t="n">
        <v>1022</v>
      </c>
    </row>
    <row r="22" spans="1:3">
      <c r="A22" s="4" t="s">
        <v>366</v>
      </c>
    </row>
    <row r="23" spans="1:3">
      <c r="A23" s="3" t="s">
        <v>201</v>
      </c>
    </row>
    <row r="24" spans="1:3">
      <c r="A24" s="4" t="s">
        <v>359</v>
      </c>
      <c r="B24" s="5" t="n">
        <v>364</v>
      </c>
      <c r="C24" s="5" t="n">
        <v>762</v>
      </c>
    </row>
    <row r="25" spans="1:3">
      <c r="A25" s="4" t="s">
        <v>367</v>
      </c>
    </row>
    <row r="26" spans="1:3">
      <c r="A26" s="3" t="s">
        <v>201</v>
      </c>
    </row>
    <row r="27" spans="1:3">
      <c r="A27" s="4" t="s">
        <v>359</v>
      </c>
      <c r="B27" s="5" t="n">
        <v>554325</v>
      </c>
      <c r="C27" s="5" t="n">
        <v>484525</v>
      </c>
    </row>
    <row r="28" spans="1:3">
      <c r="A28" s="4" t="s">
        <v>368</v>
      </c>
    </row>
    <row r="29" spans="1:3">
      <c r="A29" s="3" t="s">
        <v>201</v>
      </c>
    </row>
    <row r="30" spans="1:3">
      <c r="A30" s="4" t="s">
        <v>359</v>
      </c>
      <c r="B30" s="5" t="n">
        <v>316671</v>
      </c>
      <c r="C30" s="5" t="n">
        <v>263141</v>
      </c>
    </row>
    <row r="31" spans="1:3">
      <c r="A31" s="4" t="s">
        <v>369</v>
      </c>
    </row>
    <row r="32" spans="1:3">
      <c r="A32" s="3" t="s">
        <v>201</v>
      </c>
    </row>
    <row r="33" spans="1:3">
      <c r="A33" s="4" t="s">
        <v>359</v>
      </c>
      <c r="B33" s="5" t="n">
        <v>82773</v>
      </c>
      <c r="C33" s="5" t="n">
        <v>84039</v>
      </c>
    </row>
    <row r="34" spans="1:3">
      <c r="A34" s="4" t="s">
        <v>370</v>
      </c>
    </row>
    <row r="35" spans="1:3">
      <c r="A35" s="3" t="s">
        <v>201</v>
      </c>
    </row>
    <row r="36" spans="1:3">
      <c r="A36" s="4" t="s">
        <v>359</v>
      </c>
      <c r="B36" s="5" t="n">
        <v>50363</v>
      </c>
      <c r="C36" s="5" t="n">
        <v>32375</v>
      </c>
    </row>
    <row r="37" spans="1:3">
      <c r="A37" s="4" t="s">
        <v>371</v>
      </c>
    </row>
    <row r="38" spans="1:3">
      <c r="A38" s="3" t="s">
        <v>201</v>
      </c>
    </row>
    <row r="39" spans="1:3">
      <c r="A39" s="4" t="s">
        <v>359</v>
      </c>
      <c r="B39" s="5" t="n">
        <v>104518</v>
      </c>
      <c r="C39" s="5" t="n">
        <v>104970</v>
      </c>
    </row>
    <row r="40" spans="1:3">
      <c r="A40" s="4" t="s">
        <v>372</v>
      </c>
    </row>
    <row r="41" spans="1:3">
      <c r="A41" s="3" t="s">
        <v>201</v>
      </c>
    </row>
    <row r="42" spans="1:3">
      <c r="A42" s="4" t="s">
        <v>359</v>
      </c>
      <c r="B42" s="7" t="n">
        <v>252960</v>
      </c>
      <c r="C42" s="7" t="n">
        <v>2099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9</v>
      </c>
    </row>
    <row r="2" spans="1:3">
      <c r="A2" s="3" t="s">
        <v>201</v>
      </c>
    </row>
    <row r="3" spans="1:3">
      <c r="A3" s="4" t="s">
        <v>374</v>
      </c>
      <c r="B3" s="7" t="n">
        <v>249683</v>
      </c>
      <c r="C3" s="7" t="n">
        <v>202317</v>
      </c>
    </row>
    <row r="4" spans="1:3">
      <c r="A4" s="4" t="s">
        <v>375</v>
      </c>
      <c r="B4" s="5" t="n">
        <v>592793</v>
      </c>
      <c r="C4" s="5" t="n">
        <v>529012</v>
      </c>
    </row>
    <row r="5" spans="1:3">
      <c r="A5" s="4" t="s">
        <v>39</v>
      </c>
      <c r="B5" s="5" t="n">
        <v>842476</v>
      </c>
      <c r="C5" s="5" t="n">
        <v>731329</v>
      </c>
    </row>
    <row r="6" spans="1:3">
      <c r="A6" s="4" t="s">
        <v>360</v>
      </c>
      <c r="B6" s="7" t="n">
        <v>-1644</v>
      </c>
      <c r="C6" s="7" t="n">
        <v>-16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9</v>
      </c>
    </row>
    <row r="2" spans="1:3">
      <c r="A2" s="3" t="s">
        <v>201</v>
      </c>
    </row>
    <row r="3" spans="1:3">
      <c r="A3" s="4" t="s">
        <v>377</v>
      </c>
      <c r="B3" s="7" t="n">
        <v>376</v>
      </c>
      <c r="C3" s="7" t="n">
        <v>793</v>
      </c>
    </row>
    <row r="4" spans="1:3">
      <c r="A4" s="4" t="s">
        <v>378</v>
      </c>
      <c r="B4" s="5" t="n">
        <v>-12</v>
      </c>
      <c r="C4" s="5" t="n">
        <v>-31</v>
      </c>
    </row>
    <row r="5" spans="1:3">
      <c r="A5" s="4" t="s">
        <v>136</v>
      </c>
      <c r="B5" s="7" t="n">
        <v>364</v>
      </c>
      <c r="C5" s="7" t="n">
        <v>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1218</v>
      </c>
      <c r="C4" s="7" t="n">
        <v>8924</v>
      </c>
      <c r="D4" s="7" t="n">
        <v>31217</v>
      </c>
      <c r="E4" s="7" t="n">
        <v>25148</v>
      </c>
    </row>
    <row r="5" spans="1:5">
      <c r="A5" s="3" t="s">
        <v>81</v>
      </c>
    </row>
    <row r="6" spans="1:5">
      <c r="A6" s="4" t="s">
        <v>82</v>
      </c>
      <c r="B6" s="5" t="n">
        <v>213</v>
      </c>
      <c r="C6" s="5" t="n">
        <v>143</v>
      </c>
      <c r="D6" s="5" t="n">
        <v>549</v>
      </c>
      <c r="E6" s="5" t="n">
        <v>366</v>
      </c>
    </row>
    <row r="7" spans="1:5">
      <c r="A7" s="4" t="s">
        <v>83</v>
      </c>
      <c r="B7" s="5" t="n">
        <v>112</v>
      </c>
      <c r="C7" s="5" t="n">
        <v>110</v>
      </c>
      <c r="D7" s="5" t="n">
        <v>336</v>
      </c>
      <c r="E7" s="5" t="n">
        <v>343</v>
      </c>
    </row>
    <row r="8" spans="1:5">
      <c r="A8" s="4" t="s">
        <v>33</v>
      </c>
      <c r="B8" s="5" t="n">
        <v>30</v>
      </c>
      <c r="C8" s="5" t="n">
        <v>14</v>
      </c>
      <c r="D8" s="5" t="n">
        <v>75</v>
      </c>
      <c r="E8" s="5" t="n">
        <v>55</v>
      </c>
    </row>
    <row r="9" spans="1:5">
      <c r="A9" s="4" t="s">
        <v>84</v>
      </c>
      <c r="B9" s="5" t="n">
        <v>11573</v>
      </c>
      <c r="C9" s="5" t="n">
        <v>9191</v>
      </c>
      <c r="D9" s="5" t="n">
        <v>32177</v>
      </c>
      <c r="E9" s="5" t="n">
        <v>25912</v>
      </c>
    </row>
    <row r="10" spans="1:5">
      <c r="A10" s="3" t="s">
        <v>85</v>
      </c>
    </row>
    <row r="11" spans="1:5">
      <c r="A11" s="4" t="s">
        <v>86</v>
      </c>
      <c r="B11" s="5" t="n">
        <v>2485</v>
      </c>
      <c r="C11" s="5" t="n">
        <v>1207</v>
      </c>
      <c r="D11" s="5" t="n">
        <v>6171</v>
      </c>
      <c r="E11" s="5" t="n">
        <v>3079</v>
      </c>
    </row>
    <row r="12" spans="1:5">
      <c r="A12" s="4" t="s">
        <v>87</v>
      </c>
      <c r="B12" s="5" t="n">
        <v>710</v>
      </c>
      <c r="C12" s="5" t="n">
        <v>643</v>
      </c>
      <c r="D12" s="5" t="n">
        <v>1790</v>
      </c>
      <c r="E12" s="5" t="n">
        <v>1728</v>
      </c>
    </row>
    <row r="13" spans="1:5">
      <c r="A13" s="4" t="s">
        <v>88</v>
      </c>
      <c r="B13" s="5" t="n">
        <v>3195</v>
      </c>
      <c r="C13" s="5" t="n">
        <v>1850</v>
      </c>
      <c r="D13" s="5" t="n">
        <v>7961</v>
      </c>
      <c r="E13" s="5" t="n">
        <v>4807</v>
      </c>
    </row>
    <row r="14" spans="1:5">
      <c r="A14" s="4" t="s">
        <v>89</v>
      </c>
      <c r="B14" s="5" t="n">
        <v>8378</v>
      </c>
      <c r="C14" s="5" t="n">
        <v>7341</v>
      </c>
      <c r="D14" s="5" t="n">
        <v>24216</v>
      </c>
      <c r="E14" s="5" t="n">
        <v>21105</v>
      </c>
    </row>
    <row r="15" spans="1:5">
      <c r="A15" s="4" t="s">
        <v>90</v>
      </c>
      <c r="B15" s="5" t="n">
        <v>291</v>
      </c>
      <c r="C15" s="5" t="n">
        <v>665</v>
      </c>
      <c r="D15" s="5" t="n">
        <v>1258</v>
      </c>
      <c r="E15" s="5" t="n">
        <v>1445</v>
      </c>
    </row>
    <row r="16" spans="1:5">
      <c r="A16" s="4" t="s">
        <v>91</v>
      </c>
      <c r="B16" s="5" t="n">
        <v>8087</v>
      </c>
      <c r="C16" s="5" t="n">
        <v>6676</v>
      </c>
      <c r="D16" s="5" t="n">
        <v>22958</v>
      </c>
      <c r="E16" s="5" t="n">
        <v>19660</v>
      </c>
    </row>
    <row r="17" spans="1:5">
      <c r="A17" s="3" t="s">
        <v>92</v>
      </c>
    </row>
    <row r="18" spans="1:5">
      <c r="A18" s="4" t="s">
        <v>93</v>
      </c>
      <c r="B18" s="5" t="n">
        <v>8274</v>
      </c>
      <c r="C18" s="5" t="n">
        <v>9904</v>
      </c>
      <c r="D18" s="5" t="n">
        <v>20407</v>
      </c>
      <c r="E18" s="5" t="n">
        <v>25089</v>
      </c>
    </row>
    <row r="19" spans="1:5">
      <c r="A19" s="4" t="s">
        <v>94</v>
      </c>
      <c r="B19" s="5" t="n">
        <v>930</v>
      </c>
      <c r="C19" s="5" t="n">
        <v>934</v>
      </c>
      <c r="D19" s="5" t="n">
        <v>2996</v>
      </c>
      <c r="E19" s="5" t="n">
        <v>1905</v>
      </c>
    </row>
    <row r="20" spans="1:5">
      <c r="A20" s="4" t="s">
        <v>95</v>
      </c>
      <c r="B20" s="5" t="n">
        <v>74</v>
      </c>
      <c r="C20" s="5" t="n">
        <v>83</v>
      </c>
      <c r="D20" s="5" t="n">
        <v>225</v>
      </c>
      <c r="E20" s="5" t="n">
        <v>194</v>
      </c>
    </row>
    <row r="21" spans="1:5">
      <c r="A21" s="4" t="s">
        <v>96</v>
      </c>
      <c r="B21" s="5" t="n">
        <v>70</v>
      </c>
      <c r="C21" s="5" t="n">
        <v>-503</v>
      </c>
      <c r="D21" s="5" t="n">
        <v>59</v>
      </c>
      <c r="E21" s="5" t="n">
        <v>-115</v>
      </c>
    </row>
    <row r="22" spans="1:5">
      <c r="A22" s="4" t="s">
        <v>97</v>
      </c>
      <c r="B22" s="5" t="n">
        <v>-300</v>
      </c>
      <c r="C22" s="5" t="n">
        <v>-115</v>
      </c>
      <c r="D22" s="5" t="n">
        <v>-241</v>
      </c>
      <c r="E22" s="5" t="n">
        <v>102</v>
      </c>
    </row>
    <row r="23" spans="1:5">
      <c r="A23" s="4" t="s">
        <v>98</v>
      </c>
      <c r="B23" s="5" t="n">
        <v>-103</v>
      </c>
      <c r="C23" s="5" t="n">
        <v>71</v>
      </c>
      <c r="D23" s="5" t="n">
        <v>-289</v>
      </c>
      <c r="E23" s="5" t="n">
        <v>113</v>
      </c>
    </row>
    <row r="24" spans="1:5">
      <c r="A24" s="4" t="s">
        <v>99</v>
      </c>
      <c r="E24" s="5" t="n">
        <v>4</v>
      </c>
    </row>
    <row r="25" spans="1:5">
      <c r="A25" s="4" t="s">
        <v>100</v>
      </c>
      <c r="B25" s="5" t="n">
        <v>27</v>
      </c>
      <c r="C25" s="5" t="n">
        <v>22</v>
      </c>
      <c r="D25" s="5" t="n">
        <v>87</v>
      </c>
      <c r="E25" s="5" t="n">
        <v>62</v>
      </c>
    </row>
    <row r="26" spans="1:5">
      <c r="A26" s="4" t="s">
        <v>101</v>
      </c>
      <c r="B26" s="5" t="n">
        <v>195</v>
      </c>
      <c r="C26" s="5" t="n">
        <v>54</v>
      </c>
      <c r="D26" s="5" t="n">
        <v>1647</v>
      </c>
      <c r="E26" s="5" t="n">
        <v>168</v>
      </c>
    </row>
    <row r="27" spans="1:5">
      <c r="A27" s="4" t="s">
        <v>102</v>
      </c>
      <c r="B27" s="5" t="n">
        <v>9167</v>
      </c>
      <c r="C27" s="5" t="n">
        <v>10450</v>
      </c>
      <c r="D27" s="5" t="n">
        <v>24891</v>
      </c>
      <c r="E27" s="5" t="n">
        <v>27522</v>
      </c>
    </row>
    <row r="28" spans="1:5">
      <c r="A28" s="3" t="s">
        <v>103</v>
      </c>
    </row>
    <row r="29" spans="1:5">
      <c r="A29" s="4" t="s">
        <v>104</v>
      </c>
      <c r="B29" s="5" t="n">
        <v>8901</v>
      </c>
      <c r="C29" s="5" t="n">
        <v>10330</v>
      </c>
      <c r="D29" s="5" t="n">
        <v>26719</v>
      </c>
      <c r="E29" s="5" t="n">
        <v>29753</v>
      </c>
    </row>
    <row r="30" spans="1:5">
      <c r="A30" s="4" t="s">
        <v>105</v>
      </c>
      <c r="B30" s="5" t="n">
        <v>920</v>
      </c>
      <c r="C30" s="5" t="n">
        <v>992</v>
      </c>
      <c r="D30" s="5" t="n">
        <v>2870</v>
      </c>
      <c r="E30" s="5" t="n">
        <v>2818</v>
      </c>
    </row>
    <row r="31" spans="1:5">
      <c r="A31" s="4" t="s">
        <v>106</v>
      </c>
      <c r="B31" s="5" t="n">
        <v>769</v>
      </c>
      <c r="C31" s="5" t="n">
        <v>1000</v>
      </c>
      <c r="D31" s="5" t="n">
        <v>1962</v>
      </c>
      <c r="E31" s="5" t="n">
        <v>3008</v>
      </c>
    </row>
    <row r="32" spans="1:5">
      <c r="A32" s="4" t="s">
        <v>107</v>
      </c>
      <c r="B32" s="5" t="n">
        <v>714</v>
      </c>
      <c r="C32" s="5" t="n">
        <v>481</v>
      </c>
      <c r="D32" s="5" t="n">
        <v>1670</v>
      </c>
      <c r="E32" s="5" t="n">
        <v>1384</v>
      </c>
    </row>
    <row r="33" spans="1:5">
      <c r="A33" s="4" t="s">
        <v>108</v>
      </c>
      <c r="B33" s="5" t="n">
        <v>590</v>
      </c>
      <c r="C33" s="5" t="n">
        <v>597</v>
      </c>
      <c r="D33" s="5" t="n">
        <v>1802</v>
      </c>
      <c r="E33" s="5" t="n">
        <v>1537</v>
      </c>
    </row>
    <row r="34" spans="1:5">
      <c r="A34" s="4" t="s">
        <v>109</v>
      </c>
      <c r="B34" s="5" t="n">
        <v>334</v>
      </c>
      <c r="C34" s="5" t="n">
        <v>337</v>
      </c>
      <c r="D34" s="5" t="n">
        <v>924</v>
      </c>
      <c r="E34" s="5" t="n">
        <v>871</v>
      </c>
    </row>
    <row r="35" spans="1:5">
      <c r="A35" s="4" t="s">
        <v>110</v>
      </c>
      <c r="B35" s="5" t="n">
        <v>179</v>
      </c>
      <c r="C35" s="5" t="n">
        <v>183</v>
      </c>
      <c r="D35" s="5" t="n">
        <v>358</v>
      </c>
      <c r="E35" s="5" t="n">
        <v>479</v>
      </c>
    </row>
    <row r="36" spans="1:5">
      <c r="A36" s="4" t="s">
        <v>101</v>
      </c>
      <c r="B36" s="5" t="n">
        <v>1346</v>
      </c>
      <c r="C36" s="5" t="n">
        <v>1092</v>
      </c>
      <c r="D36" s="5" t="n">
        <v>4084</v>
      </c>
      <c r="E36" s="5" t="n">
        <v>3207</v>
      </c>
    </row>
    <row r="37" spans="1:5">
      <c r="A37" s="4" t="s">
        <v>111</v>
      </c>
      <c r="B37" s="5" t="n">
        <v>13753</v>
      </c>
      <c r="C37" s="5" t="n">
        <v>15012</v>
      </c>
      <c r="D37" s="5" t="n">
        <v>40389</v>
      </c>
      <c r="E37" s="5" t="n">
        <v>43057</v>
      </c>
    </row>
    <row r="38" spans="1:5">
      <c r="A38" s="4" t="s">
        <v>112</v>
      </c>
      <c r="B38" s="5" t="n">
        <v>3501</v>
      </c>
      <c r="C38" s="5" t="n">
        <v>2114</v>
      </c>
      <c r="D38" s="5" t="n">
        <v>7460</v>
      </c>
      <c r="E38" s="5" t="n">
        <v>4125</v>
      </c>
    </row>
    <row r="39" spans="1:5">
      <c r="A39" s="4" t="s">
        <v>113</v>
      </c>
      <c r="B39" s="5" t="n">
        <v>774</v>
      </c>
      <c r="C39" s="5" t="n">
        <v>716</v>
      </c>
      <c r="D39" s="5" t="n">
        <v>1661</v>
      </c>
      <c r="E39" s="5" t="n">
        <v>1381</v>
      </c>
    </row>
    <row r="40" spans="1:5">
      <c r="A40" s="4" t="s">
        <v>114</v>
      </c>
      <c r="B40" s="5" t="n">
        <v>2727</v>
      </c>
      <c r="C40" s="5" t="n">
        <v>1398</v>
      </c>
      <c r="D40" s="5" t="n">
        <v>5799</v>
      </c>
      <c r="E40" s="5" t="n">
        <v>2744</v>
      </c>
    </row>
    <row r="41" spans="1:5">
      <c r="A41" s="4" t="s">
        <v>115</v>
      </c>
      <c r="C41" s="5" t="n">
        <v>-289</v>
      </c>
      <c r="E41" s="5" t="n">
        <v>-867</v>
      </c>
    </row>
    <row r="42" spans="1:5">
      <c r="A42" s="4" t="s">
        <v>116</v>
      </c>
      <c r="B42" s="7" t="n">
        <v>2727</v>
      </c>
      <c r="C42" s="7" t="n">
        <v>1109</v>
      </c>
      <c r="D42" s="7" t="n">
        <v>5799</v>
      </c>
      <c r="E42" s="7" t="n">
        <v>1877</v>
      </c>
    </row>
    <row r="43" spans="1:5">
      <c r="A43" s="4" t="s">
        <v>117</v>
      </c>
      <c r="B43" s="8" t="n">
        <v>0.43</v>
      </c>
      <c r="C43" s="8" t="n">
        <v>0.3</v>
      </c>
      <c r="D43" s="8" t="n">
        <v>0.91</v>
      </c>
      <c r="E43" s="8" t="n">
        <v>0.51</v>
      </c>
    </row>
    <row r="44" spans="1:5">
      <c r="A44" s="4" t="s">
        <v>118</v>
      </c>
      <c r="B44" s="8" t="n">
        <v>0.42</v>
      </c>
      <c r="C44" s="8" t="n">
        <v>0.3</v>
      </c>
      <c r="D44" s="8" t="n">
        <v>0.9</v>
      </c>
      <c r="E44" s="8"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9</v>
      </c>
    </row>
    <row r="2" spans="1:3">
      <c r="A2" s="3" t="s">
        <v>380</v>
      </c>
    </row>
    <row r="3" spans="1:3">
      <c r="A3" s="4" t="s">
        <v>381</v>
      </c>
      <c r="B3" s="7" t="n">
        <v>1809</v>
      </c>
      <c r="C3" s="7" t="n">
        <v>974</v>
      </c>
    </row>
    <row r="4" spans="1:3">
      <c r="A4" s="4" t="s">
        <v>382</v>
      </c>
      <c r="B4" s="5" t="n">
        <v>803701</v>
      </c>
      <c r="C4" s="5" t="n">
        <v>692185</v>
      </c>
    </row>
    <row r="5" spans="1:3">
      <c r="A5" s="4" t="s">
        <v>383</v>
      </c>
      <c r="B5" s="5" t="n">
        <v>805510</v>
      </c>
      <c r="C5" s="5" t="n">
        <v>693159</v>
      </c>
    </row>
    <row r="6" spans="1:3">
      <c r="A6" s="4" t="s">
        <v>384</v>
      </c>
      <c r="B6" s="5" t="n">
        <v>2922</v>
      </c>
      <c r="C6" s="5" t="n">
        <v>3146</v>
      </c>
    </row>
    <row r="7" spans="1:3">
      <c r="A7" s="4" t="s">
        <v>39</v>
      </c>
      <c r="B7" s="7" t="n">
        <v>808432</v>
      </c>
      <c r="C7" s="7" t="n">
        <v>696305</v>
      </c>
    </row>
    <row r="8" spans="1:3">
      <c r="A8" s="4" t="s">
        <v>385</v>
      </c>
      <c r="B8" s="4" t="s">
        <v>386</v>
      </c>
      <c r="C8" s="4" t="s">
        <v>386</v>
      </c>
    </row>
    <row r="9" spans="1:3">
      <c r="A9" s="4" t="s">
        <v>365</v>
      </c>
    </row>
    <row r="10" spans="1:3">
      <c r="A10" s="3" t="s">
        <v>380</v>
      </c>
    </row>
    <row r="11" spans="1:3">
      <c r="A11" s="4" t="s">
        <v>382</v>
      </c>
      <c r="B11" s="7" t="n">
        <v>783</v>
      </c>
      <c r="C11" s="7" t="n">
        <v>1022</v>
      </c>
    </row>
    <row r="12" spans="1:3">
      <c r="A12" s="4" t="s">
        <v>383</v>
      </c>
      <c r="B12" s="5" t="n">
        <v>783</v>
      </c>
      <c r="C12" s="5" t="n">
        <v>1022</v>
      </c>
    </row>
    <row r="13" spans="1:3">
      <c r="A13" s="4" t="s">
        <v>39</v>
      </c>
      <c r="B13" s="5" t="n">
        <v>783</v>
      </c>
      <c r="C13" s="5" t="n">
        <v>1022</v>
      </c>
    </row>
    <row r="14" spans="1:3">
      <c r="A14" s="4" t="s">
        <v>366</v>
      </c>
    </row>
    <row r="15" spans="1:3">
      <c r="A15" s="3" t="s">
        <v>380</v>
      </c>
    </row>
    <row r="16" spans="1:3">
      <c r="A16" s="4" t="s">
        <v>381</v>
      </c>
      <c r="B16" s="5" t="n">
        <v>123</v>
      </c>
      <c r="C16" s="5" t="n">
        <v>98</v>
      </c>
    </row>
    <row r="17" spans="1:3">
      <c r="A17" s="4" t="s">
        <v>382</v>
      </c>
      <c r="B17" s="5" t="n">
        <v>241</v>
      </c>
      <c r="C17" s="5" t="n">
        <v>664</v>
      </c>
    </row>
    <row r="18" spans="1:3">
      <c r="A18" s="4" t="s">
        <v>383</v>
      </c>
      <c r="B18" s="5" t="n">
        <v>364</v>
      </c>
      <c r="C18" s="5" t="n">
        <v>762</v>
      </c>
    </row>
    <row r="19" spans="1:3">
      <c r="A19" s="4" t="s">
        <v>39</v>
      </c>
      <c r="B19" s="7" t="n">
        <v>364</v>
      </c>
      <c r="C19" s="7" t="n">
        <v>762</v>
      </c>
    </row>
    <row r="20" spans="1:3">
      <c r="A20" s="4" t="s">
        <v>385</v>
      </c>
      <c r="B20" s="4" t="s">
        <v>387</v>
      </c>
      <c r="C20" s="4" t="s">
        <v>388</v>
      </c>
    </row>
    <row r="21" spans="1:3">
      <c r="A21" s="4" t="s">
        <v>372</v>
      </c>
    </row>
    <row r="22" spans="1:3">
      <c r="A22" s="3" t="s">
        <v>380</v>
      </c>
    </row>
    <row r="23" spans="1:3">
      <c r="A23" s="4" t="s">
        <v>382</v>
      </c>
      <c r="B23" s="7" t="n">
        <v>252768</v>
      </c>
      <c r="C23" s="7" t="n">
        <v>208670</v>
      </c>
    </row>
    <row r="24" spans="1:3">
      <c r="A24" s="4" t="s">
        <v>383</v>
      </c>
      <c r="B24" s="5" t="n">
        <v>252768</v>
      </c>
      <c r="C24" s="5" t="n">
        <v>208670</v>
      </c>
    </row>
    <row r="25" spans="1:3">
      <c r="A25" s="4" t="s">
        <v>384</v>
      </c>
      <c r="B25" s="5" t="n">
        <v>192</v>
      </c>
      <c r="C25" s="5" t="n">
        <v>1326</v>
      </c>
    </row>
    <row r="26" spans="1:3">
      <c r="A26" s="4" t="s">
        <v>39</v>
      </c>
      <c r="B26" s="7" t="n">
        <v>252960</v>
      </c>
      <c r="C26" s="7" t="n">
        <v>209996</v>
      </c>
    </row>
    <row r="27" spans="1:3">
      <c r="A27" s="4" t="s">
        <v>385</v>
      </c>
      <c r="B27" s="4" t="s">
        <v>389</v>
      </c>
      <c r="C27" s="4" t="s">
        <v>390</v>
      </c>
    </row>
    <row r="28" spans="1:3">
      <c r="A28" s="4" t="s">
        <v>361</v>
      </c>
    </row>
    <row r="29" spans="1:3">
      <c r="A29" s="3" t="s">
        <v>380</v>
      </c>
    </row>
    <row r="30" spans="1:3">
      <c r="A30" s="4" t="s">
        <v>381</v>
      </c>
      <c r="B30" s="7" t="n">
        <v>1155</v>
      </c>
    </row>
    <row r="31" spans="1:3">
      <c r="A31" s="4" t="s">
        <v>382</v>
      </c>
      <c r="B31" s="5" t="n">
        <v>315022</v>
      </c>
      <c r="C31" s="7" t="n">
        <v>262727</v>
      </c>
    </row>
    <row r="32" spans="1:3">
      <c r="A32" s="4" t="s">
        <v>383</v>
      </c>
      <c r="B32" s="5" t="n">
        <v>316177</v>
      </c>
      <c r="C32" s="5" t="n">
        <v>262727</v>
      </c>
    </row>
    <row r="33" spans="1:3">
      <c r="A33" s="4" t="s">
        <v>384</v>
      </c>
      <c r="B33" s="5" t="n">
        <v>494</v>
      </c>
      <c r="C33" s="5" t="n">
        <v>414</v>
      </c>
    </row>
    <row r="34" spans="1:3">
      <c r="A34" s="4" t="s">
        <v>39</v>
      </c>
      <c r="B34" s="7" t="n">
        <v>316671</v>
      </c>
      <c r="C34" s="7" t="n">
        <v>263141</v>
      </c>
    </row>
    <row r="35" spans="1:3">
      <c r="A35" s="4" t="s">
        <v>385</v>
      </c>
      <c r="B35" s="4" t="s">
        <v>391</v>
      </c>
      <c r="C35" s="4" t="s">
        <v>392</v>
      </c>
    </row>
    <row r="36" spans="1:3">
      <c r="A36" s="4" t="s">
        <v>362</v>
      </c>
    </row>
    <row r="37" spans="1:3">
      <c r="A37" s="3" t="s">
        <v>380</v>
      </c>
    </row>
    <row r="38" spans="1:3">
      <c r="A38" s="4" t="s">
        <v>381</v>
      </c>
      <c r="B38" s="7" t="n">
        <v>216</v>
      </c>
      <c r="C38" s="7" t="n">
        <v>142</v>
      </c>
    </row>
    <row r="39" spans="1:3">
      <c r="A39" s="4" t="s">
        <v>382</v>
      </c>
      <c r="B39" s="5" t="n">
        <v>82472</v>
      </c>
      <c r="C39" s="5" t="n">
        <v>83760</v>
      </c>
    </row>
    <row r="40" spans="1:3">
      <c r="A40" s="4" t="s">
        <v>383</v>
      </c>
      <c r="B40" s="5" t="n">
        <v>82688</v>
      </c>
      <c r="C40" s="5" t="n">
        <v>83902</v>
      </c>
    </row>
    <row r="41" spans="1:3">
      <c r="A41" s="4" t="s">
        <v>384</v>
      </c>
      <c r="B41" s="5" t="n">
        <v>85</v>
      </c>
      <c r="C41" s="5" t="n">
        <v>137</v>
      </c>
    </row>
    <row r="42" spans="1:3">
      <c r="A42" s="4" t="s">
        <v>39</v>
      </c>
      <c r="B42" s="7" t="n">
        <v>82773</v>
      </c>
      <c r="C42" s="7" t="n">
        <v>84039</v>
      </c>
    </row>
    <row r="43" spans="1:3">
      <c r="A43" s="4" t="s">
        <v>385</v>
      </c>
      <c r="B43" s="4" t="s">
        <v>393</v>
      </c>
      <c r="C43" s="4" t="s">
        <v>394</v>
      </c>
    </row>
    <row r="44" spans="1:3">
      <c r="A44" s="4" t="s">
        <v>363</v>
      </c>
    </row>
    <row r="45" spans="1:3">
      <c r="A45" s="3" t="s">
        <v>380</v>
      </c>
    </row>
    <row r="46" spans="1:3">
      <c r="A46" s="4" t="s">
        <v>381</v>
      </c>
      <c r="C46" s="7" t="n">
        <v>734</v>
      </c>
    </row>
    <row r="47" spans="1:3">
      <c r="A47" s="4" t="s">
        <v>382</v>
      </c>
      <c r="B47" s="7" t="n">
        <v>48212</v>
      </c>
      <c r="C47" s="5" t="n">
        <v>30557</v>
      </c>
    </row>
    <row r="48" spans="1:3">
      <c r="A48" s="4" t="s">
        <v>383</v>
      </c>
      <c r="B48" s="5" t="n">
        <v>48212</v>
      </c>
      <c r="C48" s="5" t="n">
        <v>31291</v>
      </c>
    </row>
    <row r="49" spans="1:3">
      <c r="A49" s="4" t="s">
        <v>384</v>
      </c>
      <c r="B49" s="5" t="n">
        <v>2151</v>
      </c>
      <c r="C49" s="5" t="n">
        <v>1084</v>
      </c>
    </row>
    <row r="50" spans="1:3">
      <c r="A50" s="4" t="s">
        <v>39</v>
      </c>
      <c r="B50" s="7" t="n">
        <v>50363</v>
      </c>
      <c r="C50" s="7" t="n">
        <v>32375</v>
      </c>
    </row>
    <row r="51" spans="1:3">
      <c r="A51" s="4" t="s">
        <v>385</v>
      </c>
      <c r="B51" s="4" t="s">
        <v>395</v>
      </c>
      <c r="C51" s="4" t="s">
        <v>396</v>
      </c>
    </row>
    <row r="52" spans="1:3">
      <c r="A52" s="4" t="s">
        <v>364</v>
      </c>
    </row>
    <row r="53" spans="1:3">
      <c r="A53" s="3" t="s">
        <v>380</v>
      </c>
    </row>
    <row r="54" spans="1:3">
      <c r="A54" s="4" t="s">
        <v>381</v>
      </c>
      <c r="B54" s="7" t="n">
        <v>315</v>
      </c>
    </row>
    <row r="55" spans="1:3">
      <c r="A55" s="4" t="s">
        <v>382</v>
      </c>
      <c r="B55" s="5" t="n">
        <v>104203</v>
      </c>
      <c r="C55" s="7" t="n">
        <v>104785</v>
      </c>
    </row>
    <row r="56" spans="1:3">
      <c r="A56" s="4" t="s">
        <v>383</v>
      </c>
      <c r="B56" s="5" t="n">
        <v>104518</v>
      </c>
      <c r="C56" s="5" t="n">
        <v>104785</v>
      </c>
    </row>
    <row r="57" spans="1:3">
      <c r="A57" s="4" t="s">
        <v>384</v>
      </c>
      <c r="C57" s="5" t="n">
        <v>185</v>
      </c>
    </row>
    <row r="58" spans="1:3">
      <c r="A58" s="4" t="s">
        <v>39</v>
      </c>
      <c r="B58" s="7" t="n">
        <v>104518</v>
      </c>
      <c r="C58" s="7" t="n">
        <v>104970</v>
      </c>
    </row>
    <row r="59" spans="1:3">
      <c r="A59" s="4" t="s">
        <v>385</v>
      </c>
      <c r="B59" s="4" t="s">
        <v>397</v>
      </c>
      <c r="C59" s="4" t="s">
        <v>398</v>
      </c>
    </row>
    <row r="60" spans="1:3">
      <c r="A60" s="4" t="s">
        <v>399</v>
      </c>
    </row>
    <row r="61" spans="1:3">
      <c r="A61" s="3" t="s">
        <v>380</v>
      </c>
    </row>
    <row r="62" spans="1:3">
      <c r="A62" s="4" t="s">
        <v>381</v>
      </c>
      <c r="B62" s="7" t="n">
        <v>1809</v>
      </c>
      <c r="C62" s="7" t="n">
        <v>963</v>
      </c>
    </row>
    <row r="63" spans="1:3">
      <c r="A63" s="4" t="s">
        <v>400</v>
      </c>
    </row>
    <row r="64" spans="1:3">
      <c r="A64" s="3" t="s">
        <v>380</v>
      </c>
    </row>
    <row r="65" spans="1:3">
      <c r="A65" s="4" t="s">
        <v>381</v>
      </c>
      <c r="B65" s="5" t="n">
        <v>123</v>
      </c>
      <c r="C65" s="5" t="n">
        <v>87</v>
      </c>
    </row>
    <row r="66" spans="1:3">
      <c r="A66" s="4" t="s">
        <v>401</v>
      </c>
    </row>
    <row r="67" spans="1:3">
      <c r="A67" s="3" t="s">
        <v>380</v>
      </c>
    </row>
    <row r="68" spans="1:3">
      <c r="A68" s="4" t="s">
        <v>381</v>
      </c>
      <c r="B68" s="5" t="n">
        <v>1155</v>
      </c>
    </row>
    <row r="69" spans="1:3">
      <c r="A69" s="4" t="s">
        <v>402</v>
      </c>
    </row>
    <row r="70" spans="1:3">
      <c r="A70" s="3" t="s">
        <v>380</v>
      </c>
    </row>
    <row r="71" spans="1:3">
      <c r="A71" s="4" t="s">
        <v>381</v>
      </c>
      <c r="B71" s="5" t="n">
        <v>216</v>
      </c>
      <c r="C71" s="5" t="n">
        <v>142</v>
      </c>
    </row>
    <row r="72" spans="1:3">
      <c r="A72" s="4" t="s">
        <v>403</v>
      </c>
    </row>
    <row r="73" spans="1:3">
      <c r="A73" s="3" t="s">
        <v>380</v>
      </c>
    </row>
    <row r="74" spans="1:3">
      <c r="A74" s="4" t="s">
        <v>381</v>
      </c>
      <c r="C74" s="5" t="n">
        <v>734</v>
      </c>
    </row>
    <row r="75" spans="1:3">
      <c r="A75" s="4" t="s">
        <v>404</v>
      </c>
    </row>
    <row r="76" spans="1:3">
      <c r="A76" s="3" t="s">
        <v>380</v>
      </c>
    </row>
    <row r="77" spans="1:3">
      <c r="A77" s="4" t="s">
        <v>381</v>
      </c>
      <c r="B77" s="7" t="n">
        <v>315</v>
      </c>
    </row>
    <row r="78" spans="1:3">
      <c r="A78" s="4" t="s">
        <v>405</v>
      </c>
    </row>
    <row r="79" spans="1:3">
      <c r="A79" s="3" t="s">
        <v>380</v>
      </c>
    </row>
    <row r="80" spans="1:3">
      <c r="A80" s="4" t="s">
        <v>381</v>
      </c>
      <c r="C80" s="5" t="n">
        <v>11</v>
      </c>
    </row>
    <row r="81" spans="1:3">
      <c r="A81" s="4" t="s">
        <v>406</v>
      </c>
    </row>
    <row r="82" spans="1:3">
      <c r="A82" s="3" t="s">
        <v>380</v>
      </c>
    </row>
    <row r="83" spans="1:3">
      <c r="A83" s="4" t="s">
        <v>381</v>
      </c>
      <c r="C83" s="7"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7</v>
      </c>
      <c r="D1" s="2" t="s">
        <v>1</v>
      </c>
    </row>
    <row r="2" spans="1:5">
      <c r="B2" s="2" t="s">
        <v>2</v>
      </c>
      <c r="C2" s="2" t="s">
        <v>78</v>
      </c>
      <c r="D2" s="2" t="s">
        <v>2</v>
      </c>
      <c r="E2" s="2" t="s">
        <v>78</v>
      </c>
    </row>
    <row r="3" spans="1:5">
      <c r="A3" s="3" t="s">
        <v>408</v>
      </c>
    </row>
    <row r="4" spans="1:5">
      <c r="A4" s="4" t="s">
        <v>409</v>
      </c>
      <c r="B4" s="7" t="n">
        <v>7449</v>
      </c>
      <c r="C4" s="7" t="n">
        <v>6214</v>
      </c>
      <c r="D4" s="7" t="n">
        <v>6709</v>
      </c>
      <c r="E4" s="7" t="n">
        <v>5425</v>
      </c>
    </row>
    <row r="5" spans="1:5">
      <c r="A5" s="4" t="s">
        <v>410</v>
      </c>
      <c r="B5" s="5" t="n">
        <v>-50</v>
      </c>
      <c r="C5" s="5" t="n">
        <v>-580</v>
      </c>
      <c r="D5" s="5" t="n">
        <v>-381</v>
      </c>
      <c r="E5" s="5" t="n">
        <v>-772</v>
      </c>
    </row>
    <row r="6" spans="1:5">
      <c r="A6" s="4" t="s">
        <v>411</v>
      </c>
      <c r="B6" s="5" t="n">
        <v>21</v>
      </c>
      <c r="C6" s="5" t="n">
        <v>60</v>
      </c>
      <c r="D6" s="5" t="n">
        <v>125</v>
      </c>
      <c r="E6" s="5" t="n">
        <v>261</v>
      </c>
    </row>
    <row r="7" spans="1:5">
      <c r="A7" s="4" t="s">
        <v>412</v>
      </c>
      <c r="B7" s="5" t="n">
        <v>291</v>
      </c>
      <c r="C7" s="5" t="n">
        <v>665</v>
      </c>
      <c r="D7" s="5" t="n">
        <v>1258</v>
      </c>
      <c r="E7" s="5" t="n">
        <v>1445</v>
      </c>
    </row>
    <row r="8" spans="1:5">
      <c r="A8" s="4" t="s">
        <v>413</v>
      </c>
      <c r="B8" s="5" t="n">
        <v>7711</v>
      </c>
      <c r="C8" s="5" t="n">
        <v>6359</v>
      </c>
      <c r="D8" s="5" t="n">
        <v>7711</v>
      </c>
      <c r="E8" s="5" t="n">
        <v>6359</v>
      </c>
    </row>
    <row r="9" spans="1:5">
      <c r="A9" s="4" t="s">
        <v>414</v>
      </c>
    </row>
    <row r="10" spans="1:5">
      <c r="A10" s="3" t="s">
        <v>408</v>
      </c>
    </row>
    <row r="11" spans="1:5">
      <c r="A11" s="4" t="s">
        <v>409</v>
      </c>
      <c r="E11" s="5" t="n">
        <v>172</v>
      </c>
    </row>
    <row r="12" spans="1:5">
      <c r="A12" s="4" t="s">
        <v>412</v>
      </c>
      <c r="E12" s="5" t="n">
        <v>-172</v>
      </c>
    </row>
    <row r="13" spans="1:5">
      <c r="A13" s="4" t="s">
        <v>365</v>
      </c>
    </row>
    <row r="14" spans="1:5">
      <c r="A14" s="3" t="s">
        <v>408</v>
      </c>
    </row>
    <row r="15" spans="1:5">
      <c r="A15" s="4" t="s">
        <v>409</v>
      </c>
      <c r="B15" s="5" t="n">
        <v>3</v>
      </c>
      <c r="C15" s="5" t="n">
        <v>2</v>
      </c>
      <c r="D15" s="5" t="n">
        <v>5</v>
      </c>
      <c r="E15" s="5" t="n">
        <v>2</v>
      </c>
    </row>
    <row r="16" spans="1:5">
      <c r="A16" s="4" t="s">
        <v>411</v>
      </c>
      <c r="B16" s="5" t="n">
        <v>1</v>
      </c>
      <c r="D16" s="5" t="n">
        <v>3</v>
      </c>
      <c r="E16" s="5" t="n">
        <v>4</v>
      </c>
    </row>
    <row r="17" spans="1:5">
      <c r="A17" s="4" t="s">
        <v>411</v>
      </c>
      <c r="C17" s="5" t="n">
        <v>1</v>
      </c>
    </row>
    <row r="18" spans="1:5">
      <c r="A18" s="4" t="s">
        <v>412</v>
      </c>
      <c r="C18" s="5" t="n">
        <v>-2</v>
      </c>
      <c r="D18" s="5" t="n">
        <v>-4</v>
      </c>
      <c r="E18" s="5" t="n">
        <v>-5</v>
      </c>
    </row>
    <row r="19" spans="1:5">
      <c r="A19" s="4" t="s">
        <v>413</v>
      </c>
      <c r="B19" s="5" t="n">
        <v>4</v>
      </c>
      <c r="C19" s="5" t="n">
        <v>1</v>
      </c>
      <c r="D19" s="5" t="n">
        <v>4</v>
      </c>
      <c r="E19" s="5" t="n">
        <v>1</v>
      </c>
    </row>
    <row r="20" spans="1:5">
      <c r="A20" s="4" t="s">
        <v>366</v>
      </c>
    </row>
    <row r="21" spans="1:5">
      <c r="A21" s="3" t="s">
        <v>408</v>
      </c>
    </row>
    <row r="22" spans="1:5">
      <c r="A22" s="4" t="s">
        <v>409</v>
      </c>
      <c r="B22" s="5" t="n">
        <v>3</v>
      </c>
      <c r="C22" s="5" t="n">
        <v>8</v>
      </c>
      <c r="D22" s="5" t="n">
        <v>5</v>
      </c>
      <c r="E22" s="5" t="n">
        <v>5</v>
      </c>
    </row>
    <row r="23" spans="1:5">
      <c r="A23" s="4" t="s">
        <v>412</v>
      </c>
      <c r="C23" s="5" t="n">
        <v>-1</v>
      </c>
      <c r="D23" s="5" t="n">
        <v>-2</v>
      </c>
      <c r="E23" s="5" t="n">
        <v>2</v>
      </c>
    </row>
    <row r="24" spans="1:5">
      <c r="A24" s="4" t="s">
        <v>413</v>
      </c>
      <c r="B24" s="5" t="n">
        <v>3</v>
      </c>
      <c r="C24" s="5" t="n">
        <v>7</v>
      </c>
      <c r="D24" s="5" t="n">
        <v>3</v>
      </c>
      <c r="E24" s="5" t="n">
        <v>7</v>
      </c>
    </row>
    <row r="25" spans="1:5">
      <c r="A25" s="4" t="s">
        <v>372</v>
      </c>
    </row>
    <row r="26" spans="1:5">
      <c r="A26" s="3" t="s">
        <v>408</v>
      </c>
    </row>
    <row r="27" spans="1:5">
      <c r="A27" s="4" t="s">
        <v>409</v>
      </c>
      <c r="B27" s="5" t="n">
        <v>2559</v>
      </c>
      <c r="C27" s="5" t="n">
        <v>2086</v>
      </c>
      <c r="D27" s="5" t="n">
        <v>2214</v>
      </c>
      <c r="E27" s="5" t="n">
        <v>1973</v>
      </c>
    </row>
    <row r="28" spans="1:5">
      <c r="A28" s="4" t="s">
        <v>410</v>
      </c>
      <c r="B28" s="5" t="n">
        <v>-50</v>
      </c>
      <c r="C28" s="5" t="n">
        <v>-528</v>
      </c>
      <c r="D28" s="5" t="n">
        <v>-244</v>
      </c>
      <c r="E28" s="5" t="n">
        <v>-647</v>
      </c>
    </row>
    <row r="29" spans="1:5">
      <c r="A29" s="4" t="s">
        <v>411</v>
      </c>
      <c r="B29" s="5" t="n">
        <v>8</v>
      </c>
      <c r="C29" s="5" t="n">
        <v>7</v>
      </c>
      <c r="D29" s="5" t="n">
        <v>41</v>
      </c>
      <c r="E29" s="5" t="n">
        <v>193</v>
      </c>
    </row>
    <row r="30" spans="1:5">
      <c r="A30" s="4" t="s">
        <v>412</v>
      </c>
      <c r="B30" s="5" t="n">
        <v>41</v>
      </c>
      <c r="C30" s="5" t="n">
        <v>626</v>
      </c>
      <c r="D30" s="5" t="n">
        <v>547</v>
      </c>
      <c r="E30" s="5" t="n">
        <v>672</v>
      </c>
    </row>
    <row r="31" spans="1:5">
      <c r="A31" s="4" t="s">
        <v>413</v>
      </c>
      <c r="B31" s="5" t="n">
        <v>2558</v>
      </c>
      <c r="C31" s="5" t="n">
        <v>2191</v>
      </c>
      <c r="D31" s="5" t="n">
        <v>2558</v>
      </c>
      <c r="E31" s="5" t="n">
        <v>2191</v>
      </c>
    </row>
    <row r="32" spans="1:5">
      <c r="A32" s="4" t="s">
        <v>361</v>
      </c>
    </row>
    <row r="33" spans="1:5">
      <c r="A33" s="3" t="s">
        <v>408</v>
      </c>
    </row>
    <row r="34" spans="1:5">
      <c r="A34" s="4" t="s">
        <v>409</v>
      </c>
      <c r="B34" s="5" t="n">
        <v>3011</v>
      </c>
      <c r="C34" s="5" t="n">
        <v>2423</v>
      </c>
      <c r="D34" s="5" t="n">
        <v>2434</v>
      </c>
      <c r="E34" s="5" t="n">
        <v>2038</v>
      </c>
    </row>
    <row r="35" spans="1:5">
      <c r="A35" s="4" t="s">
        <v>410</v>
      </c>
      <c r="C35" s="5" t="n">
        <v>-52</v>
      </c>
      <c r="E35" s="5" t="n">
        <v>-83</v>
      </c>
    </row>
    <row r="36" spans="1:5">
      <c r="A36" s="4" t="s">
        <v>411</v>
      </c>
      <c r="B36" s="5" t="n">
        <v>2</v>
      </c>
      <c r="D36" s="5" t="n">
        <v>6</v>
      </c>
      <c r="E36" s="5" t="n">
        <v>16</v>
      </c>
    </row>
    <row r="37" spans="1:5">
      <c r="A37" s="4" t="s">
        <v>412</v>
      </c>
      <c r="B37" s="5" t="n">
        <v>140</v>
      </c>
      <c r="C37" s="5" t="n">
        <v>9</v>
      </c>
      <c r="D37" s="5" t="n">
        <v>713</v>
      </c>
      <c r="E37" s="5" t="n">
        <v>409</v>
      </c>
    </row>
    <row r="38" spans="1:5">
      <c r="A38" s="4" t="s">
        <v>413</v>
      </c>
      <c r="B38" s="5" t="n">
        <v>3153</v>
      </c>
      <c r="C38" s="5" t="n">
        <v>2380</v>
      </c>
      <c r="D38" s="5" t="n">
        <v>3153</v>
      </c>
      <c r="E38" s="5" t="n">
        <v>2380</v>
      </c>
    </row>
    <row r="39" spans="1:5">
      <c r="A39" s="4" t="s">
        <v>362</v>
      </c>
    </row>
    <row r="40" spans="1:5">
      <c r="A40" s="3" t="s">
        <v>408</v>
      </c>
    </row>
    <row r="41" spans="1:5">
      <c r="A41" s="4" t="s">
        <v>409</v>
      </c>
      <c r="B41" s="5" t="n">
        <v>269</v>
      </c>
      <c r="C41" s="5" t="n">
        <v>228</v>
      </c>
      <c r="D41" s="5" t="n">
        <v>280</v>
      </c>
      <c r="E41" s="5" t="n">
        <v>460</v>
      </c>
    </row>
    <row r="42" spans="1:5">
      <c r="A42" s="4" t="s">
        <v>410</v>
      </c>
      <c r="D42" s="5" t="n">
        <v>-137</v>
      </c>
      <c r="E42" s="5" t="n">
        <v>-42</v>
      </c>
    </row>
    <row r="43" spans="1:5">
      <c r="A43" s="4" t="s">
        <v>411</v>
      </c>
      <c r="B43" s="5" t="n">
        <v>10</v>
      </c>
      <c r="D43" s="5" t="n">
        <v>14</v>
      </c>
    </row>
    <row r="44" spans="1:5">
      <c r="A44" s="4" t="s">
        <v>411</v>
      </c>
      <c r="C44" s="5" t="n">
        <v>52</v>
      </c>
      <c r="E44" s="5" t="n">
        <v>46</v>
      </c>
    </row>
    <row r="45" spans="1:5">
      <c r="A45" s="4" t="s">
        <v>412</v>
      </c>
      <c r="B45" s="5" t="n">
        <v>37</v>
      </c>
      <c r="C45" s="5" t="n">
        <v>-58</v>
      </c>
      <c r="D45" s="5" t="n">
        <v>159</v>
      </c>
      <c r="E45" s="5" t="n">
        <v>-242</v>
      </c>
    </row>
    <row r="46" spans="1:5">
      <c r="A46" s="4" t="s">
        <v>413</v>
      </c>
      <c r="B46" s="5" t="n">
        <v>316</v>
      </c>
      <c r="C46" s="5" t="n">
        <v>222</v>
      </c>
      <c r="D46" s="5" t="n">
        <v>316</v>
      </c>
      <c r="E46" s="5" t="n">
        <v>222</v>
      </c>
    </row>
    <row r="47" spans="1:5">
      <c r="A47" s="4" t="s">
        <v>363</v>
      </c>
    </row>
    <row r="48" spans="1:5">
      <c r="A48" s="3" t="s">
        <v>408</v>
      </c>
    </row>
    <row r="49" spans="1:5">
      <c r="A49" s="4" t="s">
        <v>409</v>
      </c>
      <c r="B49" s="5" t="n">
        <v>166</v>
      </c>
      <c r="C49" s="5" t="n">
        <v>79</v>
      </c>
      <c r="D49" s="5" t="n">
        <v>82</v>
      </c>
      <c r="E49" s="5" t="n">
        <v>85</v>
      </c>
    </row>
    <row r="50" spans="1:5">
      <c r="A50" s="4" t="s">
        <v>411</v>
      </c>
      <c r="D50" s="5" t="n">
        <v>61</v>
      </c>
      <c r="E50" s="5" t="n">
        <v>2</v>
      </c>
    </row>
    <row r="51" spans="1:5">
      <c r="A51" s="4" t="s">
        <v>412</v>
      </c>
      <c r="B51" s="5" t="n">
        <v>14</v>
      </c>
      <c r="C51" s="5" t="n">
        <v>-2</v>
      </c>
      <c r="D51" s="5" t="n">
        <v>37</v>
      </c>
      <c r="E51" s="5" t="n">
        <v>-10</v>
      </c>
    </row>
    <row r="52" spans="1:5">
      <c r="A52" s="4" t="s">
        <v>413</v>
      </c>
      <c r="B52" s="5" t="n">
        <v>180</v>
      </c>
      <c r="C52" s="5" t="n">
        <v>77</v>
      </c>
      <c r="D52" s="5" t="n">
        <v>180</v>
      </c>
      <c r="E52" s="5" t="n">
        <v>77</v>
      </c>
    </row>
    <row r="53" spans="1:5">
      <c r="A53" s="4" t="s">
        <v>364</v>
      </c>
    </row>
    <row r="54" spans="1:5">
      <c r="A54" s="3" t="s">
        <v>408</v>
      </c>
    </row>
    <row r="55" spans="1:5">
      <c r="A55" s="4" t="s">
        <v>409</v>
      </c>
      <c r="B55" s="5" t="n">
        <v>1438</v>
      </c>
      <c r="C55" s="5" t="n">
        <v>1388</v>
      </c>
      <c r="D55" s="5" t="n">
        <v>1689</v>
      </c>
      <c r="E55" s="5" t="n">
        <v>690</v>
      </c>
    </row>
    <row r="56" spans="1:5">
      <c r="A56" s="4" t="s">
        <v>412</v>
      </c>
      <c r="B56" s="5" t="n">
        <v>59</v>
      </c>
      <c r="C56" s="5" t="n">
        <v>93</v>
      </c>
      <c r="D56" s="5" t="n">
        <v>-192</v>
      </c>
      <c r="E56" s="5" t="n">
        <v>791</v>
      </c>
    </row>
    <row r="57" spans="1:5">
      <c r="A57" s="4" t="s">
        <v>413</v>
      </c>
      <c r="B57" s="7" t="n">
        <v>1497</v>
      </c>
      <c r="C57" s="7" t="n">
        <v>1481</v>
      </c>
      <c r="D57" s="7" t="n">
        <v>1497</v>
      </c>
      <c r="E57" s="7" t="n">
        <v>14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5</v>
      </c>
      <c r="B1" s="2" t="s">
        <v>2</v>
      </c>
      <c r="C1" s="2" t="s">
        <v>416</v>
      </c>
      <c r="D1" s="2" t="s">
        <v>29</v>
      </c>
      <c r="E1" s="2" t="s">
        <v>78</v>
      </c>
      <c r="F1" s="2" t="s">
        <v>417</v>
      </c>
      <c r="G1" s="2" t="s">
        <v>418</v>
      </c>
    </row>
    <row r="2" spans="1:7">
      <c r="A2" s="3" t="s">
        <v>419</v>
      </c>
    </row>
    <row r="3" spans="1:7">
      <c r="A3" s="4" t="s">
        <v>420</v>
      </c>
      <c r="B3" s="7" t="n">
        <v>7</v>
      </c>
      <c r="D3" s="7" t="n">
        <v>1</v>
      </c>
    </row>
    <row r="4" spans="1:7">
      <c r="A4" s="4" t="s">
        <v>421</v>
      </c>
      <c r="B4" s="5" t="n">
        <v>7704</v>
      </c>
      <c r="D4" s="5" t="n">
        <v>6708</v>
      </c>
    </row>
    <row r="5" spans="1:7">
      <c r="A5" s="4" t="s">
        <v>136</v>
      </c>
      <c r="B5" s="5" t="n">
        <v>7711</v>
      </c>
      <c r="C5" s="7" t="n">
        <v>7449</v>
      </c>
      <c r="D5" s="5" t="n">
        <v>6709</v>
      </c>
      <c r="E5" s="7" t="n">
        <v>6359</v>
      </c>
      <c r="F5" s="7" t="n">
        <v>6214</v>
      </c>
      <c r="G5" s="7" t="n">
        <v>5425</v>
      </c>
    </row>
    <row r="6" spans="1:7">
      <c r="A6" s="4" t="s">
        <v>422</v>
      </c>
      <c r="B6" s="5" t="n">
        <v>6476</v>
      </c>
      <c r="D6" s="5" t="n">
        <v>4685</v>
      </c>
    </row>
    <row r="7" spans="1:7">
      <c r="A7" s="4" t="s">
        <v>423</v>
      </c>
      <c r="B7" s="5" t="n">
        <v>790768</v>
      </c>
      <c r="D7" s="5" t="n">
        <v>681648</v>
      </c>
    </row>
    <row r="8" spans="1:7">
      <c r="A8" s="4" t="s">
        <v>136</v>
      </c>
      <c r="B8" s="5" t="n">
        <v>797244</v>
      </c>
      <c r="D8" s="5" t="n">
        <v>686333</v>
      </c>
    </row>
    <row r="9" spans="1:7">
      <c r="A9" s="4" t="s">
        <v>414</v>
      </c>
    </row>
    <row r="10" spans="1:7">
      <c r="A10" s="3" t="s">
        <v>419</v>
      </c>
    </row>
    <row r="11" spans="1:7">
      <c r="A11" s="4" t="s">
        <v>136</v>
      </c>
      <c r="G11" s="5" t="n">
        <v>172</v>
      </c>
    </row>
    <row r="12" spans="1:7">
      <c r="A12" s="4" t="s">
        <v>365</v>
      </c>
    </row>
    <row r="13" spans="1:7">
      <c r="A13" s="3" t="s">
        <v>419</v>
      </c>
    </row>
    <row r="14" spans="1:7">
      <c r="A14" s="4" t="s">
        <v>421</v>
      </c>
      <c r="B14" s="5" t="n">
        <v>4</v>
      </c>
      <c r="D14" s="5" t="n">
        <v>5</v>
      </c>
    </row>
    <row r="15" spans="1:7">
      <c r="A15" s="4" t="s">
        <v>136</v>
      </c>
      <c r="B15" s="5" t="n">
        <v>4</v>
      </c>
      <c r="C15" s="5" t="n">
        <v>3</v>
      </c>
      <c r="D15" s="5" t="n">
        <v>5</v>
      </c>
      <c r="E15" s="5" t="n">
        <v>1</v>
      </c>
      <c r="F15" s="5" t="n">
        <v>2</v>
      </c>
      <c r="G15" s="5" t="n">
        <v>2</v>
      </c>
    </row>
    <row r="16" spans="1:7">
      <c r="A16" s="4" t="s">
        <v>423</v>
      </c>
      <c r="B16" s="5" t="n">
        <v>783</v>
      </c>
      <c r="D16" s="5" t="n">
        <v>1022</v>
      </c>
    </row>
    <row r="17" spans="1:7">
      <c r="A17" s="4" t="s">
        <v>136</v>
      </c>
      <c r="B17" s="5" t="n">
        <v>783</v>
      </c>
      <c r="D17" s="5" t="n">
        <v>1022</v>
      </c>
    </row>
    <row r="18" spans="1:7">
      <c r="A18" s="4" t="s">
        <v>366</v>
      </c>
    </row>
    <row r="19" spans="1:7">
      <c r="A19" s="3" t="s">
        <v>419</v>
      </c>
    </row>
    <row r="20" spans="1:7">
      <c r="A20" s="4" t="s">
        <v>421</v>
      </c>
      <c r="B20" s="5" t="n">
        <v>3</v>
      </c>
      <c r="D20" s="5" t="n">
        <v>5</v>
      </c>
    </row>
    <row r="21" spans="1:7">
      <c r="A21" s="4" t="s">
        <v>136</v>
      </c>
      <c r="B21" s="5" t="n">
        <v>3</v>
      </c>
      <c r="C21" s="5" t="n">
        <v>3</v>
      </c>
      <c r="D21" s="5" t="n">
        <v>5</v>
      </c>
      <c r="E21" s="5" t="n">
        <v>7</v>
      </c>
      <c r="F21" s="5" t="n">
        <v>8</v>
      </c>
      <c r="G21" s="5" t="n">
        <v>5</v>
      </c>
    </row>
    <row r="22" spans="1:7">
      <c r="A22" s="4" t="s">
        <v>423</v>
      </c>
      <c r="B22" s="5" t="n">
        <v>364</v>
      </c>
      <c r="D22" s="5" t="n">
        <v>762</v>
      </c>
    </row>
    <row r="23" spans="1:7">
      <c r="A23" s="4" t="s">
        <v>136</v>
      </c>
      <c r="B23" s="5" t="n">
        <v>364</v>
      </c>
      <c r="D23" s="5" t="n">
        <v>762</v>
      </c>
    </row>
    <row r="24" spans="1:7">
      <c r="A24" s="4" t="s">
        <v>372</v>
      </c>
    </row>
    <row r="25" spans="1:7">
      <c r="A25" s="3" t="s">
        <v>419</v>
      </c>
    </row>
    <row r="26" spans="1:7">
      <c r="A26" s="4" t="s">
        <v>420</v>
      </c>
      <c r="B26" s="5" t="n">
        <v>7</v>
      </c>
      <c r="D26" s="5" t="n">
        <v>1</v>
      </c>
    </row>
    <row r="27" spans="1:7">
      <c r="A27" s="4" t="s">
        <v>421</v>
      </c>
      <c r="B27" s="5" t="n">
        <v>2551</v>
      </c>
      <c r="D27" s="5" t="n">
        <v>2213</v>
      </c>
    </row>
    <row r="28" spans="1:7">
      <c r="A28" s="4" t="s">
        <v>136</v>
      </c>
      <c r="B28" s="5" t="n">
        <v>2558</v>
      </c>
      <c r="C28" s="5" t="n">
        <v>2559</v>
      </c>
      <c r="D28" s="5" t="n">
        <v>2214</v>
      </c>
      <c r="E28" s="5" t="n">
        <v>2191</v>
      </c>
      <c r="F28" s="5" t="n">
        <v>2086</v>
      </c>
      <c r="G28" s="5" t="n">
        <v>1973</v>
      </c>
    </row>
    <row r="29" spans="1:7">
      <c r="A29" s="4" t="s">
        <v>422</v>
      </c>
      <c r="B29" s="5" t="n">
        <v>3143</v>
      </c>
      <c r="D29" s="5" t="n">
        <v>2506</v>
      </c>
    </row>
    <row r="30" spans="1:7">
      <c r="A30" s="4" t="s">
        <v>423</v>
      </c>
      <c r="B30" s="5" t="n">
        <v>249817</v>
      </c>
      <c r="D30" s="5" t="n">
        <v>207490</v>
      </c>
    </row>
    <row r="31" spans="1:7">
      <c r="A31" s="4" t="s">
        <v>136</v>
      </c>
      <c r="B31" s="5" t="n">
        <v>252960</v>
      </c>
      <c r="D31" s="5" t="n">
        <v>209996</v>
      </c>
    </row>
    <row r="32" spans="1:7">
      <c r="A32" s="4" t="s">
        <v>361</v>
      </c>
    </row>
    <row r="33" spans="1:7">
      <c r="A33" s="3" t="s">
        <v>419</v>
      </c>
    </row>
    <row r="34" spans="1:7">
      <c r="A34" s="4" t="s">
        <v>421</v>
      </c>
      <c r="B34" s="5" t="n">
        <v>3153</v>
      </c>
      <c r="D34" s="5" t="n">
        <v>2434</v>
      </c>
    </row>
    <row r="35" spans="1:7">
      <c r="A35" s="4" t="s">
        <v>136</v>
      </c>
      <c r="B35" s="5" t="n">
        <v>3153</v>
      </c>
      <c r="C35" s="5" t="n">
        <v>3011</v>
      </c>
      <c r="D35" s="5" t="n">
        <v>2434</v>
      </c>
      <c r="E35" s="5" t="n">
        <v>2380</v>
      </c>
      <c r="F35" s="5" t="n">
        <v>2423</v>
      </c>
      <c r="G35" s="5" t="n">
        <v>2038</v>
      </c>
    </row>
    <row r="36" spans="1:7">
      <c r="A36" s="4" t="s">
        <v>422</v>
      </c>
      <c r="B36" s="5" t="n">
        <v>1703</v>
      </c>
      <c r="D36" s="5" t="n">
        <v>1533</v>
      </c>
    </row>
    <row r="37" spans="1:7">
      <c r="A37" s="4" t="s">
        <v>423</v>
      </c>
      <c r="B37" s="5" t="n">
        <v>314968</v>
      </c>
      <c r="D37" s="5" t="n">
        <v>261607</v>
      </c>
    </row>
    <row r="38" spans="1:7">
      <c r="A38" s="4" t="s">
        <v>136</v>
      </c>
      <c r="B38" s="5" t="n">
        <v>316671</v>
      </c>
      <c r="D38" s="5" t="n">
        <v>263140</v>
      </c>
    </row>
    <row r="39" spans="1:7">
      <c r="A39" s="4" t="s">
        <v>362</v>
      </c>
    </row>
    <row r="40" spans="1:7">
      <c r="A40" s="3" t="s">
        <v>419</v>
      </c>
    </row>
    <row r="41" spans="1:7">
      <c r="A41" s="4" t="s">
        <v>421</v>
      </c>
      <c r="B41" s="5" t="n">
        <v>316</v>
      </c>
      <c r="D41" s="5" t="n">
        <v>280</v>
      </c>
    </row>
    <row r="42" spans="1:7">
      <c r="A42" s="4" t="s">
        <v>136</v>
      </c>
      <c r="B42" s="5" t="n">
        <v>316</v>
      </c>
      <c r="C42" s="5" t="n">
        <v>269</v>
      </c>
      <c r="D42" s="5" t="n">
        <v>280</v>
      </c>
      <c r="E42" s="5" t="n">
        <v>222</v>
      </c>
      <c r="F42" s="5" t="n">
        <v>228</v>
      </c>
      <c r="G42" s="5" t="n">
        <v>460</v>
      </c>
    </row>
    <row r="43" spans="1:7">
      <c r="A43" s="4" t="s">
        <v>422</v>
      </c>
      <c r="B43" s="5" t="n">
        <v>85</v>
      </c>
      <c r="D43" s="5" t="n">
        <v>137</v>
      </c>
    </row>
    <row r="44" spans="1:7">
      <c r="A44" s="4" t="s">
        <v>423</v>
      </c>
      <c r="B44" s="5" t="n">
        <v>82688</v>
      </c>
      <c r="D44" s="5" t="n">
        <v>83902</v>
      </c>
    </row>
    <row r="45" spans="1:7">
      <c r="A45" s="4" t="s">
        <v>136</v>
      </c>
      <c r="B45" s="5" t="n">
        <v>82773</v>
      </c>
      <c r="D45" s="5" t="n">
        <v>84039</v>
      </c>
    </row>
    <row r="46" spans="1:7">
      <c r="A46" s="4" t="s">
        <v>363</v>
      </c>
    </row>
    <row r="47" spans="1:7">
      <c r="A47" s="3" t="s">
        <v>419</v>
      </c>
    </row>
    <row r="48" spans="1:7">
      <c r="A48" s="4" t="s">
        <v>421</v>
      </c>
      <c r="B48" s="5" t="n">
        <v>180</v>
      </c>
      <c r="D48" s="5" t="n">
        <v>82</v>
      </c>
    </row>
    <row r="49" spans="1:7">
      <c r="A49" s="4" t="s">
        <v>136</v>
      </c>
      <c r="B49" s="5" t="n">
        <v>180</v>
      </c>
      <c r="C49" s="5" t="n">
        <v>166</v>
      </c>
      <c r="D49" s="5" t="n">
        <v>82</v>
      </c>
      <c r="E49" s="5" t="n">
        <v>77</v>
      </c>
      <c r="F49" s="5" t="n">
        <v>79</v>
      </c>
      <c r="G49" s="5" t="n">
        <v>85</v>
      </c>
    </row>
    <row r="50" spans="1:7">
      <c r="A50" s="4" t="s">
        <v>422</v>
      </c>
      <c r="B50" s="5" t="n">
        <v>249</v>
      </c>
      <c r="D50" s="5" t="n">
        <v>249</v>
      </c>
    </row>
    <row r="51" spans="1:7">
      <c r="A51" s="4" t="s">
        <v>423</v>
      </c>
      <c r="B51" s="5" t="n">
        <v>38926</v>
      </c>
      <c r="D51" s="5" t="n">
        <v>22155</v>
      </c>
    </row>
    <row r="52" spans="1:7">
      <c r="A52" s="4" t="s">
        <v>136</v>
      </c>
      <c r="B52" s="5" t="n">
        <v>39175</v>
      </c>
      <c r="D52" s="5" t="n">
        <v>22404</v>
      </c>
    </row>
    <row r="53" spans="1:7">
      <c r="A53" s="4" t="s">
        <v>364</v>
      </c>
    </row>
    <row r="54" spans="1:7">
      <c r="A54" s="3" t="s">
        <v>419</v>
      </c>
    </row>
    <row r="55" spans="1:7">
      <c r="A55" s="4" t="s">
        <v>421</v>
      </c>
      <c r="B55" s="5" t="n">
        <v>1497</v>
      </c>
      <c r="D55" s="5" t="n">
        <v>1689</v>
      </c>
    </row>
    <row r="56" spans="1:7">
      <c r="A56" s="4" t="s">
        <v>136</v>
      </c>
      <c r="B56" s="5" t="n">
        <v>1497</v>
      </c>
      <c r="C56" s="7" t="n">
        <v>1438</v>
      </c>
      <c r="D56" s="5" t="n">
        <v>1689</v>
      </c>
      <c r="E56" s="7" t="n">
        <v>1481</v>
      </c>
      <c r="F56" s="7" t="n">
        <v>1388</v>
      </c>
      <c r="G56" s="7" t="n">
        <v>690</v>
      </c>
    </row>
    <row r="57" spans="1:7">
      <c r="A57" s="4" t="s">
        <v>422</v>
      </c>
      <c r="B57" s="5" t="n">
        <v>1296</v>
      </c>
      <c r="D57" s="5" t="n">
        <v>260</v>
      </c>
    </row>
    <row r="58" spans="1:7">
      <c r="A58" s="4" t="s">
        <v>423</v>
      </c>
      <c r="B58" s="5" t="n">
        <v>103222</v>
      </c>
      <c r="D58" s="5" t="n">
        <v>104710</v>
      </c>
    </row>
    <row r="59" spans="1:7">
      <c r="A59" s="4" t="s">
        <v>136</v>
      </c>
      <c r="B59" s="7" t="n">
        <v>104518</v>
      </c>
      <c r="D59" s="7" t="n">
        <v>1049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9</v>
      </c>
    </row>
    <row r="2" spans="1:3">
      <c r="A2" s="4" t="s">
        <v>425</v>
      </c>
    </row>
    <row r="3" spans="1:3">
      <c r="A3" s="3" t="s">
        <v>426</v>
      </c>
    </row>
    <row r="4" spans="1:3">
      <c r="A4" s="4" t="s">
        <v>427</v>
      </c>
      <c r="B4" s="7" t="n">
        <v>756922</v>
      </c>
      <c r="C4" s="7" t="n">
        <v>662146</v>
      </c>
    </row>
    <row r="5" spans="1:3">
      <c r="A5" s="4" t="s">
        <v>428</v>
      </c>
    </row>
    <row r="6" spans="1:3">
      <c r="A6" s="3" t="s">
        <v>426</v>
      </c>
    </row>
    <row r="7" spans="1:3">
      <c r="A7" s="4" t="s">
        <v>427</v>
      </c>
      <c r="B7" s="5" t="n">
        <v>730879</v>
      </c>
      <c r="C7" s="5" t="n">
        <v>640141</v>
      </c>
    </row>
    <row r="8" spans="1:3">
      <c r="A8" s="4" t="s">
        <v>429</v>
      </c>
    </row>
    <row r="9" spans="1:3">
      <c r="A9" s="3" t="s">
        <v>426</v>
      </c>
    </row>
    <row r="10" spans="1:3">
      <c r="A10" s="4" t="s">
        <v>427</v>
      </c>
      <c r="B10" s="5" t="n">
        <v>22712</v>
      </c>
      <c r="C10" s="5" t="n">
        <v>19766</v>
      </c>
    </row>
    <row r="11" spans="1:3">
      <c r="A11" s="4" t="s">
        <v>430</v>
      </c>
    </row>
    <row r="12" spans="1:3">
      <c r="A12" s="3" t="s">
        <v>426</v>
      </c>
    </row>
    <row r="13" spans="1:3">
      <c r="A13" s="4" t="s">
        <v>427</v>
      </c>
      <c r="B13" s="5" t="n">
        <v>3301</v>
      </c>
      <c r="C13" s="5" t="n">
        <v>1472</v>
      </c>
    </row>
    <row r="14" spans="1:3">
      <c r="A14" s="4" t="s">
        <v>431</v>
      </c>
    </row>
    <row r="15" spans="1:3">
      <c r="A15" s="3" t="s">
        <v>426</v>
      </c>
    </row>
    <row r="16" spans="1:3">
      <c r="A16" s="4" t="s">
        <v>427</v>
      </c>
      <c r="B16" s="5" t="n">
        <v>30</v>
      </c>
      <c r="C16" s="5" t="n">
        <v>767</v>
      </c>
    </row>
    <row r="17" spans="1:3">
      <c r="A17" s="4" t="s">
        <v>432</v>
      </c>
    </row>
    <row r="18" spans="1:3">
      <c r="A18" s="3" t="s">
        <v>426</v>
      </c>
    </row>
    <row r="19" spans="1:3">
      <c r="A19" s="4" t="s">
        <v>427</v>
      </c>
      <c r="B19" s="5" t="n">
        <v>252960</v>
      </c>
      <c r="C19" s="5" t="n">
        <v>209996</v>
      </c>
    </row>
    <row r="20" spans="1:3">
      <c r="A20" s="4" t="s">
        <v>433</v>
      </c>
    </row>
    <row r="21" spans="1:3">
      <c r="A21" s="3" t="s">
        <v>426</v>
      </c>
    </row>
    <row r="22" spans="1:3">
      <c r="A22" s="4" t="s">
        <v>427</v>
      </c>
      <c r="B22" s="5" t="n">
        <v>234055</v>
      </c>
      <c r="C22" s="5" t="n">
        <v>194784</v>
      </c>
    </row>
    <row r="23" spans="1:3">
      <c r="A23" s="4" t="s">
        <v>434</v>
      </c>
    </row>
    <row r="24" spans="1:3">
      <c r="A24" s="3" t="s">
        <v>426</v>
      </c>
    </row>
    <row r="25" spans="1:3">
      <c r="A25" s="4" t="s">
        <v>427</v>
      </c>
      <c r="B25" s="5" t="n">
        <v>16016</v>
      </c>
      <c r="C25" s="5" t="n">
        <v>13997</v>
      </c>
    </row>
    <row r="26" spans="1:3">
      <c r="A26" s="4" t="s">
        <v>435</v>
      </c>
    </row>
    <row r="27" spans="1:3">
      <c r="A27" s="3" t="s">
        <v>426</v>
      </c>
    </row>
    <row r="28" spans="1:3">
      <c r="A28" s="4" t="s">
        <v>427</v>
      </c>
      <c r="B28" s="5" t="n">
        <v>2859</v>
      </c>
      <c r="C28" s="5" t="n">
        <v>448</v>
      </c>
    </row>
    <row r="29" spans="1:3">
      <c r="A29" s="4" t="s">
        <v>436</v>
      </c>
    </row>
    <row r="30" spans="1:3">
      <c r="A30" s="3" t="s">
        <v>426</v>
      </c>
    </row>
    <row r="31" spans="1:3">
      <c r="A31" s="4" t="s">
        <v>427</v>
      </c>
      <c r="B31" s="5" t="n">
        <v>30</v>
      </c>
      <c r="C31" s="5" t="n">
        <v>767</v>
      </c>
    </row>
    <row r="32" spans="1:3">
      <c r="A32" s="4" t="s">
        <v>437</v>
      </c>
    </row>
    <row r="33" spans="1:3">
      <c r="A33" s="3" t="s">
        <v>426</v>
      </c>
    </row>
    <row r="34" spans="1:3">
      <c r="A34" s="4" t="s">
        <v>427</v>
      </c>
      <c r="B34" s="5" t="n">
        <v>316671</v>
      </c>
      <c r="C34" s="5" t="n">
        <v>263141</v>
      </c>
    </row>
    <row r="35" spans="1:3">
      <c r="A35" s="4" t="s">
        <v>438</v>
      </c>
    </row>
    <row r="36" spans="1:3">
      <c r="A36" s="3" t="s">
        <v>426</v>
      </c>
    </row>
    <row r="37" spans="1:3">
      <c r="A37" s="4" t="s">
        <v>427</v>
      </c>
      <c r="B37" s="5" t="n">
        <v>311857</v>
      </c>
      <c r="C37" s="5" t="n">
        <v>258337</v>
      </c>
    </row>
    <row r="38" spans="1:3">
      <c r="A38" s="4" t="s">
        <v>439</v>
      </c>
    </row>
    <row r="39" spans="1:3">
      <c r="A39" s="3" t="s">
        <v>426</v>
      </c>
    </row>
    <row r="40" spans="1:3">
      <c r="A40" s="4" t="s">
        <v>427</v>
      </c>
      <c r="B40" s="5" t="n">
        <v>4539</v>
      </c>
      <c r="C40" s="5" t="n">
        <v>3917</v>
      </c>
    </row>
    <row r="41" spans="1:3">
      <c r="A41" s="4" t="s">
        <v>440</v>
      </c>
    </row>
    <row r="42" spans="1:3">
      <c r="A42" s="3" t="s">
        <v>426</v>
      </c>
    </row>
    <row r="43" spans="1:3">
      <c r="A43" s="4" t="s">
        <v>427</v>
      </c>
      <c r="B43" s="5" t="n">
        <v>275</v>
      </c>
      <c r="C43" s="5" t="n">
        <v>887</v>
      </c>
    </row>
    <row r="44" spans="1:3">
      <c r="A44" s="4" t="s">
        <v>441</v>
      </c>
    </row>
    <row r="45" spans="1:3">
      <c r="A45" s="3" t="s">
        <v>426</v>
      </c>
    </row>
    <row r="46" spans="1:3">
      <c r="A46" s="4" t="s">
        <v>427</v>
      </c>
      <c r="B46" s="5" t="n">
        <v>82773</v>
      </c>
      <c r="C46" s="5" t="n">
        <v>84039</v>
      </c>
    </row>
    <row r="47" spans="1:3">
      <c r="A47" s="4" t="s">
        <v>442</v>
      </c>
    </row>
    <row r="48" spans="1:3">
      <c r="A48" s="3" t="s">
        <v>426</v>
      </c>
    </row>
    <row r="49" spans="1:3">
      <c r="A49" s="4" t="s">
        <v>427</v>
      </c>
      <c r="B49" s="5" t="n">
        <v>82606</v>
      </c>
      <c r="C49" s="5" t="n">
        <v>83902</v>
      </c>
    </row>
    <row r="50" spans="1:3">
      <c r="A50" s="4" t="s">
        <v>443</v>
      </c>
    </row>
    <row r="51" spans="1:3">
      <c r="A51" s="3" t="s">
        <v>426</v>
      </c>
    </row>
    <row r="52" spans="1:3">
      <c r="A52" s="4" t="s">
        <v>427</v>
      </c>
      <c r="B52" s="5" t="n">
        <v>167</v>
      </c>
      <c r="C52" s="5" t="n">
        <v>137</v>
      </c>
    </row>
    <row r="53" spans="1:3">
      <c r="A53" s="4" t="s">
        <v>444</v>
      </c>
    </row>
    <row r="54" spans="1:3">
      <c r="A54" s="3" t="s">
        <v>426</v>
      </c>
    </row>
    <row r="55" spans="1:3">
      <c r="A55" s="4" t="s">
        <v>427</v>
      </c>
      <c r="B55" s="5" t="n">
        <v>104518</v>
      </c>
      <c r="C55" s="5" t="n">
        <v>104970</v>
      </c>
    </row>
    <row r="56" spans="1:3">
      <c r="A56" s="4" t="s">
        <v>445</v>
      </c>
    </row>
    <row r="57" spans="1:3">
      <c r="A57" s="3" t="s">
        <v>426</v>
      </c>
    </row>
    <row r="58" spans="1:3">
      <c r="A58" s="4" t="s">
        <v>427</v>
      </c>
      <c r="B58" s="5" t="n">
        <v>102361</v>
      </c>
      <c r="C58" s="5" t="n">
        <v>103118</v>
      </c>
    </row>
    <row r="59" spans="1:3">
      <c r="A59" s="4" t="s">
        <v>446</v>
      </c>
    </row>
    <row r="60" spans="1:3">
      <c r="A60" s="3" t="s">
        <v>426</v>
      </c>
    </row>
    <row r="61" spans="1:3">
      <c r="A61" s="4" t="s">
        <v>427</v>
      </c>
      <c r="B61" s="7" t="n">
        <v>2157</v>
      </c>
      <c r="C61" s="7" t="n">
        <v>18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7</v>
      </c>
      <c r="B1" s="2" t="s">
        <v>448</v>
      </c>
      <c r="C1" s="2" t="s">
        <v>449</v>
      </c>
    </row>
    <row r="2" spans="1:3">
      <c r="A2" s="3" t="s">
        <v>426</v>
      </c>
    </row>
    <row r="3" spans="1:3">
      <c r="A3" s="4" t="s">
        <v>450</v>
      </c>
      <c r="B3" s="7" t="n">
        <v>4017</v>
      </c>
      <c r="C3" s="7" t="n">
        <v>2641</v>
      </c>
    </row>
    <row r="4" spans="1:3">
      <c r="A4" s="4" t="s">
        <v>451</v>
      </c>
      <c r="B4" s="5" t="n">
        <v>40322</v>
      </c>
      <c r="C4" s="5" t="n">
        <v>24187</v>
      </c>
    </row>
    <row r="5" spans="1:3">
      <c r="A5" s="4" t="s">
        <v>70</v>
      </c>
      <c r="B5" s="5" t="n">
        <v>11188</v>
      </c>
      <c r="C5" s="5" t="n">
        <v>9972</v>
      </c>
    </row>
    <row r="6" spans="1:3">
      <c r="A6" s="4" t="s">
        <v>452</v>
      </c>
    </row>
    <row r="7" spans="1:3">
      <c r="A7" s="3" t="s">
        <v>426</v>
      </c>
    </row>
    <row r="8" spans="1:3">
      <c r="A8" s="4" t="s">
        <v>451</v>
      </c>
      <c r="B8" s="5" t="n">
        <v>40073</v>
      </c>
      <c r="C8" s="5" t="n">
        <v>23938</v>
      </c>
    </row>
    <row r="9" spans="1:3">
      <c r="A9" s="4" t="s">
        <v>453</v>
      </c>
    </row>
    <row r="10" spans="1:3">
      <c r="A10" s="3" t="s">
        <v>426</v>
      </c>
    </row>
    <row r="11" spans="1:3">
      <c r="A11" s="4" t="s">
        <v>451</v>
      </c>
      <c r="B11" s="5" t="n">
        <v>249</v>
      </c>
      <c r="C11" s="5" t="n">
        <v>249</v>
      </c>
    </row>
    <row r="12" spans="1:3">
      <c r="A12" s="4" t="s">
        <v>365</v>
      </c>
    </row>
    <row r="13" spans="1:3">
      <c r="A13" s="3" t="s">
        <v>426</v>
      </c>
    </row>
    <row r="14" spans="1:3">
      <c r="A14" s="4" t="s">
        <v>451</v>
      </c>
      <c r="B14" s="5" t="n">
        <v>783</v>
      </c>
      <c r="C14" s="5" t="n">
        <v>1022</v>
      </c>
    </row>
    <row r="15" spans="1:3">
      <c r="A15" s="4" t="s">
        <v>454</v>
      </c>
    </row>
    <row r="16" spans="1:3">
      <c r="A16" s="3" t="s">
        <v>426</v>
      </c>
    </row>
    <row r="17" spans="1:3">
      <c r="A17" s="4" t="s">
        <v>451</v>
      </c>
      <c r="B17" s="5" t="n">
        <v>783</v>
      </c>
      <c r="C17" s="5" t="n">
        <v>1022</v>
      </c>
    </row>
    <row r="18" spans="1:3">
      <c r="A18" s="4" t="s">
        <v>366</v>
      </c>
    </row>
    <row r="19" spans="1:3">
      <c r="A19" s="3" t="s">
        <v>426</v>
      </c>
    </row>
    <row r="20" spans="1:3">
      <c r="A20" s="4" t="s">
        <v>451</v>
      </c>
      <c r="B20" s="5" t="n">
        <v>364</v>
      </c>
      <c r="C20" s="5" t="n">
        <v>762</v>
      </c>
    </row>
    <row r="21" spans="1:3">
      <c r="A21" s="4" t="s">
        <v>455</v>
      </c>
    </row>
    <row r="22" spans="1:3">
      <c r="A22" s="3" t="s">
        <v>426</v>
      </c>
    </row>
    <row r="23" spans="1:3">
      <c r="A23" s="4" t="s">
        <v>451</v>
      </c>
      <c r="B23" s="5" t="n">
        <v>364</v>
      </c>
      <c r="C23" s="5" t="n">
        <v>762</v>
      </c>
    </row>
    <row r="24" spans="1:3">
      <c r="A24" s="4" t="s">
        <v>363</v>
      </c>
    </row>
    <row r="25" spans="1:3">
      <c r="A25" s="3" t="s">
        <v>426</v>
      </c>
    </row>
    <row r="26" spans="1:3">
      <c r="A26" s="4" t="s">
        <v>451</v>
      </c>
      <c r="B26" s="5" t="n">
        <v>39175</v>
      </c>
      <c r="C26" s="5" t="n">
        <v>22403</v>
      </c>
    </row>
    <row r="27" spans="1:3">
      <c r="A27" s="4" t="s">
        <v>456</v>
      </c>
    </row>
    <row r="28" spans="1:3">
      <c r="A28" s="3" t="s">
        <v>426</v>
      </c>
    </row>
    <row r="29" spans="1:3">
      <c r="A29" s="4" t="s">
        <v>450</v>
      </c>
      <c r="B29" s="5" t="n">
        <v>0</v>
      </c>
      <c r="C29" s="5" t="n">
        <v>0</v>
      </c>
    </row>
    <row r="30" spans="1:3">
      <c r="A30" s="4" t="s">
        <v>451</v>
      </c>
      <c r="B30" s="5" t="n">
        <v>38926</v>
      </c>
      <c r="C30" s="5" t="n">
        <v>22154</v>
      </c>
    </row>
    <row r="31" spans="1:3">
      <c r="A31" s="4" t="s">
        <v>457</v>
      </c>
    </row>
    <row r="32" spans="1:3">
      <c r="A32" s="3" t="s">
        <v>426</v>
      </c>
    </row>
    <row r="33" spans="1:3">
      <c r="A33" s="4" t="s">
        <v>451</v>
      </c>
      <c r="B33" s="7" t="n">
        <v>249</v>
      </c>
      <c r="C33" s="7" t="n">
        <v>249</v>
      </c>
    </row>
    <row r="34" spans="1:3">
      <c r="A34" s="4" t="s">
        <v>458</v>
      </c>
      <c r="B34" s="5" t="n">
        <v>7</v>
      </c>
      <c r="C34" s="5" t="n">
        <v>4</v>
      </c>
    </row>
    <row r="35" spans="1:3">
      <c r="A35" s="4" t="s">
        <v>70</v>
      </c>
      <c r="B35" s="7" t="n">
        <v>1900</v>
      </c>
      <c r="C35" s="7" t="n">
        <v>8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9</v>
      </c>
      <c r="B1" s="2" t="s">
        <v>77</v>
      </c>
      <c r="D1" s="2" t="s">
        <v>1</v>
      </c>
      <c r="F1" s="2" t="s">
        <v>460</v>
      </c>
    </row>
    <row r="2" spans="1:6">
      <c r="B2" s="2" t="s">
        <v>2</v>
      </c>
      <c r="C2" s="2" t="s">
        <v>78</v>
      </c>
      <c r="D2" s="2" t="s">
        <v>2</v>
      </c>
      <c r="E2" s="2" t="s">
        <v>78</v>
      </c>
      <c r="F2" s="2" t="s">
        <v>29</v>
      </c>
    </row>
    <row r="3" spans="1:6">
      <c r="A3" s="3" t="s">
        <v>461</v>
      </c>
    </row>
    <row r="4" spans="1:6">
      <c r="A4" s="4" t="s">
        <v>462</v>
      </c>
      <c r="B4" s="7" t="n">
        <v>479</v>
      </c>
      <c r="D4" s="7" t="n">
        <v>479</v>
      </c>
      <c r="F4" s="7" t="n">
        <v>124</v>
      </c>
    </row>
    <row r="5" spans="1:6">
      <c r="A5" s="4" t="s">
        <v>463</v>
      </c>
      <c r="B5" s="5" t="n">
        <v>479</v>
      </c>
      <c r="D5" s="5" t="n">
        <v>479</v>
      </c>
      <c r="F5" s="5" t="n">
        <v>491</v>
      </c>
    </row>
    <row r="6" spans="1:6">
      <c r="A6" s="4" t="s">
        <v>464</v>
      </c>
      <c r="B6" s="5" t="n">
        <v>7</v>
      </c>
      <c r="D6" s="5" t="n">
        <v>7</v>
      </c>
      <c r="F6" s="5" t="n">
        <v>1</v>
      </c>
    </row>
    <row r="7" spans="1:6">
      <c r="A7" s="4" t="s">
        <v>465</v>
      </c>
      <c r="D7" s="5" t="n">
        <v>476</v>
      </c>
      <c r="F7" s="5" t="n">
        <v>173</v>
      </c>
    </row>
    <row r="8" spans="1:6">
      <c r="A8" s="3" t="s">
        <v>466</v>
      </c>
    </row>
    <row r="9" spans="1:6">
      <c r="A9" s="4" t="s">
        <v>462</v>
      </c>
      <c r="B9" s="5" t="n">
        <v>5997</v>
      </c>
      <c r="D9" s="5" t="n">
        <v>5997</v>
      </c>
      <c r="F9" s="5" t="n">
        <v>4087</v>
      </c>
    </row>
    <row r="10" spans="1:6">
      <c r="A10" s="4" t="s">
        <v>463</v>
      </c>
      <c r="B10" s="5" t="n">
        <v>6525</v>
      </c>
      <c r="D10" s="5" t="n">
        <v>6525</v>
      </c>
      <c r="F10" s="5" t="n">
        <v>5851</v>
      </c>
    </row>
    <row r="11" spans="1:6">
      <c r="A11" s="4" t="s">
        <v>465</v>
      </c>
      <c r="D11" s="5" t="n">
        <v>6187</v>
      </c>
      <c r="F11" s="5" t="n">
        <v>5135</v>
      </c>
    </row>
    <row r="12" spans="1:6">
      <c r="A12" s="3" t="s">
        <v>467</v>
      </c>
    </row>
    <row r="13" spans="1:6">
      <c r="A13" s="4" t="s">
        <v>462</v>
      </c>
      <c r="B13" s="5" t="n">
        <v>6476</v>
      </c>
      <c r="D13" s="5" t="n">
        <v>6476</v>
      </c>
      <c r="F13" s="5" t="n">
        <v>4211</v>
      </c>
    </row>
    <row r="14" spans="1:6">
      <c r="A14" s="4" t="s">
        <v>463</v>
      </c>
      <c r="B14" s="5" t="n">
        <v>7004</v>
      </c>
      <c r="D14" s="5" t="n">
        <v>7004</v>
      </c>
      <c r="F14" s="5" t="n">
        <v>6342</v>
      </c>
    </row>
    <row r="15" spans="1:6">
      <c r="A15" s="4" t="s">
        <v>465</v>
      </c>
      <c r="D15" s="5" t="n">
        <v>6663</v>
      </c>
      <c r="F15" s="5" t="n">
        <v>5308</v>
      </c>
    </row>
    <row r="16" spans="1:6">
      <c r="A16" s="4" t="s">
        <v>468</v>
      </c>
      <c r="B16" s="5" t="n">
        <v>93</v>
      </c>
      <c r="C16" s="7" t="n">
        <v>63</v>
      </c>
      <c r="D16" s="5" t="n">
        <v>218</v>
      </c>
      <c r="E16" s="7" t="n">
        <v>213</v>
      </c>
    </row>
    <row r="17" spans="1:6">
      <c r="A17" s="4" t="s">
        <v>372</v>
      </c>
    </row>
    <row r="18" spans="1:6">
      <c r="A18" s="3" t="s">
        <v>461</v>
      </c>
    </row>
    <row r="19" spans="1:6">
      <c r="A19" s="4" t="s">
        <v>462</v>
      </c>
      <c r="B19" s="5" t="n">
        <v>479</v>
      </c>
      <c r="D19" s="5" t="n">
        <v>479</v>
      </c>
      <c r="F19" s="5" t="n">
        <v>124</v>
      </c>
    </row>
    <row r="20" spans="1:6">
      <c r="A20" s="4" t="s">
        <v>463</v>
      </c>
      <c r="B20" s="5" t="n">
        <v>479</v>
      </c>
      <c r="D20" s="5" t="n">
        <v>479</v>
      </c>
      <c r="F20" s="5" t="n">
        <v>491</v>
      </c>
    </row>
    <row r="21" spans="1:6">
      <c r="A21" s="4" t="s">
        <v>464</v>
      </c>
      <c r="B21" s="5" t="n">
        <v>7</v>
      </c>
      <c r="D21" s="5" t="n">
        <v>7</v>
      </c>
      <c r="F21" s="5" t="n">
        <v>1</v>
      </c>
    </row>
    <row r="22" spans="1:6">
      <c r="A22" s="4" t="s">
        <v>465</v>
      </c>
      <c r="D22" s="5" t="n">
        <v>476</v>
      </c>
      <c r="F22" s="5" t="n">
        <v>173</v>
      </c>
    </row>
    <row r="23" spans="1:6">
      <c r="A23" s="3" t="s">
        <v>466</v>
      </c>
    </row>
    <row r="24" spans="1:6">
      <c r="A24" s="4" t="s">
        <v>462</v>
      </c>
      <c r="B24" s="5" t="n">
        <v>2664</v>
      </c>
      <c r="D24" s="5" t="n">
        <v>2664</v>
      </c>
      <c r="F24" s="5" t="n">
        <v>1907</v>
      </c>
    </row>
    <row r="25" spans="1:6">
      <c r="A25" s="4" t="s">
        <v>463</v>
      </c>
      <c r="B25" s="5" t="n">
        <v>2746</v>
      </c>
      <c r="D25" s="5" t="n">
        <v>2746</v>
      </c>
      <c r="F25" s="5" t="n">
        <v>3180</v>
      </c>
    </row>
    <row r="26" spans="1:6">
      <c r="A26" s="4" t="s">
        <v>465</v>
      </c>
      <c r="D26" s="5" t="n">
        <v>2748</v>
      </c>
      <c r="F26" s="5" t="n">
        <v>2945</v>
      </c>
    </row>
    <row r="27" spans="1:6">
      <c r="A27" s="4" t="s">
        <v>361</v>
      </c>
    </row>
    <row r="28" spans="1:6">
      <c r="A28" s="3" t="s">
        <v>466</v>
      </c>
    </row>
    <row r="29" spans="1:6">
      <c r="A29" s="4" t="s">
        <v>462</v>
      </c>
      <c r="B29" s="5" t="n">
        <v>1703</v>
      </c>
      <c r="D29" s="5" t="n">
        <v>1703</v>
      </c>
      <c r="F29" s="5" t="n">
        <v>1534</v>
      </c>
    </row>
    <row r="30" spans="1:6">
      <c r="A30" s="4" t="s">
        <v>463</v>
      </c>
      <c r="B30" s="5" t="n">
        <v>2136</v>
      </c>
      <c r="D30" s="5" t="n">
        <v>2136</v>
      </c>
      <c r="F30" s="5" t="n">
        <v>2025</v>
      </c>
    </row>
    <row r="31" spans="1:6">
      <c r="A31" s="4" t="s">
        <v>465</v>
      </c>
      <c r="D31" s="5" t="n">
        <v>1698</v>
      </c>
      <c r="F31" s="5" t="n">
        <v>1537</v>
      </c>
    </row>
    <row r="32" spans="1:6">
      <c r="A32" s="4" t="s">
        <v>362</v>
      </c>
    </row>
    <row r="33" spans="1:6">
      <c r="A33" s="3" t="s">
        <v>466</v>
      </c>
    </row>
    <row r="34" spans="1:6">
      <c r="A34" s="4" t="s">
        <v>462</v>
      </c>
      <c r="B34" s="5" t="n">
        <v>85</v>
      </c>
      <c r="D34" s="5" t="n">
        <v>85</v>
      </c>
      <c r="F34" s="5" t="n">
        <v>137</v>
      </c>
    </row>
    <row r="35" spans="1:6">
      <c r="A35" s="4" t="s">
        <v>463</v>
      </c>
      <c r="B35" s="5" t="n">
        <v>89</v>
      </c>
      <c r="D35" s="5" t="n">
        <v>89</v>
      </c>
      <c r="F35" s="5" t="n">
        <v>137</v>
      </c>
    </row>
    <row r="36" spans="1:6">
      <c r="A36" s="4" t="s">
        <v>465</v>
      </c>
      <c r="D36" s="5" t="n">
        <v>86</v>
      </c>
      <c r="F36" s="5" t="n">
        <v>137</v>
      </c>
    </row>
    <row r="37" spans="1:6">
      <c r="A37" s="4" t="s">
        <v>363</v>
      </c>
    </row>
    <row r="38" spans="1:6">
      <c r="A38" s="3" t="s">
        <v>466</v>
      </c>
    </row>
    <row r="39" spans="1:6">
      <c r="A39" s="4" t="s">
        <v>462</v>
      </c>
      <c r="B39" s="5" t="n">
        <v>249</v>
      </c>
      <c r="D39" s="5" t="n">
        <v>249</v>
      </c>
      <c r="F39" s="5" t="n">
        <v>249</v>
      </c>
    </row>
    <row r="40" spans="1:6">
      <c r="A40" s="4" t="s">
        <v>463</v>
      </c>
      <c r="B40" s="5" t="n">
        <v>258</v>
      </c>
      <c r="D40" s="5" t="n">
        <v>258</v>
      </c>
      <c r="F40" s="5" t="n">
        <v>249</v>
      </c>
    </row>
    <row r="41" spans="1:6">
      <c r="A41" s="4" t="s">
        <v>465</v>
      </c>
      <c r="D41" s="5" t="n">
        <v>254</v>
      </c>
      <c r="F41" s="5" t="n">
        <v>249</v>
      </c>
    </row>
    <row r="42" spans="1:6">
      <c r="A42" s="4" t="s">
        <v>364</v>
      </c>
    </row>
    <row r="43" spans="1:6">
      <c r="A43" s="3" t="s">
        <v>466</v>
      </c>
    </row>
    <row r="44" spans="1:6">
      <c r="A44" s="4" t="s">
        <v>462</v>
      </c>
      <c r="B44" s="5" t="n">
        <v>1296</v>
      </c>
      <c r="D44" s="5" t="n">
        <v>1296</v>
      </c>
      <c r="F44" s="5" t="n">
        <v>260</v>
      </c>
    </row>
    <row r="45" spans="1:6">
      <c r="A45" s="4" t="s">
        <v>463</v>
      </c>
      <c r="B45" s="7" t="n">
        <v>1296</v>
      </c>
      <c r="D45" s="5" t="n">
        <v>1296</v>
      </c>
      <c r="F45" s="5" t="n">
        <v>260</v>
      </c>
    </row>
    <row r="46" spans="1:6">
      <c r="A46" s="4" t="s">
        <v>465</v>
      </c>
      <c r="D46" s="7" t="n">
        <v>1401</v>
      </c>
      <c r="F46" s="7" t="n">
        <v>2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9</v>
      </c>
    </row>
    <row r="2" spans="1:3">
      <c r="A2" s="3" t="s">
        <v>203</v>
      </c>
    </row>
    <row r="3" spans="1:3">
      <c r="A3" s="4" t="s">
        <v>470</v>
      </c>
      <c r="B3" s="7" t="n">
        <v>554</v>
      </c>
      <c r="C3" s="7" t="n">
        <v>741</v>
      </c>
    </row>
    <row r="4" spans="1:3">
      <c r="A4" s="4" t="s">
        <v>471</v>
      </c>
      <c r="B4" s="5" t="n">
        <v>3463</v>
      </c>
      <c r="C4" s="5" t="n">
        <v>1900</v>
      </c>
    </row>
    <row r="5" spans="1:3">
      <c r="A5" s="4" t="s">
        <v>472</v>
      </c>
      <c r="B5" s="7" t="n">
        <v>4017</v>
      </c>
      <c r="C5" s="7" t="n">
        <v>26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5"/>
    <col customWidth="1" max="5" min="5" width="29"/>
  </cols>
  <sheetData>
    <row r="1" spans="1:5">
      <c r="A1" s="1" t="s">
        <v>473</v>
      </c>
      <c r="B1" s="2" t="s">
        <v>77</v>
      </c>
      <c r="D1" s="2" t="s">
        <v>1</v>
      </c>
    </row>
    <row r="2" spans="1:5">
      <c r="B2" s="2" t="s">
        <v>474</v>
      </c>
      <c r="C2" s="2" t="s">
        <v>475</v>
      </c>
      <c r="D2" s="2" t="s">
        <v>448</v>
      </c>
      <c r="E2" s="2" t="s">
        <v>476</v>
      </c>
    </row>
    <row r="3" spans="1:5">
      <c r="A3" s="3" t="s">
        <v>477</v>
      </c>
    </row>
    <row r="4" spans="1:5">
      <c r="A4" s="4" t="s">
        <v>478</v>
      </c>
      <c r="B4" s="5" t="n">
        <v>1</v>
      </c>
      <c r="C4" s="5" t="n">
        <v>0</v>
      </c>
      <c r="D4" s="5" t="n">
        <v>3</v>
      </c>
      <c r="E4" s="5" t="n">
        <v>1</v>
      </c>
    </row>
    <row r="5" spans="1:5">
      <c r="A5" s="4" t="s">
        <v>479</v>
      </c>
      <c r="B5" s="7" t="n">
        <v>796</v>
      </c>
      <c r="D5" s="7" t="n">
        <v>2530</v>
      </c>
      <c r="E5" s="7" t="n">
        <v>165</v>
      </c>
    </row>
    <row r="6" spans="1:5">
      <c r="A6" s="4" t="s">
        <v>480</v>
      </c>
      <c r="B6" s="7" t="n">
        <v>796</v>
      </c>
      <c r="D6" s="7" t="n">
        <v>2530</v>
      </c>
      <c r="E6" s="5" t="n">
        <v>165</v>
      </c>
    </row>
    <row r="7" spans="1:5">
      <c r="A7" s="4" t="s">
        <v>481</v>
      </c>
      <c r="E7" s="7" t="n">
        <v>0</v>
      </c>
    </row>
    <row r="8" spans="1:5">
      <c r="A8" s="4" t="s">
        <v>482</v>
      </c>
    </row>
    <row r="9" spans="1:5">
      <c r="A9" s="3" t="s">
        <v>477</v>
      </c>
    </row>
    <row r="10" spans="1:5">
      <c r="A10" s="4" t="s">
        <v>478</v>
      </c>
      <c r="B10" s="5" t="n">
        <v>1</v>
      </c>
      <c r="D10" s="5" t="n">
        <v>2</v>
      </c>
    </row>
    <row r="11" spans="1:5">
      <c r="A11" s="4" t="s">
        <v>479</v>
      </c>
      <c r="B11" s="7" t="n">
        <v>796</v>
      </c>
      <c r="D11" s="7" t="n">
        <v>2410</v>
      </c>
    </row>
    <row r="12" spans="1:5">
      <c r="A12" s="4" t="s">
        <v>480</v>
      </c>
      <c r="B12" s="7" t="n">
        <v>796</v>
      </c>
      <c r="D12" s="7" t="n">
        <v>2410</v>
      </c>
    </row>
    <row r="13" spans="1:5">
      <c r="A13" s="4" t="s">
        <v>372</v>
      </c>
    </row>
    <row r="14" spans="1:5">
      <c r="A14" s="3" t="s">
        <v>477</v>
      </c>
    </row>
    <row r="15" spans="1:5">
      <c r="A15" s="4" t="s">
        <v>478</v>
      </c>
      <c r="D15" s="5" t="n">
        <v>1</v>
      </c>
      <c r="E15" s="5" t="n">
        <v>1</v>
      </c>
    </row>
    <row r="16" spans="1:5">
      <c r="A16" s="4" t="s">
        <v>479</v>
      </c>
      <c r="D16" s="7" t="n">
        <v>120</v>
      </c>
      <c r="E16" s="7" t="n">
        <v>165</v>
      </c>
    </row>
    <row r="17" spans="1:5">
      <c r="A17" s="4" t="s">
        <v>480</v>
      </c>
      <c r="D17" s="7" t="n">
        <v>120</v>
      </c>
      <c r="E17" s="7" t="n">
        <v>1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6"/>
    <col customWidth="1" max="5" min="5" width="22"/>
  </cols>
  <sheetData>
    <row r="1" spans="1:5">
      <c r="A1" s="1" t="s">
        <v>483</v>
      </c>
      <c r="B1" s="2" t="s">
        <v>77</v>
      </c>
      <c r="D1" s="2" t="s">
        <v>1</v>
      </c>
    </row>
    <row r="2" spans="1:5">
      <c r="B2" s="2" t="s">
        <v>484</v>
      </c>
      <c r="C2" s="2" t="s">
        <v>475</v>
      </c>
      <c r="D2" s="2" t="s">
        <v>485</v>
      </c>
      <c r="E2" s="2" t="s">
        <v>475</v>
      </c>
    </row>
    <row r="3" spans="1:5">
      <c r="A3" s="3" t="s">
        <v>477</v>
      </c>
    </row>
    <row r="4" spans="1:5">
      <c r="A4" s="4" t="s">
        <v>478</v>
      </c>
      <c r="B4" s="5" t="n">
        <v>1</v>
      </c>
      <c r="C4" s="5" t="n">
        <v>0</v>
      </c>
      <c r="D4" s="5" t="n">
        <v>3</v>
      </c>
      <c r="E4" s="5" t="n">
        <v>1</v>
      </c>
    </row>
    <row r="5" spans="1:5">
      <c r="A5" s="4" t="s">
        <v>486</v>
      </c>
    </row>
    <row r="6" spans="1:5">
      <c r="A6" s="3" t="s">
        <v>477</v>
      </c>
    </row>
    <row r="7" spans="1:5">
      <c r="A7" s="4" t="s">
        <v>478</v>
      </c>
      <c r="B7" s="5" t="n">
        <v>1</v>
      </c>
      <c r="D7" s="5" t="n">
        <v>2</v>
      </c>
    </row>
    <row r="8" spans="1:5">
      <c r="A8" s="4" t="s">
        <v>487</v>
      </c>
    </row>
    <row r="9" spans="1:5">
      <c r="A9" s="3" t="s">
        <v>477</v>
      </c>
    </row>
    <row r="10" spans="1:5">
      <c r="A10" s="4" t="s">
        <v>478</v>
      </c>
      <c r="D10" s="5" t="n">
        <v>1</v>
      </c>
      <c r="E10" s="5" t="n">
        <v>1</v>
      </c>
    </row>
    <row r="11" spans="1:5">
      <c r="A11" s="4" t="s">
        <v>482</v>
      </c>
    </row>
    <row r="12" spans="1:5">
      <c r="A12" s="3" t="s">
        <v>477</v>
      </c>
    </row>
    <row r="13" spans="1:5">
      <c r="A13" s="4" t="s">
        <v>478</v>
      </c>
      <c r="B13" s="5" t="n">
        <v>1</v>
      </c>
      <c r="D13" s="5" t="n">
        <v>2</v>
      </c>
    </row>
    <row r="14" spans="1:5">
      <c r="A14" s="4" t="s">
        <v>488</v>
      </c>
    </row>
    <row r="15" spans="1:5">
      <c r="A15" s="3" t="s">
        <v>477</v>
      </c>
    </row>
    <row r="16" spans="1:5">
      <c r="A16" s="4" t="s">
        <v>478</v>
      </c>
      <c r="B16" s="5" t="n">
        <v>1</v>
      </c>
      <c r="D16" s="5" t="n">
        <v>2</v>
      </c>
    </row>
    <row r="17" spans="1:5">
      <c r="A17" s="4" t="s">
        <v>372</v>
      </c>
    </row>
    <row r="18" spans="1:5">
      <c r="A18" s="3" t="s">
        <v>477</v>
      </c>
    </row>
    <row r="19" spans="1:5">
      <c r="A19" s="4" t="s">
        <v>478</v>
      </c>
      <c r="D19" s="5" t="n">
        <v>1</v>
      </c>
      <c r="E19" s="5" t="n">
        <v>1</v>
      </c>
    </row>
    <row r="20" spans="1:5">
      <c r="A20" s="4" t="s">
        <v>489</v>
      </c>
    </row>
    <row r="21" spans="1:5">
      <c r="A21" s="3" t="s">
        <v>477</v>
      </c>
    </row>
    <row r="22" spans="1:5">
      <c r="A22" s="4" t="s">
        <v>478</v>
      </c>
      <c r="D22" s="5" t="n">
        <v>1</v>
      </c>
      <c r="E22" s="5"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90</v>
      </c>
      <c r="B1" s="2" t="s">
        <v>1</v>
      </c>
      <c r="D1" s="2" t="s">
        <v>460</v>
      </c>
    </row>
    <row r="2" spans="1:4">
      <c r="B2" s="2" t="s">
        <v>448</v>
      </c>
      <c r="C2" s="2" t="s">
        <v>491</v>
      </c>
      <c r="D2" s="2" t="s">
        <v>492</v>
      </c>
    </row>
    <row r="3" spans="1:4">
      <c r="A3" s="3" t="s">
        <v>493</v>
      </c>
    </row>
    <row r="4" spans="1:4">
      <c r="A4" s="4" t="s">
        <v>494</v>
      </c>
      <c r="B4" s="7" t="n">
        <v>-57795000</v>
      </c>
      <c r="C4" s="7" t="n">
        <v>-28358000</v>
      </c>
    </row>
    <row r="5" spans="1:4">
      <c r="A5" s="4" t="s">
        <v>495</v>
      </c>
      <c r="B5" s="7" t="n">
        <v>43755000</v>
      </c>
      <c r="D5" s="7" t="n">
        <v>99750000</v>
      </c>
    </row>
    <row r="6" spans="1:4">
      <c r="A6" s="4" t="s">
        <v>496</v>
      </c>
    </row>
    <row r="7" spans="1:4">
      <c r="A7" s="3" t="s">
        <v>493</v>
      </c>
    </row>
    <row r="8" spans="1:4">
      <c r="A8" s="4" t="s">
        <v>497</v>
      </c>
      <c r="B8" s="5" t="n">
        <v>2</v>
      </c>
    </row>
    <row r="9" spans="1:4">
      <c r="A9" s="4" t="s">
        <v>495</v>
      </c>
      <c r="B9" s="7" t="n">
        <v>0</v>
      </c>
      <c r="D9" s="5" t="n">
        <v>0</v>
      </c>
    </row>
    <row r="10" spans="1:4">
      <c r="A10" s="4" t="s">
        <v>498</v>
      </c>
    </row>
    <row r="11" spans="1:4">
      <c r="A11" s="3" t="s">
        <v>493</v>
      </c>
    </row>
    <row r="12" spans="1:4">
      <c r="A12" s="4" t="s">
        <v>499</v>
      </c>
      <c r="B12" s="5" t="n">
        <v>24000000</v>
      </c>
    </row>
    <row r="13" spans="1:4">
      <c r="A13" s="4" t="s">
        <v>500</v>
      </c>
    </row>
    <row r="14" spans="1:4">
      <c r="A14" s="3" t="s">
        <v>493</v>
      </c>
    </row>
    <row r="15" spans="1:4">
      <c r="A15" s="4" t="s">
        <v>499</v>
      </c>
      <c r="B15" s="5" t="n">
        <v>15000000</v>
      </c>
    </row>
    <row r="16" spans="1:4">
      <c r="A16" s="4" t="s">
        <v>501</v>
      </c>
    </row>
    <row r="17" spans="1:4">
      <c r="A17" s="3" t="s">
        <v>493</v>
      </c>
    </row>
    <row r="18" spans="1:4">
      <c r="A18" s="4" t="s">
        <v>499</v>
      </c>
      <c r="B18" s="5" t="n">
        <v>10667121</v>
      </c>
    </row>
    <row r="19" spans="1:4">
      <c r="A19" s="4" t="s">
        <v>495</v>
      </c>
      <c r="B19" s="5" t="n">
        <v>0</v>
      </c>
      <c r="D19" s="5" t="n">
        <v>0</v>
      </c>
    </row>
    <row r="20" spans="1:4">
      <c r="A20" s="4" t="s">
        <v>502</v>
      </c>
    </row>
    <row r="21" spans="1:4">
      <c r="A21" s="3" t="s">
        <v>493</v>
      </c>
    </row>
    <row r="22" spans="1:4">
      <c r="A22" s="4" t="s">
        <v>495</v>
      </c>
      <c r="B22" s="7" t="n">
        <v>40755700</v>
      </c>
    </row>
    <row r="23" spans="1:4">
      <c r="A23" s="4" t="s">
        <v>503</v>
      </c>
      <c r="B23" s="4" t="s">
        <v>504</v>
      </c>
    </row>
    <row r="24" spans="1:4">
      <c r="A24" s="4" t="s">
        <v>505</v>
      </c>
    </row>
    <row r="25" spans="1:4">
      <c r="A25" s="3" t="s">
        <v>493</v>
      </c>
    </row>
    <row r="26" spans="1:4">
      <c r="A26" s="4" t="s">
        <v>495</v>
      </c>
      <c r="D26" s="7" t="n">
        <v>2500000</v>
      </c>
    </row>
    <row r="27" spans="1:4">
      <c r="A27" s="4" t="s">
        <v>503</v>
      </c>
      <c r="D27" s="4" t="s">
        <v>506</v>
      </c>
    </row>
    <row r="28" spans="1:4">
      <c r="A28" s="4" t="s">
        <v>507</v>
      </c>
      <c r="D28" s="4" t="s">
        <v>508</v>
      </c>
    </row>
    <row r="29" spans="1:4">
      <c r="A29" s="4" t="s">
        <v>509</v>
      </c>
    </row>
    <row r="30" spans="1:4">
      <c r="A30" s="3" t="s">
        <v>493</v>
      </c>
    </row>
    <row r="31" spans="1:4">
      <c r="A31" s="4" t="s">
        <v>495</v>
      </c>
      <c r="B31" s="7" t="n">
        <v>1800000</v>
      </c>
    </row>
    <row r="32" spans="1:4">
      <c r="A32" s="4" t="s">
        <v>503</v>
      </c>
      <c r="B32" s="4" t="s">
        <v>510</v>
      </c>
    </row>
    <row r="33" spans="1:4">
      <c r="A33" s="4" t="s">
        <v>507</v>
      </c>
      <c r="B33" s="4" t="s">
        <v>310</v>
      </c>
    </row>
    <row r="34" spans="1:4">
      <c r="A34" s="4" t="s">
        <v>511</v>
      </c>
    </row>
    <row r="35" spans="1:4">
      <c r="A35" s="3" t="s">
        <v>493</v>
      </c>
    </row>
    <row r="36" spans="1:4">
      <c r="A36" s="4" t="s">
        <v>495</v>
      </c>
      <c r="B36" s="7" t="n">
        <v>1200000</v>
      </c>
      <c r="D36" s="7" t="n">
        <v>1200000</v>
      </c>
    </row>
    <row r="37" spans="1:4">
      <c r="A37" s="4" t="s">
        <v>503</v>
      </c>
      <c r="B37" s="4" t="s">
        <v>512</v>
      </c>
      <c r="D37" s="4" t="s">
        <v>512</v>
      </c>
    </row>
    <row r="38" spans="1:4">
      <c r="A38" s="4" t="s">
        <v>507</v>
      </c>
      <c r="B38" s="4" t="s">
        <v>513</v>
      </c>
      <c r="D38" s="4" t="s">
        <v>513</v>
      </c>
    </row>
    <row r="39" spans="1:4">
      <c r="A39" s="4" t="s">
        <v>514</v>
      </c>
    </row>
    <row r="40" spans="1:4">
      <c r="A40" s="3" t="s">
        <v>493</v>
      </c>
    </row>
    <row r="41" spans="1:4">
      <c r="A41" s="4" t="s">
        <v>495</v>
      </c>
      <c r="D41" s="7" t="n">
        <v>93750000</v>
      </c>
    </row>
    <row r="42" spans="1:4">
      <c r="A42" s="4" t="s">
        <v>503</v>
      </c>
      <c r="D42" s="4" t="s">
        <v>515</v>
      </c>
    </row>
    <row r="43" spans="1:4">
      <c r="A43" s="4" t="s">
        <v>516</v>
      </c>
    </row>
    <row r="44" spans="1:4">
      <c r="A44" s="3" t="s">
        <v>493</v>
      </c>
    </row>
    <row r="45" spans="1:4">
      <c r="A45" s="4" t="s">
        <v>495</v>
      </c>
      <c r="D45" s="7" t="n">
        <v>1000000</v>
      </c>
    </row>
    <row r="46" spans="1:4">
      <c r="A46" s="4" t="s">
        <v>503</v>
      </c>
      <c r="D46" s="4" t="s">
        <v>517</v>
      </c>
    </row>
    <row r="47" spans="1:4">
      <c r="A47" s="4" t="s">
        <v>507</v>
      </c>
      <c r="D47" s="4" t="s">
        <v>310</v>
      </c>
    </row>
    <row r="48" spans="1:4">
      <c r="A48" s="4" t="s">
        <v>518</v>
      </c>
    </row>
    <row r="49" spans="1:4">
      <c r="A49" s="3" t="s">
        <v>493</v>
      </c>
    </row>
    <row r="50" spans="1:4">
      <c r="A50" s="4" t="s">
        <v>495</v>
      </c>
      <c r="D50" s="7" t="n">
        <v>1300000</v>
      </c>
    </row>
    <row r="51" spans="1:4">
      <c r="A51" s="4" t="s">
        <v>503</v>
      </c>
      <c r="D51" s="4" t="s">
        <v>519</v>
      </c>
    </row>
    <row r="52" spans="1:4">
      <c r="A52" s="4" t="s">
        <v>507</v>
      </c>
      <c r="D52" s="4" t="s">
        <v>3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7</v>
      </c>
      <c r="D1" s="2" t="s">
        <v>1</v>
      </c>
    </row>
    <row r="2" spans="1:5">
      <c r="B2" s="2" t="s">
        <v>2</v>
      </c>
      <c r="C2" s="2" t="s">
        <v>78</v>
      </c>
      <c r="D2" s="2" t="s">
        <v>2</v>
      </c>
      <c r="E2" s="2" t="s">
        <v>78</v>
      </c>
    </row>
    <row r="3" spans="1:5">
      <c r="A3" s="3" t="s">
        <v>120</v>
      </c>
    </row>
    <row r="4" spans="1:5">
      <c r="A4" s="4" t="s">
        <v>121</v>
      </c>
      <c r="B4" s="7" t="n">
        <v>2727</v>
      </c>
      <c r="C4" s="7" t="n">
        <v>1398</v>
      </c>
      <c r="D4" s="7" t="n">
        <v>5799</v>
      </c>
      <c r="E4" s="7" t="n">
        <v>2744</v>
      </c>
    </row>
    <row r="5" spans="1:5">
      <c r="A5" s="3" t="s">
        <v>122</v>
      </c>
    </row>
    <row r="6" spans="1:5">
      <c r="A6" s="4" t="s">
        <v>123</v>
      </c>
      <c r="B6" s="5" t="n">
        <v>-166</v>
      </c>
      <c r="C6" s="5" t="n">
        <v>-31</v>
      </c>
      <c r="D6" s="5" t="n">
        <v>-510</v>
      </c>
      <c r="E6" s="5" t="n">
        <v>277</v>
      </c>
    </row>
    <row r="7" spans="1:5">
      <c r="A7" s="4" t="s">
        <v>124</v>
      </c>
      <c r="E7" s="5" t="n">
        <v>-3</v>
      </c>
    </row>
    <row r="8" spans="1:5">
      <c r="A8" s="4" t="s">
        <v>125</v>
      </c>
      <c r="B8" s="5" t="n">
        <v>-166</v>
      </c>
      <c r="C8" s="5" t="n">
        <v>-31</v>
      </c>
      <c r="D8" s="5" t="n">
        <v>-510</v>
      </c>
      <c r="E8" s="5" t="n">
        <v>274</v>
      </c>
    </row>
    <row r="9" spans="1:5">
      <c r="A9" s="4" t="s">
        <v>126</v>
      </c>
      <c r="B9" s="5" t="n">
        <v>-166</v>
      </c>
      <c r="C9" s="5" t="n">
        <v>-31</v>
      </c>
      <c r="D9" s="5" t="n">
        <v>-510</v>
      </c>
      <c r="E9" s="5" t="n">
        <v>274</v>
      </c>
    </row>
    <row r="10" spans="1:5">
      <c r="A10" s="4" t="s">
        <v>127</v>
      </c>
      <c r="B10" s="7" t="n">
        <v>2561</v>
      </c>
      <c r="C10" s="7" t="n">
        <v>1367</v>
      </c>
      <c r="D10" s="7" t="n">
        <v>5289</v>
      </c>
      <c r="E10" s="7" t="n">
        <v>30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29</v>
      </c>
    </row>
    <row r="3" spans="1:3">
      <c r="A3" s="3" t="s">
        <v>521</v>
      </c>
    </row>
    <row r="4" spans="1:3">
      <c r="A4" s="4" t="s">
        <v>54</v>
      </c>
      <c r="B4" s="7" t="n">
        <v>6444000</v>
      </c>
      <c r="C4" s="7" t="n">
        <v>8863000</v>
      </c>
    </row>
    <row r="5" spans="1:3">
      <c r="A5" s="4" t="s">
        <v>522</v>
      </c>
    </row>
    <row r="6" spans="1:3">
      <c r="A6" s="3" t="s">
        <v>521</v>
      </c>
    </row>
    <row r="7" spans="1:3">
      <c r="A7" s="4" t="s">
        <v>54</v>
      </c>
      <c r="B7" s="7" t="n">
        <v>1444000</v>
      </c>
      <c r="C7" s="7" t="n">
        <v>2063000</v>
      </c>
    </row>
    <row r="8" spans="1:3">
      <c r="A8" s="4" t="s">
        <v>523</v>
      </c>
      <c r="B8" s="4" t="s">
        <v>524</v>
      </c>
      <c r="C8" s="4" t="s">
        <v>524</v>
      </c>
    </row>
    <row r="9" spans="1:3">
      <c r="A9" s="4" t="s">
        <v>525</v>
      </c>
    </row>
    <row r="10" spans="1:3">
      <c r="A10" s="3" t="s">
        <v>521</v>
      </c>
    </row>
    <row r="11" spans="1:3">
      <c r="A11" s="4" t="s">
        <v>54</v>
      </c>
      <c r="C11" s="7" t="n">
        <v>1800000</v>
      </c>
    </row>
    <row r="12" spans="1:3">
      <c r="A12" s="4" t="s">
        <v>523</v>
      </c>
      <c r="C12" s="4" t="s">
        <v>510</v>
      </c>
    </row>
    <row r="13" spans="1:3">
      <c r="A13" s="4" t="s">
        <v>526</v>
      </c>
    </row>
    <row r="14" spans="1:3">
      <c r="A14" s="3" t="s">
        <v>521</v>
      </c>
    </row>
    <row r="15" spans="1:3">
      <c r="A15" s="4" t="s">
        <v>54</v>
      </c>
      <c r="B15" s="7" t="n">
        <v>5000000</v>
      </c>
      <c r="C15" s="7" t="n">
        <v>5000000</v>
      </c>
    </row>
    <row r="16" spans="1:3">
      <c r="A16" s="4" t="s">
        <v>523</v>
      </c>
      <c r="B16" s="4" t="s">
        <v>527</v>
      </c>
      <c r="C16" s="4" t="s">
        <v>527</v>
      </c>
    </row>
    <row r="17" spans="1:3">
      <c r="A17" s="4" t="s">
        <v>528</v>
      </c>
    </row>
    <row r="18" spans="1:3">
      <c r="A18" s="3" t="s">
        <v>521</v>
      </c>
    </row>
    <row r="19" spans="1:3">
      <c r="A19" s="4" t="s">
        <v>529</v>
      </c>
      <c r="B19" s="7" t="n">
        <v>88100000</v>
      </c>
    </row>
    <row r="20" spans="1:3">
      <c r="A20" s="4" t="s">
        <v>499</v>
      </c>
      <c r="B20" s="7" t="n">
        <v>432816917</v>
      </c>
      <c r="C20" s="7" t="n">
        <v>3801591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9</v>
      </c>
    </row>
    <row r="2" spans="1:3">
      <c r="A2" s="3" t="s">
        <v>208</v>
      </c>
    </row>
    <row r="3" spans="1:3">
      <c r="A3" s="4" t="s">
        <v>531</v>
      </c>
      <c r="B3" s="7" t="n">
        <v>47678</v>
      </c>
      <c r="C3" s="7" t="n">
        <v>40006</v>
      </c>
    </row>
    <row r="4" spans="1:3">
      <c r="A4" s="4" t="s">
        <v>532</v>
      </c>
    </row>
    <row r="5" spans="1:3">
      <c r="A5" s="3" t="s">
        <v>208</v>
      </c>
    </row>
    <row r="6" spans="1:3">
      <c r="A6" s="4" t="s">
        <v>533</v>
      </c>
      <c r="B6" s="5" t="n">
        <v>34044</v>
      </c>
      <c r="C6" s="5" t="n">
        <v>35024</v>
      </c>
    </row>
    <row r="7" spans="1:3">
      <c r="A7" s="4" t="s">
        <v>534</v>
      </c>
      <c r="B7" s="5" t="n">
        <v>11188</v>
      </c>
      <c r="C7" s="5" t="n">
        <v>9972</v>
      </c>
    </row>
    <row r="8" spans="1:3">
      <c r="A8" s="4" t="s">
        <v>136</v>
      </c>
      <c r="B8" s="5" t="n">
        <v>93110</v>
      </c>
      <c r="C8" s="5" t="n">
        <v>85312</v>
      </c>
    </row>
    <row r="9" spans="1:3">
      <c r="A9" s="4" t="s">
        <v>535</v>
      </c>
    </row>
    <row r="10" spans="1:3">
      <c r="A10" s="3" t="s">
        <v>208</v>
      </c>
    </row>
    <row r="11" spans="1:3">
      <c r="A11" s="4" t="s">
        <v>531</v>
      </c>
      <c r="B11" s="5" t="n">
        <v>24215</v>
      </c>
      <c r="C11" s="5" t="n">
        <v>21268</v>
      </c>
    </row>
    <row r="12" spans="1:3">
      <c r="A12" s="4" t="s">
        <v>536</v>
      </c>
    </row>
    <row r="13" spans="1:3">
      <c r="A13" s="3" t="s">
        <v>208</v>
      </c>
    </row>
    <row r="14" spans="1:3">
      <c r="A14" s="4" t="s">
        <v>531</v>
      </c>
      <c r="B14" s="5" t="n">
        <v>12888</v>
      </c>
      <c r="C14" s="5" t="n">
        <v>7778</v>
      </c>
    </row>
    <row r="15" spans="1:3">
      <c r="A15" s="4" t="s">
        <v>537</v>
      </c>
    </row>
    <row r="16" spans="1:3">
      <c r="A16" s="3" t="s">
        <v>208</v>
      </c>
    </row>
    <row r="17" spans="1:3">
      <c r="A17" s="4" t="s">
        <v>531</v>
      </c>
      <c r="B17" s="5" t="n">
        <v>9605</v>
      </c>
      <c r="C17" s="5" t="n">
        <v>9959</v>
      </c>
    </row>
    <row r="18" spans="1:3">
      <c r="A18" s="4" t="s">
        <v>538</v>
      </c>
    </row>
    <row r="19" spans="1:3">
      <c r="A19" s="3" t="s">
        <v>208</v>
      </c>
    </row>
    <row r="20" spans="1:3">
      <c r="A20" s="4" t="s">
        <v>531</v>
      </c>
      <c r="B20" s="5" t="n">
        <v>970</v>
      </c>
      <c r="C20" s="5" t="n">
        <v>1001</v>
      </c>
    </row>
    <row r="21" spans="1:3">
      <c r="A21" s="4" t="s">
        <v>539</v>
      </c>
    </row>
    <row r="22" spans="1:3">
      <c r="A22" s="3" t="s">
        <v>208</v>
      </c>
    </row>
    <row r="23" spans="1:3">
      <c r="A23" s="4" t="s">
        <v>540</v>
      </c>
      <c r="B23" s="5" t="n">
        <v>200</v>
      </c>
      <c r="C23" s="5" t="n">
        <v>310</v>
      </c>
    </row>
    <row r="24" spans="1:3">
      <c r="A24" s="4" t="s">
        <v>541</v>
      </c>
    </row>
    <row r="25" spans="1:3">
      <c r="A25" s="3" t="s">
        <v>208</v>
      </c>
    </row>
    <row r="26" spans="1:3">
      <c r="A26" s="4" t="s">
        <v>533</v>
      </c>
      <c r="B26" s="5" t="n">
        <v>34044</v>
      </c>
      <c r="C26" s="5" t="n">
        <v>35024</v>
      </c>
    </row>
    <row r="27" spans="1:3">
      <c r="A27" s="4" t="s">
        <v>534</v>
      </c>
      <c r="B27" s="5" t="n">
        <v>11188</v>
      </c>
      <c r="C27" s="5" t="n">
        <v>9972</v>
      </c>
    </row>
    <row r="28" spans="1:3">
      <c r="A28" s="4" t="s">
        <v>136</v>
      </c>
      <c r="B28" s="5" t="n">
        <v>92910</v>
      </c>
      <c r="C28" s="5" t="n">
        <v>85002</v>
      </c>
    </row>
    <row r="29" spans="1:3">
      <c r="A29" s="4" t="s">
        <v>542</v>
      </c>
    </row>
    <row r="30" spans="1:3">
      <c r="A30" s="3" t="s">
        <v>208</v>
      </c>
    </row>
    <row r="31" spans="1:3">
      <c r="A31" s="4" t="s">
        <v>531</v>
      </c>
      <c r="B31" s="5" t="n">
        <v>24215</v>
      </c>
      <c r="C31" s="5" t="n">
        <v>21268</v>
      </c>
    </row>
    <row r="32" spans="1:3">
      <c r="A32" s="4" t="s">
        <v>543</v>
      </c>
    </row>
    <row r="33" spans="1:3">
      <c r="A33" s="3" t="s">
        <v>208</v>
      </c>
    </row>
    <row r="34" spans="1:3">
      <c r="A34" s="4" t="s">
        <v>531</v>
      </c>
      <c r="B34" s="5" t="n">
        <v>12888</v>
      </c>
      <c r="C34" s="5" t="n">
        <v>7778</v>
      </c>
    </row>
    <row r="35" spans="1:3">
      <c r="A35" s="4" t="s">
        <v>544</v>
      </c>
    </row>
    <row r="36" spans="1:3">
      <c r="A36" s="3" t="s">
        <v>208</v>
      </c>
    </row>
    <row r="37" spans="1:3">
      <c r="A37" s="4" t="s">
        <v>531</v>
      </c>
      <c r="B37" s="5" t="n">
        <v>9605</v>
      </c>
      <c r="C37" s="5" t="n">
        <v>9959</v>
      </c>
    </row>
    <row r="38" spans="1:3">
      <c r="A38" s="4" t="s">
        <v>545</v>
      </c>
    </row>
    <row r="39" spans="1:3">
      <c r="A39" s="3" t="s">
        <v>208</v>
      </c>
    </row>
    <row r="40" spans="1:3">
      <c r="A40" s="4" t="s">
        <v>531</v>
      </c>
      <c r="B40" s="5" t="n">
        <v>970</v>
      </c>
      <c r="C40" s="5" t="n">
        <v>1001</v>
      </c>
    </row>
    <row r="41" spans="1:3">
      <c r="A41" s="4" t="s">
        <v>546</v>
      </c>
    </row>
    <row r="42" spans="1:3">
      <c r="A42" s="3" t="s">
        <v>208</v>
      </c>
    </row>
    <row r="43" spans="1:3">
      <c r="A43" s="4" t="s">
        <v>136</v>
      </c>
      <c r="B43" s="5" t="n">
        <v>200</v>
      </c>
      <c r="C43" s="5" t="n">
        <v>310</v>
      </c>
    </row>
    <row r="44" spans="1:3">
      <c r="A44" s="4" t="s">
        <v>547</v>
      </c>
    </row>
    <row r="45" spans="1:3">
      <c r="A45" s="3" t="s">
        <v>208</v>
      </c>
    </row>
    <row r="46" spans="1:3">
      <c r="A46" s="4" t="s">
        <v>540</v>
      </c>
      <c r="B46" s="7" t="n">
        <v>200</v>
      </c>
      <c r="C46" s="7" t="n">
        <v>3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9</v>
      </c>
    </row>
    <row r="2" spans="1:3">
      <c r="A2" s="3" t="s">
        <v>549</v>
      </c>
    </row>
    <row r="3" spans="1:3">
      <c r="A3" s="4" t="s">
        <v>550</v>
      </c>
      <c r="B3" s="7" t="n">
        <v>6476</v>
      </c>
      <c r="C3" s="7" t="n">
        <v>4685</v>
      </c>
    </row>
    <row r="4" spans="1:3">
      <c r="A4" s="4" t="s">
        <v>44</v>
      </c>
      <c r="C4" s="5" t="n">
        <v>437</v>
      </c>
    </row>
    <row r="5" spans="1:3">
      <c r="A5" s="4" t="s">
        <v>136</v>
      </c>
      <c r="B5" s="5" t="n">
        <v>6476</v>
      </c>
      <c r="C5" s="5" t="n">
        <v>5122</v>
      </c>
    </row>
    <row r="6" spans="1:3">
      <c r="A6" s="9" t="n">
        <v>3</v>
      </c>
    </row>
    <row r="7" spans="1:3">
      <c r="A7" s="3" t="s">
        <v>549</v>
      </c>
    </row>
    <row r="8" spans="1:3">
      <c r="A8" s="4" t="s">
        <v>550</v>
      </c>
      <c r="B8" s="5" t="n">
        <v>6476</v>
      </c>
      <c r="C8" s="5" t="n">
        <v>4685</v>
      </c>
    </row>
    <row r="9" spans="1:3">
      <c r="A9" s="4" t="s">
        <v>44</v>
      </c>
      <c r="C9" s="5" t="n">
        <v>437</v>
      </c>
    </row>
    <row r="10" spans="1:3">
      <c r="A10" s="4" t="s">
        <v>136</v>
      </c>
      <c r="B10" s="7" t="n">
        <v>6476</v>
      </c>
      <c r="C10" s="7" t="n">
        <v>51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9</v>
      </c>
    </row>
    <row r="2" spans="1:3">
      <c r="A2" s="3" t="s">
        <v>552</v>
      </c>
    </row>
    <row r="3" spans="1:3">
      <c r="A3" s="4" t="s">
        <v>553</v>
      </c>
      <c r="B3" s="7" t="n">
        <v>47678</v>
      </c>
      <c r="C3" s="7" t="n">
        <v>40006</v>
      </c>
    </row>
    <row r="4" spans="1:3">
      <c r="A4" s="4" t="s">
        <v>68</v>
      </c>
      <c r="B4" s="5" t="n">
        <v>12572</v>
      </c>
      <c r="C4" s="5" t="n">
        <v>12869</v>
      </c>
    </row>
    <row r="5" spans="1:3">
      <c r="A5" s="4" t="s">
        <v>70</v>
      </c>
      <c r="B5" s="5" t="n">
        <v>11188</v>
      </c>
      <c r="C5" s="5" t="n">
        <v>9972</v>
      </c>
    </row>
    <row r="6" spans="1:3">
      <c r="A6" s="4" t="s">
        <v>554</v>
      </c>
    </row>
    <row r="7" spans="1:3">
      <c r="A7" s="3" t="s">
        <v>552</v>
      </c>
    </row>
    <row r="8" spans="1:3">
      <c r="A8" s="4" t="s">
        <v>33</v>
      </c>
      <c r="B8" s="5" t="n">
        <v>25823</v>
      </c>
      <c r="C8" s="5" t="n">
        <v>35506</v>
      </c>
    </row>
    <row r="9" spans="1:3">
      <c r="A9" s="4" t="s">
        <v>553</v>
      </c>
      <c r="B9" s="5" t="n">
        <v>47678</v>
      </c>
      <c r="C9" s="5" t="n">
        <v>40006</v>
      </c>
    </row>
    <row r="10" spans="1:3">
      <c r="A10" s="4" t="s">
        <v>68</v>
      </c>
      <c r="B10" s="5" t="n">
        <v>12771</v>
      </c>
      <c r="C10" s="5" t="n">
        <v>12861</v>
      </c>
    </row>
    <row r="11" spans="1:3">
      <c r="A11" s="4" t="s">
        <v>555</v>
      </c>
      <c r="B11" s="5" t="n">
        <v>34044</v>
      </c>
      <c r="C11" s="5" t="n">
        <v>35024</v>
      </c>
    </row>
    <row r="12" spans="1:3">
      <c r="A12" s="4" t="s">
        <v>70</v>
      </c>
      <c r="B12" s="5" t="n">
        <v>787889</v>
      </c>
      <c r="C12" s="5" t="n">
        <v>677956</v>
      </c>
    </row>
    <row r="13" spans="1:3">
      <c r="A13" s="4" t="s">
        <v>534</v>
      </c>
      <c r="B13" s="5" t="n">
        <v>11188</v>
      </c>
      <c r="C13" s="5" t="n">
        <v>9972</v>
      </c>
    </row>
    <row r="14" spans="1:3">
      <c r="A14" s="4" t="s">
        <v>40</v>
      </c>
      <c r="B14" s="5" t="n">
        <v>4581</v>
      </c>
      <c r="C14" s="5" t="n">
        <v>6814</v>
      </c>
    </row>
    <row r="15" spans="1:3">
      <c r="A15" s="4" t="s">
        <v>43</v>
      </c>
      <c r="B15" s="5" t="n">
        <v>2913</v>
      </c>
      <c r="C15" s="5" t="n">
        <v>2536</v>
      </c>
    </row>
    <row r="16" spans="1:3">
      <c r="A16" s="3" t="s">
        <v>556</v>
      </c>
    </row>
    <row r="17" spans="1:3">
      <c r="A17" s="4" t="s">
        <v>86</v>
      </c>
      <c r="B17" s="5" t="n">
        <v>781927</v>
      </c>
      <c r="C17" s="5" t="n">
        <v>627109</v>
      </c>
    </row>
    <row r="18" spans="1:3">
      <c r="A18" s="4" t="s">
        <v>53</v>
      </c>
      <c r="B18" s="5" t="n">
        <v>43755</v>
      </c>
      <c r="C18" s="5" t="n">
        <v>99750</v>
      </c>
    </row>
    <row r="19" spans="1:3">
      <c r="A19" s="4" t="s">
        <v>54</v>
      </c>
      <c r="B19" s="5" t="n">
        <v>6444</v>
      </c>
      <c r="C19" s="5" t="n">
        <v>8863</v>
      </c>
    </row>
    <row r="20" spans="1:3">
      <c r="A20" s="4" t="s">
        <v>55</v>
      </c>
      <c r="B20" s="5" t="n">
        <v>9308</v>
      </c>
      <c r="C20" s="5" t="n">
        <v>13308</v>
      </c>
    </row>
    <row r="21" spans="1:3">
      <c r="A21" s="4" t="s">
        <v>56</v>
      </c>
      <c r="B21" s="5" t="n">
        <v>353</v>
      </c>
      <c r="C21" s="5" t="n">
        <v>216</v>
      </c>
    </row>
    <row r="22" spans="1:3">
      <c r="A22" s="4" t="s">
        <v>557</v>
      </c>
      <c r="C22" s="5" t="n">
        <v>75</v>
      </c>
    </row>
    <row r="23" spans="1:3">
      <c r="A23" s="4" t="s">
        <v>558</v>
      </c>
    </row>
    <row r="24" spans="1:3">
      <c r="A24" s="3" t="s">
        <v>552</v>
      </c>
    </row>
    <row r="25" spans="1:3">
      <c r="A25" s="4" t="s">
        <v>559</v>
      </c>
      <c r="B25" s="5" t="n">
        <v>200</v>
      </c>
      <c r="C25" s="5" t="n">
        <v>310</v>
      </c>
    </row>
    <row r="26" spans="1:3">
      <c r="A26" s="4" t="s">
        <v>560</v>
      </c>
    </row>
    <row r="27" spans="1:3">
      <c r="A27" s="3" t="s">
        <v>552</v>
      </c>
    </row>
    <row r="28" spans="1:3">
      <c r="A28" s="4" t="s">
        <v>559</v>
      </c>
      <c r="B28" s="5" t="n">
        <v>93</v>
      </c>
    </row>
    <row r="29" spans="1:3">
      <c r="A29" s="4" t="s">
        <v>561</v>
      </c>
    </row>
    <row r="30" spans="1:3">
      <c r="A30" s="3" t="s">
        <v>556</v>
      </c>
    </row>
    <row r="31" spans="1:3">
      <c r="A31" s="4" t="s">
        <v>86</v>
      </c>
      <c r="C31" s="5" t="n">
        <v>626635</v>
      </c>
    </row>
    <row r="32" spans="1:3">
      <c r="A32" s="4" t="s">
        <v>53</v>
      </c>
      <c r="C32" s="5" t="n">
        <v>99750</v>
      </c>
    </row>
    <row r="33" spans="1:3">
      <c r="A33" s="4" t="s">
        <v>562</v>
      </c>
    </row>
    <row r="34" spans="1:3">
      <c r="A34" s="3" t="s">
        <v>552</v>
      </c>
    </row>
    <row r="35" spans="1:3">
      <c r="A35" s="4" t="s">
        <v>559</v>
      </c>
      <c r="B35" s="5" t="n">
        <v>93</v>
      </c>
    </row>
    <row r="36" spans="1:3">
      <c r="A36" s="4" t="s">
        <v>563</v>
      </c>
    </row>
    <row r="37" spans="1:3">
      <c r="A37" s="3" t="s">
        <v>552</v>
      </c>
    </row>
    <row r="38" spans="1:3">
      <c r="A38" s="4" t="s">
        <v>33</v>
      </c>
      <c r="B38" s="5" t="n">
        <v>25823</v>
      </c>
      <c r="C38" s="5" t="n">
        <v>35506</v>
      </c>
    </row>
    <row r="39" spans="1:3">
      <c r="A39" s="4" t="s">
        <v>564</v>
      </c>
    </row>
    <row r="40" spans="1:3">
      <c r="A40" s="3" t="s">
        <v>552</v>
      </c>
    </row>
    <row r="41" spans="1:3">
      <c r="A41" s="4" t="s">
        <v>553</v>
      </c>
      <c r="B41" s="5" t="n">
        <v>47678</v>
      </c>
      <c r="C41" s="5" t="n">
        <v>40006</v>
      </c>
    </row>
    <row r="42" spans="1:3">
      <c r="A42" s="4" t="s">
        <v>68</v>
      </c>
      <c r="B42" s="5" t="n">
        <v>12572</v>
      </c>
      <c r="C42" s="5" t="n">
        <v>12869</v>
      </c>
    </row>
    <row r="43" spans="1:3">
      <c r="A43" s="4" t="s">
        <v>555</v>
      </c>
      <c r="B43" s="5" t="n">
        <v>34044</v>
      </c>
      <c r="C43" s="5" t="n">
        <v>35024</v>
      </c>
    </row>
    <row r="44" spans="1:3">
      <c r="A44" s="4" t="s">
        <v>534</v>
      </c>
      <c r="B44" s="5" t="n">
        <v>11188</v>
      </c>
      <c r="C44" s="5" t="n">
        <v>9972</v>
      </c>
    </row>
    <row r="45" spans="1:3">
      <c r="A45" s="3" t="s">
        <v>556</v>
      </c>
    </row>
    <row r="46" spans="1:3">
      <c r="A46" s="4" t="s">
        <v>86</v>
      </c>
      <c r="B46" s="5" t="n">
        <v>775300</v>
      </c>
    </row>
    <row r="47" spans="1:3">
      <c r="A47" s="4" t="s">
        <v>53</v>
      </c>
      <c r="B47" s="5" t="n">
        <v>43755</v>
      </c>
    </row>
    <row r="48" spans="1:3">
      <c r="A48" s="4" t="s">
        <v>54</v>
      </c>
      <c r="B48" s="5" t="n">
        <v>6458</v>
      </c>
      <c r="C48" s="5" t="n">
        <v>8865</v>
      </c>
    </row>
    <row r="49" spans="1:3">
      <c r="A49" s="4" t="s">
        <v>55</v>
      </c>
      <c r="B49" s="5" t="n">
        <v>9241</v>
      </c>
      <c r="C49" s="5" t="n">
        <v>12883</v>
      </c>
    </row>
    <row r="50" spans="1:3">
      <c r="A50" s="4" t="s">
        <v>56</v>
      </c>
      <c r="B50" s="5" t="n">
        <v>353</v>
      </c>
      <c r="C50" s="5" t="n">
        <v>216</v>
      </c>
    </row>
    <row r="51" spans="1:3">
      <c r="A51" s="4" t="s">
        <v>557</v>
      </c>
      <c r="C51" s="5" t="n">
        <v>75</v>
      </c>
    </row>
    <row r="52" spans="1:3">
      <c r="A52" s="4" t="s">
        <v>565</v>
      </c>
    </row>
    <row r="53" spans="1:3">
      <c r="A53" s="3" t="s">
        <v>552</v>
      </c>
    </row>
    <row r="54" spans="1:3">
      <c r="A54" s="4" t="s">
        <v>70</v>
      </c>
      <c r="B54" s="5" t="n">
        <v>780958</v>
      </c>
      <c r="C54" s="5" t="n">
        <v>669852</v>
      </c>
    </row>
    <row r="55" spans="1:3">
      <c r="A55" s="4" t="s">
        <v>40</v>
      </c>
      <c r="B55" s="5" t="n">
        <v>4581</v>
      </c>
      <c r="C55" s="5" t="n">
        <v>6814</v>
      </c>
    </row>
    <row r="56" spans="1:3">
      <c r="A56" s="4" t="s">
        <v>43</v>
      </c>
      <c r="B56" s="5" t="n">
        <v>2913</v>
      </c>
      <c r="C56" s="5" t="n">
        <v>2536</v>
      </c>
    </row>
    <row r="57" spans="1:3">
      <c r="A57" s="4" t="s">
        <v>566</v>
      </c>
    </row>
    <row r="58" spans="1:3">
      <c r="A58" s="3" t="s">
        <v>552</v>
      </c>
    </row>
    <row r="59" spans="1:3">
      <c r="A59" s="4" t="s">
        <v>559</v>
      </c>
      <c r="B59" s="7" t="n">
        <v>200</v>
      </c>
      <c r="C59" s="7" t="n">
        <v>3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9</v>
      </c>
    </row>
    <row r="2" spans="1:3">
      <c r="A2" s="4" t="s">
        <v>568</v>
      </c>
    </row>
    <row r="3" spans="1:3">
      <c r="A3" s="3" t="s">
        <v>569</v>
      </c>
    </row>
    <row r="4" spans="1:3">
      <c r="A4" s="4" t="s">
        <v>570</v>
      </c>
      <c r="B4" s="7" t="n">
        <v>258719</v>
      </c>
      <c r="C4" s="7" t="n">
        <v>220180</v>
      </c>
    </row>
    <row r="5" spans="1:3">
      <c r="A5" s="4" t="s">
        <v>571</v>
      </c>
    </row>
    <row r="6" spans="1:3">
      <c r="A6" s="3" t="s">
        <v>569</v>
      </c>
    </row>
    <row r="7" spans="1:3">
      <c r="A7" s="4" t="s">
        <v>570</v>
      </c>
      <c r="B7" s="5" t="n">
        <v>2529</v>
      </c>
      <c r="C7" s="5" t="n">
        <v>1809</v>
      </c>
    </row>
    <row r="8" spans="1:3">
      <c r="A8" s="4" t="s">
        <v>572</v>
      </c>
    </row>
    <row r="9" spans="1:3">
      <c r="A9" s="3" t="s">
        <v>569</v>
      </c>
    </row>
    <row r="10" spans="1:3">
      <c r="A10" s="4" t="s">
        <v>570</v>
      </c>
      <c r="B10" s="7" t="n">
        <v>200</v>
      </c>
      <c r="C10" s="7" t="n">
        <v>3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9</v>
      </c>
    </row>
    <row r="2" spans="1:3">
      <c r="A2" s="3" t="s">
        <v>210</v>
      </c>
    </row>
    <row r="3" spans="1:3">
      <c r="A3" s="4" t="s">
        <v>574</v>
      </c>
      <c r="B3" s="7" t="n">
        <v>75548</v>
      </c>
      <c r="C3" s="7" t="n">
        <v>84525</v>
      </c>
    </row>
    <row r="4" spans="1:3">
      <c r="A4" s="4" t="s">
        <v>575</v>
      </c>
      <c r="B4" s="5" t="n">
        <v>293</v>
      </c>
      <c r="C4" s="5" t="n">
        <v>235</v>
      </c>
    </row>
    <row r="5" spans="1:3">
      <c r="A5" s="4" t="s">
        <v>576</v>
      </c>
    </row>
    <row r="6" spans="1:3">
      <c r="A6" s="3" t="s">
        <v>210</v>
      </c>
    </row>
    <row r="7" spans="1:3">
      <c r="A7" s="4" t="s">
        <v>574</v>
      </c>
      <c r="B7" s="5" t="n">
        <v>42048</v>
      </c>
      <c r="C7" s="5" t="n">
        <v>45775</v>
      </c>
    </row>
    <row r="8" spans="1:3">
      <c r="A8" s="4" t="s">
        <v>575</v>
      </c>
      <c r="B8" s="5" t="n">
        <v>200</v>
      </c>
      <c r="C8" s="5" t="n">
        <v>310</v>
      </c>
    </row>
    <row r="9" spans="1:3">
      <c r="A9" s="4" t="s">
        <v>577</v>
      </c>
    </row>
    <row r="10" spans="1:3">
      <c r="A10" s="3" t="s">
        <v>210</v>
      </c>
    </row>
    <row r="11" spans="1:3">
      <c r="A11" s="4" t="s">
        <v>574</v>
      </c>
      <c r="B11" s="5" t="n">
        <v>32445</v>
      </c>
      <c r="C11" s="5" t="n">
        <v>38574</v>
      </c>
    </row>
    <row r="12" spans="1:3">
      <c r="A12" s="4" t="s">
        <v>575</v>
      </c>
      <c r="B12" s="5" t="n">
        <v>284</v>
      </c>
      <c r="C12" s="5" t="n">
        <v>344</v>
      </c>
    </row>
    <row r="13" spans="1:3">
      <c r="A13" s="4" t="s">
        <v>578</v>
      </c>
    </row>
    <row r="14" spans="1:3">
      <c r="A14" s="3" t="s">
        <v>210</v>
      </c>
    </row>
    <row r="15" spans="1:3">
      <c r="A15" s="4" t="s">
        <v>574</v>
      </c>
      <c r="B15" s="5" t="n">
        <v>9603</v>
      </c>
      <c r="C15" s="5" t="n">
        <v>7201</v>
      </c>
    </row>
    <row r="16" spans="1:3">
      <c r="A16" s="4" t="s">
        <v>575</v>
      </c>
      <c r="B16" s="5" t="n">
        <v>-84</v>
      </c>
      <c r="C16" s="5" t="n">
        <v>-34</v>
      </c>
    </row>
    <row r="17" spans="1:3">
      <c r="A17" s="4" t="s">
        <v>579</v>
      </c>
    </row>
    <row r="18" spans="1:3">
      <c r="A18" s="3" t="s">
        <v>210</v>
      </c>
    </row>
    <row r="19" spans="1:3">
      <c r="A19" s="4" t="s">
        <v>574</v>
      </c>
      <c r="B19" s="5" t="n">
        <v>33500</v>
      </c>
      <c r="C19" s="5" t="n">
        <v>38750</v>
      </c>
    </row>
    <row r="20" spans="1:3">
      <c r="A20" s="4" t="s">
        <v>575</v>
      </c>
      <c r="B20" s="5" t="n">
        <v>93</v>
      </c>
      <c r="C20" s="5" t="n">
        <v>-75</v>
      </c>
    </row>
    <row r="21" spans="1:3">
      <c r="A21" s="4" t="s">
        <v>577</v>
      </c>
    </row>
    <row r="22" spans="1:3">
      <c r="A22" s="3" t="s">
        <v>210</v>
      </c>
    </row>
    <row r="23" spans="1:3">
      <c r="A23" s="4" t="s">
        <v>574</v>
      </c>
      <c r="B23" s="5" t="n">
        <v>25000</v>
      </c>
      <c r="C23" s="5" t="n">
        <v>6500</v>
      </c>
    </row>
    <row r="24" spans="1:3">
      <c r="A24" s="4" t="s">
        <v>575</v>
      </c>
      <c r="B24" s="5" t="n">
        <v>107</v>
      </c>
      <c r="C24" s="5" t="n">
        <v>5</v>
      </c>
    </row>
    <row r="25" spans="1:3">
      <c r="A25" s="4" t="s">
        <v>578</v>
      </c>
    </row>
    <row r="26" spans="1:3">
      <c r="A26" s="3" t="s">
        <v>210</v>
      </c>
    </row>
    <row r="27" spans="1:3">
      <c r="A27" s="4" t="s">
        <v>574</v>
      </c>
      <c r="B27" s="5" t="n">
        <v>8500</v>
      </c>
      <c r="C27" s="5" t="n">
        <v>32250</v>
      </c>
    </row>
    <row r="28" spans="1:3">
      <c r="A28" s="4" t="s">
        <v>575</v>
      </c>
      <c r="B28" s="7" t="n">
        <v>-14</v>
      </c>
      <c r="C28" s="7" t="n">
        <v>-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7</v>
      </c>
      <c r="D1" s="2" t="s">
        <v>1</v>
      </c>
    </row>
    <row r="2" spans="1:5">
      <c r="B2" s="2" t="s">
        <v>2</v>
      </c>
      <c r="C2" s="2" t="s">
        <v>78</v>
      </c>
      <c r="D2" s="2" t="s">
        <v>2</v>
      </c>
      <c r="E2" s="2" t="s">
        <v>78</v>
      </c>
    </row>
    <row r="3" spans="1:5">
      <c r="A3" s="3" t="s">
        <v>270</v>
      </c>
    </row>
    <row r="4" spans="1:5">
      <c r="A4" s="4" t="s">
        <v>581</v>
      </c>
      <c r="B4" s="7" t="n">
        <v>70</v>
      </c>
      <c r="C4" s="7" t="n">
        <v>-503</v>
      </c>
      <c r="D4" s="7" t="n">
        <v>59</v>
      </c>
      <c r="E4" s="7" t="n">
        <v>-115</v>
      </c>
    </row>
    <row r="5" spans="1:5">
      <c r="A5" s="4" t="s">
        <v>582</v>
      </c>
      <c r="B5" s="5" t="n">
        <v>170</v>
      </c>
      <c r="C5" s="5" t="n">
        <v>278</v>
      </c>
      <c r="D5" s="5" t="n">
        <v>534</v>
      </c>
      <c r="E5" s="5" t="n">
        <v>845</v>
      </c>
    </row>
    <row r="6" spans="1:5">
      <c r="A6" s="4" t="s">
        <v>576</v>
      </c>
    </row>
    <row r="7" spans="1:5">
      <c r="A7" s="3" t="s">
        <v>270</v>
      </c>
    </row>
    <row r="8" spans="1:5">
      <c r="A8" s="4" t="s">
        <v>581</v>
      </c>
      <c r="B8" s="5" t="n">
        <v>-224</v>
      </c>
      <c r="C8" s="5" t="n">
        <v>-423</v>
      </c>
      <c r="D8" s="5" t="n">
        <v>-110</v>
      </c>
      <c r="E8" s="5" t="n">
        <v>-162</v>
      </c>
    </row>
    <row r="9" spans="1:5">
      <c r="A9" s="4" t="s">
        <v>579</v>
      </c>
    </row>
    <row r="10" spans="1:5">
      <c r="A10" s="3" t="s">
        <v>270</v>
      </c>
    </row>
    <row r="11" spans="1:5">
      <c r="A11" s="4" t="s">
        <v>581</v>
      </c>
      <c r="B11" s="7" t="n">
        <v>294</v>
      </c>
      <c r="C11" s="7" t="n">
        <v>-80</v>
      </c>
      <c r="D11" s="7" t="n">
        <v>169</v>
      </c>
      <c r="E11" s="7" t="n">
        <v>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33"/>
    <col customWidth="1" max="5" min="5" width="21"/>
  </cols>
  <sheetData>
    <row r="1" spans="1:5">
      <c r="A1" s="1" t="s">
        <v>583</v>
      </c>
      <c r="B1" s="2" t="s">
        <v>77</v>
      </c>
      <c r="D1" s="2" t="s">
        <v>1</v>
      </c>
    </row>
    <row r="2" spans="1:5">
      <c r="B2" s="2" t="s">
        <v>584</v>
      </c>
      <c r="C2" s="2" t="s">
        <v>491</v>
      </c>
      <c r="D2" s="2" t="s">
        <v>585</v>
      </c>
      <c r="E2" s="2" t="s">
        <v>491</v>
      </c>
    </row>
    <row r="3" spans="1:5">
      <c r="A3" s="3" t="s">
        <v>212</v>
      </c>
    </row>
    <row r="4" spans="1:5">
      <c r="A4" s="4" t="s">
        <v>586</v>
      </c>
      <c r="D4" s="5" t="n">
        <v>1</v>
      </c>
    </row>
    <row r="5" spans="1:5">
      <c r="A5" s="3" t="s">
        <v>587</v>
      </c>
    </row>
    <row r="6" spans="1:5">
      <c r="A6" s="4" t="s">
        <v>89</v>
      </c>
      <c r="B6" s="7" t="n">
        <v>8378</v>
      </c>
      <c r="C6" s="7" t="n">
        <v>7341</v>
      </c>
      <c r="D6" s="7" t="n">
        <v>24216</v>
      </c>
      <c r="E6" s="7" t="n">
        <v>21105</v>
      </c>
    </row>
    <row r="7" spans="1:5">
      <c r="A7" s="4" t="s">
        <v>90</v>
      </c>
      <c r="B7" s="5" t="n">
        <v>-291</v>
      </c>
      <c r="C7" s="5" t="n">
        <v>-665</v>
      </c>
      <c r="D7" s="5" t="n">
        <v>-1258</v>
      </c>
      <c r="E7" s="5" t="n">
        <v>-1445</v>
      </c>
    </row>
    <row r="8" spans="1:5">
      <c r="A8" s="4" t="s">
        <v>588</v>
      </c>
      <c r="B8" s="5" t="n">
        <v>8087</v>
      </c>
      <c r="C8" s="5" t="n">
        <v>6676</v>
      </c>
      <c r="D8" s="5" t="n">
        <v>22958</v>
      </c>
      <c r="E8" s="5" t="n">
        <v>19660</v>
      </c>
    </row>
    <row r="9" spans="1:5">
      <c r="A9" s="3" t="s">
        <v>92</v>
      </c>
    </row>
    <row r="10" spans="1:5">
      <c r="A10" s="4" t="s">
        <v>93</v>
      </c>
      <c r="B10" s="5" t="n">
        <v>8274</v>
      </c>
      <c r="C10" s="5" t="n">
        <v>9904</v>
      </c>
      <c r="D10" s="5" t="n">
        <v>20407</v>
      </c>
      <c r="E10" s="5" t="n">
        <v>25089</v>
      </c>
    </row>
    <row r="11" spans="1:5">
      <c r="A11" s="4" t="s">
        <v>94</v>
      </c>
      <c r="B11" s="5" t="n">
        <v>930</v>
      </c>
      <c r="C11" s="5" t="n">
        <v>934</v>
      </c>
      <c r="D11" s="5" t="n">
        <v>2996</v>
      </c>
      <c r="E11" s="5" t="n">
        <v>1905</v>
      </c>
    </row>
    <row r="12" spans="1:5">
      <c r="A12" s="4" t="s">
        <v>589</v>
      </c>
      <c r="B12" s="5" t="n">
        <v>-333</v>
      </c>
      <c r="C12" s="5" t="n">
        <v>-547</v>
      </c>
      <c r="D12" s="5" t="n">
        <v>-471</v>
      </c>
      <c r="E12" s="5" t="n">
        <v>100</v>
      </c>
    </row>
    <row r="13" spans="1:5">
      <c r="A13" s="4" t="s">
        <v>101</v>
      </c>
      <c r="B13" s="5" t="n">
        <v>296</v>
      </c>
      <c r="C13" s="5" t="n">
        <v>159</v>
      </c>
      <c r="D13" s="5" t="n">
        <v>1959</v>
      </c>
      <c r="E13" s="5" t="n">
        <v>428</v>
      </c>
    </row>
    <row r="14" spans="1:5">
      <c r="A14" s="4" t="s">
        <v>102</v>
      </c>
      <c r="B14" s="5" t="n">
        <v>9167</v>
      </c>
      <c r="C14" s="5" t="n">
        <v>10450</v>
      </c>
      <c r="D14" s="5" t="n">
        <v>24891</v>
      </c>
      <c r="E14" s="5" t="n">
        <v>27522</v>
      </c>
    </row>
    <row r="15" spans="1:5">
      <c r="A15" s="3" t="s">
        <v>103</v>
      </c>
    </row>
    <row r="16" spans="1:5">
      <c r="A16" s="4" t="s">
        <v>104</v>
      </c>
      <c r="B16" s="5" t="n">
        <v>8901</v>
      </c>
      <c r="C16" s="5" t="n">
        <v>10330</v>
      </c>
      <c r="D16" s="5" t="n">
        <v>26719</v>
      </c>
      <c r="E16" s="5" t="n">
        <v>29753</v>
      </c>
    </row>
    <row r="17" spans="1:5">
      <c r="A17" s="4" t="s">
        <v>105</v>
      </c>
      <c r="B17" s="5" t="n">
        <v>920</v>
      </c>
      <c r="C17" s="5" t="n">
        <v>992</v>
      </c>
      <c r="D17" s="5" t="n">
        <v>2870</v>
      </c>
      <c r="E17" s="5" t="n">
        <v>2818</v>
      </c>
    </row>
    <row r="18" spans="1:5">
      <c r="A18" s="4" t="s">
        <v>107</v>
      </c>
      <c r="B18" s="5" t="n">
        <v>714</v>
      </c>
      <c r="C18" s="5" t="n">
        <v>481</v>
      </c>
      <c r="D18" s="5" t="n">
        <v>1670</v>
      </c>
      <c r="E18" s="5" t="n">
        <v>1384</v>
      </c>
    </row>
    <row r="19" spans="1:5">
      <c r="A19" s="4" t="s">
        <v>590</v>
      </c>
      <c r="B19" s="5" t="n">
        <v>590</v>
      </c>
      <c r="C19" s="5" t="n">
        <v>597</v>
      </c>
      <c r="D19" s="5" t="n">
        <v>1802</v>
      </c>
      <c r="E19" s="5" t="n">
        <v>1537</v>
      </c>
    </row>
    <row r="20" spans="1:5">
      <c r="A20" s="4" t="s">
        <v>101</v>
      </c>
      <c r="B20" s="5" t="n">
        <v>2628</v>
      </c>
      <c r="C20" s="5" t="n">
        <v>2612</v>
      </c>
      <c r="D20" s="5" t="n">
        <v>7328</v>
      </c>
      <c r="E20" s="5" t="n">
        <v>7565</v>
      </c>
    </row>
    <row r="21" spans="1:5">
      <c r="A21" s="4" t="s">
        <v>111</v>
      </c>
      <c r="B21" s="5" t="n">
        <v>13753</v>
      </c>
      <c r="C21" s="5" t="n">
        <v>15012</v>
      </c>
      <c r="D21" s="5" t="n">
        <v>40389</v>
      </c>
      <c r="E21" s="5" t="n">
        <v>43057</v>
      </c>
    </row>
    <row r="22" spans="1:5">
      <c r="A22" s="4" t="s">
        <v>591</v>
      </c>
      <c r="B22" s="5" t="n">
        <v>3501</v>
      </c>
      <c r="C22" s="5" t="n">
        <v>2114</v>
      </c>
      <c r="D22" s="5" t="n">
        <v>7460</v>
      </c>
      <c r="E22" s="5" t="n">
        <v>4125</v>
      </c>
    </row>
    <row r="23" spans="1:5">
      <c r="A23" s="4" t="s">
        <v>592</v>
      </c>
    </row>
    <row r="24" spans="1:5">
      <c r="A24" s="3" t="s">
        <v>587</v>
      </c>
    </row>
    <row r="25" spans="1:5">
      <c r="A25" s="4" t="s">
        <v>89</v>
      </c>
      <c r="B25" s="5" t="n">
        <v>8107</v>
      </c>
      <c r="C25" s="5" t="n">
        <v>7190</v>
      </c>
      <c r="D25" s="5" t="n">
        <v>23597</v>
      </c>
      <c r="E25" s="5" t="n">
        <v>20733</v>
      </c>
    </row>
    <row r="26" spans="1:5">
      <c r="A26" s="4" t="s">
        <v>90</v>
      </c>
      <c r="B26" s="5" t="n">
        <v>-291</v>
      </c>
      <c r="C26" s="5" t="n">
        <v>-665</v>
      </c>
      <c r="D26" s="5" t="n">
        <v>-1258</v>
      </c>
      <c r="E26" s="5" t="n">
        <v>-1445</v>
      </c>
    </row>
    <row r="27" spans="1:5">
      <c r="A27" s="4" t="s">
        <v>588</v>
      </c>
      <c r="B27" s="5" t="n">
        <v>7816</v>
      </c>
      <c r="C27" s="5" t="n">
        <v>6525</v>
      </c>
      <c r="D27" s="5" t="n">
        <v>22339</v>
      </c>
      <c r="E27" s="5" t="n">
        <v>19288</v>
      </c>
    </row>
    <row r="28" spans="1:5">
      <c r="A28" s="3" t="s">
        <v>92</v>
      </c>
    </row>
    <row r="29" spans="1:5">
      <c r="A29" s="4" t="s">
        <v>93</v>
      </c>
      <c r="B29" s="5" t="n">
        <v>105</v>
      </c>
      <c r="C29" s="5" t="n">
        <v>67</v>
      </c>
      <c r="D29" s="5" t="n">
        <v>148</v>
      </c>
      <c r="E29" s="5" t="n">
        <v>67</v>
      </c>
    </row>
    <row r="30" spans="1:5">
      <c r="A30" s="4" t="s">
        <v>94</v>
      </c>
      <c r="B30" s="5" t="n">
        <v>59</v>
      </c>
      <c r="C30" s="5" t="n">
        <v>18</v>
      </c>
      <c r="D30" s="5" t="n">
        <v>149</v>
      </c>
      <c r="E30" s="5" t="n">
        <v>233</v>
      </c>
    </row>
    <row r="31" spans="1:5">
      <c r="A31" s="4" t="s">
        <v>101</v>
      </c>
      <c r="B31" s="5" t="n">
        <v>363</v>
      </c>
      <c r="C31" s="5" t="n">
        <v>353</v>
      </c>
      <c r="D31" s="5" t="n">
        <v>1136</v>
      </c>
      <c r="E31" s="5" t="n">
        <v>995</v>
      </c>
    </row>
    <row r="32" spans="1:5">
      <c r="A32" s="4" t="s">
        <v>102</v>
      </c>
      <c r="B32" s="5" t="n">
        <v>527</v>
      </c>
      <c r="C32" s="5" t="n">
        <v>438</v>
      </c>
      <c r="D32" s="5" t="n">
        <v>1433</v>
      </c>
      <c r="E32" s="5" t="n">
        <v>1295</v>
      </c>
    </row>
    <row r="33" spans="1:5">
      <c r="A33" s="3" t="s">
        <v>103</v>
      </c>
    </row>
    <row r="34" spans="1:5">
      <c r="A34" s="4" t="s">
        <v>104</v>
      </c>
      <c r="B34" s="5" t="n">
        <v>3264</v>
      </c>
      <c r="C34" s="5" t="n">
        <v>3237</v>
      </c>
      <c r="D34" s="5" t="n">
        <v>10390</v>
      </c>
      <c r="E34" s="5" t="n">
        <v>9874</v>
      </c>
    </row>
    <row r="35" spans="1:5">
      <c r="A35" s="4" t="s">
        <v>105</v>
      </c>
      <c r="B35" s="5" t="n">
        <v>521</v>
      </c>
      <c r="C35" s="5" t="n">
        <v>575</v>
      </c>
      <c r="D35" s="5" t="n">
        <v>1599</v>
      </c>
      <c r="E35" s="5" t="n">
        <v>1666</v>
      </c>
    </row>
    <row r="36" spans="1:5">
      <c r="A36" s="4" t="s">
        <v>107</v>
      </c>
      <c r="B36" s="5" t="n">
        <v>590</v>
      </c>
      <c r="C36" s="5" t="n">
        <v>394</v>
      </c>
      <c r="D36" s="5" t="n">
        <v>1325</v>
      </c>
      <c r="E36" s="5" t="n">
        <v>943</v>
      </c>
    </row>
    <row r="37" spans="1:5">
      <c r="A37" s="4" t="s">
        <v>590</v>
      </c>
      <c r="B37" s="5" t="n">
        <v>301</v>
      </c>
      <c r="C37" s="5" t="n">
        <v>254</v>
      </c>
      <c r="D37" s="5" t="n">
        <v>917</v>
      </c>
      <c r="E37" s="5" t="n">
        <v>746</v>
      </c>
    </row>
    <row r="38" spans="1:5">
      <c r="A38" s="4" t="s">
        <v>101</v>
      </c>
      <c r="B38" s="5" t="n">
        <v>1259</v>
      </c>
      <c r="C38" s="5" t="n">
        <v>1238</v>
      </c>
      <c r="D38" s="5" t="n">
        <v>3827</v>
      </c>
      <c r="E38" s="5" t="n">
        <v>3766</v>
      </c>
    </row>
    <row r="39" spans="1:5">
      <c r="A39" s="4" t="s">
        <v>111</v>
      </c>
      <c r="B39" s="5" t="n">
        <v>5935</v>
      </c>
      <c r="C39" s="5" t="n">
        <v>5698</v>
      </c>
      <c r="D39" s="5" t="n">
        <v>18058</v>
      </c>
      <c r="E39" s="5" t="n">
        <v>16995</v>
      </c>
    </row>
    <row r="40" spans="1:5">
      <c r="A40" s="4" t="s">
        <v>591</v>
      </c>
      <c r="B40" s="5" t="n">
        <v>2408</v>
      </c>
      <c r="C40" s="5" t="n">
        <v>1265</v>
      </c>
      <c r="D40" s="5" t="n">
        <v>5714</v>
      </c>
      <c r="E40" s="5" t="n">
        <v>3588</v>
      </c>
    </row>
    <row r="41" spans="1:5">
      <c r="A41" s="4" t="s">
        <v>593</v>
      </c>
    </row>
    <row r="42" spans="1:5">
      <c r="A42" s="3" t="s">
        <v>587</v>
      </c>
    </row>
    <row r="43" spans="1:5">
      <c r="A43" s="4" t="s">
        <v>89</v>
      </c>
      <c r="B43" s="5" t="n">
        <v>71</v>
      </c>
      <c r="C43" s="5" t="n">
        <v>31</v>
      </c>
      <c r="D43" s="5" t="n">
        <v>217</v>
      </c>
      <c r="E43" s="5" t="n">
        <v>70</v>
      </c>
    </row>
    <row r="44" spans="1:5">
      <c r="A44" s="4" t="s">
        <v>588</v>
      </c>
      <c r="B44" s="5" t="n">
        <v>71</v>
      </c>
      <c r="C44" s="5" t="n">
        <v>31</v>
      </c>
      <c r="D44" s="5" t="n">
        <v>217</v>
      </c>
      <c r="E44" s="5" t="n">
        <v>70</v>
      </c>
    </row>
    <row r="45" spans="1:5">
      <c r="A45" s="3" t="s">
        <v>92</v>
      </c>
    </row>
    <row r="46" spans="1:5">
      <c r="A46" s="4" t="s">
        <v>94</v>
      </c>
      <c r="B46" s="5" t="n">
        <v>871</v>
      </c>
      <c r="C46" s="5" t="n">
        <v>916</v>
      </c>
      <c r="D46" s="5" t="n">
        <v>2847</v>
      </c>
      <c r="E46" s="5" t="n">
        <v>1672</v>
      </c>
    </row>
    <row r="47" spans="1:5">
      <c r="A47" s="4" t="s">
        <v>102</v>
      </c>
      <c r="B47" s="5" t="n">
        <v>871</v>
      </c>
      <c r="C47" s="5" t="n">
        <v>916</v>
      </c>
      <c r="D47" s="5" t="n">
        <v>2847</v>
      </c>
      <c r="E47" s="5" t="n">
        <v>1672</v>
      </c>
    </row>
    <row r="48" spans="1:5">
      <c r="A48" s="3" t="s">
        <v>103</v>
      </c>
    </row>
    <row r="49" spans="1:5">
      <c r="A49" s="4" t="s">
        <v>104</v>
      </c>
      <c r="B49" s="5" t="n">
        <v>445</v>
      </c>
      <c r="C49" s="5" t="n">
        <v>411</v>
      </c>
      <c r="D49" s="5" t="n">
        <v>1373</v>
      </c>
      <c r="E49" s="5" t="n">
        <v>856</v>
      </c>
    </row>
    <row r="50" spans="1:5">
      <c r="A50" s="4" t="s">
        <v>105</v>
      </c>
      <c r="B50" s="5" t="n">
        <v>29</v>
      </c>
      <c r="C50" s="5" t="n">
        <v>26</v>
      </c>
      <c r="D50" s="5" t="n">
        <v>99</v>
      </c>
      <c r="E50" s="5" t="n">
        <v>52</v>
      </c>
    </row>
    <row r="51" spans="1:5">
      <c r="A51" s="4" t="s">
        <v>107</v>
      </c>
      <c r="B51" s="5" t="n">
        <v>9</v>
      </c>
      <c r="C51" s="5" t="n">
        <v>5</v>
      </c>
      <c r="D51" s="5" t="n">
        <v>20</v>
      </c>
      <c r="E51" s="5" t="n">
        <v>125</v>
      </c>
    </row>
    <row r="52" spans="1:5">
      <c r="A52" s="4" t="s">
        <v>590</v>
      </c>
      <c r="B52" s="5" t="n">
        <v>111</v>
      </c>
      <c r="C52" s="5" t="n">
        <v>126</v>
      </c>
      <c r="D52" s="5" t="n">
        <v>319</v>
      </c>
      <c r="E52" s="5" t="n">
        <v>205</v>
      </c>
    </row>
    <row r="53" spans="1:5">
      <c r="A53" s="4" t="s">
        <v>101</v>
      </c>
      <c r="B53" s="5" t="n">
        <v>314</v>
      </c>
      <c r="C53" s="5" t="n">
        <v>198</v>
      </c>
      <c r="D53" s="5" t="n">
        <v>613</v>
      </c>
      <c r="E53" s="5" t="n">
        <v>303</v>
      </c>
    </row>
    <row r="54" spans="1:5">
      <c r="A54" s="4" t="s">
        <v>111</v>
      </c>
      <c r="B54" s="5" t="n">
        <v>908</v>
      </c>
      <c r="C54" s="5" t="n">
        <v>766</v>
      </c>
      <c r="D54" s="5" t="n">
        <v>2424</v>
      </c>
      <c r="E54" s="5" t="n">
        <v>1541</v>
      </c>
    </row>
    <row r="55" spans="1:5">
      <c r="A55" s="4" t="s">
        <v>591</v>
      </c>
      <c r="B55" s="5" t="n">
        <v>34</v>
      </c>
      <c r="C55" s="5" t="n">
        <v>181</v>
      </c>
      <c r="D55" s="5" t="n">
        <v>640</v>
      </c>
      <c r="E55" s="5" t="n">
        <v>201</v>
      </c>
    </row>
    <row r="56" spans="1:5">
      <c r="A56" s="4" t="s">
        <v>594</v>
      </c>
    </row>
    <row r="57" spans="1:5">
      <c r="A57" s="3" t="s">
        <v>587</v>
      </c>
    </row>
    <row r="58" spans="1:5">
      <c r="A58" s="4" t="s">
        <v>89</v>
      </c>
      <c r="B58" s="5" t="n">
        <v>200</v>
      </c>
      <c r="C58" s="5" t="n">
        <v>120</v>
      </c>
      <c r="D58" s="5" t="n">
        <v>402</v>
      </c>
      <c r="E58" s="5" t="n">
        <v>302</v>
      </c>
    </row>
    <row r="59" spans="1:5">
      <c r="A59" s="4" t="s">
        <v>588</v>
      </c>
      <c r="B59" s="5" t="n">
        <v>200</v>
      </c>
      <c r="C59" s="5" t="n">
        <v>120</v>
      </c>
      <c r="D59" s="5" t="n">
        <v>402</v>
      </c>
      <c r="E59" s="5" t="n">
        <v>302</v>
      </c>
    </row>
    <row r="60" spans="1:5">
      <c r="A60" s="3" t="s">
        <v>92</v>
      </c>
    </row>
    <row r="61" spans="1:5">
      <c r="A61" s="4" t="s">
        <v>93</v>
      </c>
      <c r="B61" s="5" t="n">
        <v>8169</v>
      </c>
      <c r="C61" s="5" t="n">
        <v>9837</v>
      </c>
      <c r="D61" s="5" t="n">
        <v>20259</v>
      </c>
      <c r="E61" s="5" t="n">
        <v>25022</v>
      </c>
    </row>
    <row r="62" spans="1:5">
      <c r="A62" s="4" t="s">
        <v>589</v>
      </c>
      <c r="B62" s="5" t="n">
        <v>-333</v>
      </c>
      <c r="C62" s="5" t="n">
        <v>-547</v>
      </c>
      <c r="D62" s="5" t="n">
        <v>-471</v>
      </c>
      <c r="E62" s="5" t="n">
        <v>100</v>
      </c>
    </row>
    <row r="63" spans="1:5">
      <c r="A63" s="4" t="s">
        <v>101</v>
      </c>
      <c r="B63" s="5" t="n">
        <v>-67</v>
      </c>
      <c r="C63" s="5" t="n">
        <v>-194</v>
      </c>
      <c r="D63" s="5" t="n">
        <v>823</v>
      </c>
      <c r="E63" s="5" t="n">
        <v>-567</v>
      </c>
    </row>
    <row r="64" spans="1:5">
      <c r="A64" s="4" t="s">
        <v>102</v>
      </c>
      <c r="B64" s="5" t="n">
        <v>7769</v>
      </c>
      <c r="C64" s="5" t="n">
        <v>9096</v>
      </c>
      <c r="D64" s="5" t="n">
        <v>20611</v>
      </c>
      <c r="E64" s="5" t="n">
        <v>24555</v>
      </c>
    </row>
    <row r="65" spans="1:5">
      <c r="A65" s="3" t="s">
        <v>103</v>
      </c>
    </row>
    <row r="66" spans="1:5">
      <c r="A66" s="4" t="s">
        <v>104</v>
      </c>
      <c r="B66" s="5" t="n">
        <v>5192</v>
      </c>
      <c r="C66" s="5" t="n">
        <v>6682</v>
      </c>
      <c r="D66" s="5" t="n">
        <v>14956</v>
      </c>
      <c r="E66" s="5" t="n">
        <v>19023</v>
      </c>
    </row>
    <row r="67" spans="1:5">
      <c r="A67" s="4" t="s">
        <v>105</v>
      </c>
      <c r="B67" s="5" t="n">
        <v>370</v>
      </c>
      <c r="C67" s="5" t="n">
        <v>391</v>
      </c>
      <c r="D67" s="5" t="n">
        <v>1172</v>
      </c>
      <c r="E67" s="5" t="n">
        <v>1100</v>
      </c>
    </row>
    <row r="68" spans="1:5">
      <c r="A68" s="4" t="s">
        <v>107</v>
      </c>
      <c r="B68" s="5" t="n">
        <v>115</v>
      </c>
      <c r="C68" s="5" t="n">
        <v>82</v>
      </c>
      <c r="D68" s="5" t="n">
        <v>325</v>
      </c>
      <c r="E68" s="5" t="n">
        <v>316</v>
      </c>
    </row>
    <row r="69" spans="1:5">
      <c r="A69" s="4" t="s">
        <v>590</v>
      </c>
      <c r="B69" s="5" t="n">
        <v>178</v>
      </c>
      <c r="C69" s="5" t="n">
        <v>217</v>
      </c>
      <c r="D69" s="5" t="n">
        <v>566</v>
      </c>
      <c r="E69" s="5" t="n">
        <v>586</v>
      </c>
    </row>
    <row r="70" spans="1:5">
      <c r="A70" s="4" t="s">
        <v>101</v>
      </c>
      <c r="B70" s="5" t="n">
        <v>1055</v>
      </c>
      <c r="C70" s="5" t="n">
        <v>1176</v>
      </c>
      <c r="D70" s="5" t="n">
        <v>2888</v>
      </c>
      <c r="E70" s="5" t="n">
        <v>3496</v>
      </c>
    </row>
    <row r="71" spans="1:5">
      <c r="A71" s="4" t="s">
        <v>111</v>
      </c>
      <c r="B71" s="5" t="n">
        <v>6910</v>
      </c>
      <c r="C71" s="5" t="n">
        <v>8548</v>
      </c>
      <c r="D71" s="5" t="n">
        <v>19907</v>
      </c>
      <c r="E71" s="5" t="n">
        <v>24521</v>
      </c>
    </row>
    <row r="72" spans="1:5">
      <c r="A72" s="4" t="s">
        <v>591</v>
      </c>
      <c r="B72" s="7" t="n">
        <v>1059</v>
      </c>
      <c r="C72" s="7" t="n">
        <v>668</v>
      </c>
      <c r="D72" s="7" t="n">
        <v>1106</v>
      </c>
      <c r="E72" s="7" t="n">
        <v>3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22"/>
    <col customWidth="1" max="3" min="3" width="21"/>
  </cols>
  <sheetData>
    <row r="1" spans="1:3">
      <c r="A1" s="1" t="s">
        <v>595</v>
      </c>
      <c r="B1" s="2" t="s">
        <v>596</v>
      </c>
      <c r="C1" s="2" t="s">
        <v>597</v>
      </c>
    </row>
    <row r="2" spans="1:3">
      <c r="A2" s="3" t="s">
        <v>214</v>
      </c>
    </row>
    <row r="3" spans="1:3">
      <c r="A3" s="4" t="s">
        <v>598</v>
      </c>
      <c r="B3" s="5" t="n">
        <v>3</v>
      </c>
    </row>
    <row r="4" spans="1:3">
      <c r="A4" s="4" t="s">
        <v>599</v>
      </c>
      <c r="C4" s="7" t="n">
        <v>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7</v>
      </c>
      <c r="D1" s="2" t="s">
        <v>1</v>
      </c>
    </row>
    <row r="2" spans="1:5">
      <c r="B2" s="2" t="s">
        <v>2</v>
      </c>
      <c r="C2" s="2" t="s">
        <v>78</v>
      </c>
      <c r="D2" s="2" t="s">
        <v>2</v>
      </c>
      <c r="E2" s="2" t="s">
        <v>78</v>
      </c>
    </row>
    <row r="3" spans="1:5">
      <c r="A3" s="3" t="s">
        <v>120</v>
      </c>
    </row>
    <row r="4" spans="1:5">
      <c r="A4" s="4" t="s">
        <v>129</v>
      </c>
      <c r="B4" s="7" t="n">
        <v>-57</v>
      </c>
      <c r="C4" s="7" t="n">
        <v>-19</v>
      </c>
      <c r="D4" s="7" t="n">
        <v>-155</v>
      </c>
      <c r="E4" s="7" t="n">
        <v>147</v>
      </c>
    </row>
    <row r="5" spans="1:5">
      <c r="A5" s="4" t="s">
        <v>130</v>
      </c>
      <c r="B5" s="5" t="n">
        <v>0</v>
      </c>
      <c r="C5" s="5" t="n">
        <v>0</v>
      </c>
      <c r="D5" s="5" t="n">
        <v>0</v>
      </c>
      <c r="E5" s="5" t="n">
        <v>1</v>
      </c>
    </row>
    <row r="6" spans="1:5">
      <c r="A6" s="4" t="s">
        <v>131</v>
      </c>
      <c r="B6" s="7" t="n">
        <v>-57</v>
      </c>
      <c r="C6" s="7" t="n">
        <v>-19</v>
      </c>
      <c r="D6" s="7" t="n">
        <v>-155</v>
      </c>
      <c r="E6" s="7" t="n">
        <v>1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8"/>
    <col customWidth="1" max="5" min="5" width="46"/>
    <col customWidth="1" max="6" min="6" width="11"/>
  </cols>
  <sheetData>
    <row r="1" spans="1:6">
      <c r="A1" s="1" t="s">
        <v>132</v>
      </c>
      <c r="B1" s="2" t="s">
        <v>133</v>
      </c>
      <c r="C1" s="2" t="s">
        <v>61</v>
      </c>
      <c r="D1" s="2" t="s">
        <v>134</v>
      </c>
      <c r="E1" s="2" t="s">
        <v>135</v>
      </c>
      <c r="F1" s="2" t="s">
        <v>136</v>
      </c>
    </row>
    <row r="2" spans="1:6">
      <c r="A2" s="4" t="s">
        <v>137</v>
      </c>
      <c r="B2" s="7" t="n">
        <v>6392</v>
      </c>
      <c r="C2" s="7" t="n">
        <v>79501</v>
      </c>
      <c r="D2" s="7" t="n">
        <v>15768</v>
      </c>
      <c r="E2" s="7" t="n">
        <v>-298</v>
      </c>
      <c r="F2" s="7" t="n">
        <v>101363</v>
      </c>
    </row>
    <row r="3" spans="1:6">
      <c r="A3" s="3" t="s">
        <v>138</v>
      </c>
    </row>
    <row r="4" spans="1:6">
      <c r="A4" s="4" t="s">
        <v>114</v>
      </c>
      <c r="D4" s="5" t="n">
        <v>5799</v>
      </c>
      <c r="F4" s="5" t="n">
        <v>5799</v>
      </c>
    </row>
    <row r="5" spans="1:6">
      <c r="A5" s="4" t="s">
        <v>139</v>
      </c>
      <c r="E5" s="5" t="n">
        <v>-510</v>
      </c>
      <c r="F5" s="5" t="n">
        <v>-510</v>
      </c>
    </row>
    <row r="6" spans="1:6">
      <c r="A6" s="4" t="s">
        <v>127</v>
      </c>
      <c r="F6" s="5" t="n">
        <v>5289</v>
      </c>
    </row>
    <row r="7" spans="1:6">
      <c r="A7" s="4" t="s">
        <v>140</v>
      </c>
      <c r="B7" s="5" t="n">
        <v>15</v>
      </c>
      <c r="F7" s="5" t="n">
        <v>15</v>
      </c>
    </row>
    <row r="8" spans="1:6">
      <c r="A8" s="4" t="s">
        <v>141</v>
      </c>
      <c r="C8" s="5" t="n">
        <v>351</v>
      </c>
      <c r="F8" s="5" t="n">
        <v>351</v>
      </c>
    </row>
    <row r="9" spans="1:6">
      <c r="A9" s="4" t="s">
        <v>142</v>
      </c>
      <c r="B9" s="7" t="n">
        <v>6407</v>
      </c>
      <c r="C9" s="7" t="n">
        <v>79852</v>
      </c>
      <c r="D9" s="7" t="n">
        <v>21567</v>
      </c>
      <c r="E9" s="7" t="n">
        <v>-808</v>
      </c>
      <c r="F9" s="7" t="n">
        <v>1070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3" t="s">
        <v>144</v>
      </c>
    </row>
    <row r="4" spans="1:3">
      <c r="A4" s="4" t="s">
        <v>114</v>
      </c>
      <c r="B4" s="7" t="n">
        <v>5799</v>
      </c>
      <c r="C4" s="7" t="n">
        <v>2744</v>
      </c>
    </row>
    <row r="5" spans="1:3">
      <c r="A5" s="3" t="s">
        <v>145</v>
      </c>
    </row>
    <row r="6" spans="1:3">
      <c r="A6" s="4" t="s">
        <v>146</v>
      </c>
      <c r="B6" s="5" t="n">
        <v>1088</v>
      </c>
      <c r="C6" s="5" t="n">
        <v>1673</v>
      </c>
    </row>
    <row r="7" spans="1:3">
      <c r="A7" s="4" t="s">
        <v>147</v>
      </c>
      <c r="C7" s="5" t="n">
        <v>4</v>
      </c>
    </row>
    <row r="8" spans="1:3">
      <c r="A8" s="4" t="s">
        <v>148</v>
      </c>
      <c r="B8" s="5" t="n">
        <v>1258</v>
      </c>
      <c r="C8" s="5" t="n">
        <v>1445</v>
      </c>
    </row>
    <row r="9" spans="1:3">
      <c r="A9" s="4" t="s">
        <v>149</v>
      </c>
      <c r="B9" s="5" t="n">
        <v>351</v>
      </c>
      <c r="C9" s="5" t="n">
        <v>110</v>
      </c>
    </row>
    <row r="10" spans="1:3">
      <c r="A10" s="4" t="s">
        <v>150</v>
      </c>
      <c r="B10" s="5" t="n">
        <v>241</v>
      </c>
      <c r="C10" s="5" t="n">
        <v>-102</v>
      </c>
    </row>
    <row r="11" spans="1:3">
      <c r="A11" s="4" t="s">
        <v>151</v>
      </c>
      <c r="B11" s="5" t="n">
        <v>-59</v>
      </c>
      <c r="C11" s="5" t="n">
        <v>115</v>
      </c>
    </row>
    <row r="12" spans="1:3">
      <c r="A12" s="4" t="s">
        <v>152</v>
      </c>
      <c r="B12" s="5" t="n">
        <v>177</v>
      </c>
    </row>
    <row r="13" spans="1:3">
      <c r="A13" s="4" t="s">
        <v>153</v>
      </c>
      <c r="B13" s="5" t="n">
        <v>-57</v>
      </c>
    </row>
    <row r="14" spans="1:3">
      <c r="A14" s="4" t="s">
        <v>154</v>
      </c>
      <c r="B14" s="5" t="n">
        <v>513259</v>
      </c>
      <c r="C14" s="5" t="n">
        <v>556777</v>
      </c>
    </row>
    <row r="15" spans="1:3">
      <c r="A15" s="4" t="s">
        <v>155</v>
      </c>
      <c r="B15" s="5" t="n">
        <v>-492113</v>
      </c>
      <c r="C15" s="5" t="n">
        <v>-524363</v>
      </c>
    </row>
    <row r="16" spans="1:3">
      <c r="A16" s="4" t="s">
        <v>93</v>
      </c>
      <c r="B16" s="5" t="n">
        <v>-20407</v>
      </c>
      <c r="C16" s="5" t="n">
        <v>-25089</v>
      </c>
    </row>
    <row r="17" spans="1:3">
      <c r="A17" s="4" t="s">
        <v>156</v>
      </c>
      <c r="B17" s="5" t="n">
        <v>-377</v>
      </c>
      <c r="C17" s="5" t="n">
        <v>79</v>
      </c>
    </row>
    <row r="18" spans="1:3">
      <c r="A18" s="4" t="s">
        <v>157</v>
      </c>
      <c r="B18" s="5" t="n">
        <v>-110</v>
      </c>
      <c r="C18" s="5" t="n">
        <v>-202</v>
      </c>
    </row>
    <row r="19" spans="1:3">
      <c r="A19" s="4" t="s">
        <v>158</v>
      </c>
      <c r="B19" s="5" t="n">
        <v>-225</v>
      </c>
      <c r="C19" s="5" t="n">
        <v>-194</v>
      </c>
    </row>
    <row r="20" spans="1:3">
      <c r="A20" s="4" t="s">
        <v>159</v>
      </c>
      <c r="B20" s="5" t="n">
        <v>-465</v>
      </c>
      <c r="C20" s="5" t="n">
        <v>279</v>
      </c>
    </row>
    <row r="21" spans="1:3">
      <c r="A21" s="4" t="s">
        <v>160</v>
      </c>
      <c r="B21" s="5" t="n">
        <v>137</v>
      </c>
      <c r="C21" s="5" t="n">
        <v>185</v>
      </c>
    </row>
    <row r="22" spans="1:3">
      <c r="A22" s="4" t="s">
        <v>161</v>
      </c>
      <c r="B22" s="5" t="n">
        <v>1184</v>
      </c>
      <c r="C22" s="5" t="n">
        <v>3020</v>
      </c>
    </row>
    <row r="23" spans="1:3">
      <c r="A23" s="4" t="s">
        <v>162</v>
      </c>
      <c r="B23" s="5" t="n">
        <v>9681</v>
      </c>
      <c r="C23" s="5" t="n">
        <v>16481</v>
      </c>
    </row>
    <row r="24" spans="1:3">
      <c r="A24" s="3" t="s">
        <v>163</v>
      </c>
    </row>
    <row r="25" spans="1:3">
      <c r="A25" s="4" t="s">
        <v>164</v>
      </c>
      <c r="B25" s="5" t="n">
        <v>4080</v>
      </c>
      <c r="C25" s="5" t="n">
        <v>2928</v>
      </c>
    </row>
    <row r="26" spans="1:3">
      <c r="A26" s="4" t="s">
        <v>165</v>
      </c>
      <c r="B26" s="5" t="n">
        <v>-12768</v>
      </c>
      <c r="C26" s="5" t="n">
        <v>-7178</v>
      </c>
    </row>
    <row r="27" spans="1:3">
      <c r="A27" s="3" t="s">
        <v>166</v>
      </c>
    </row>
    <row r="28" spans="1:3">
      <c r="A28" s="4" t="s">
        <v>164</v>
      </c>
      <c r="C28" s="5" t="n">
        <v>1045</v>
      </c>
    </row>
    <row r="29" spans="1:3">
      <c r="A29" s="4" t="s">
        <v>167</v>
      </c>
      <c r="B29" s="5" t="n">
        <v>494</v>
      </c>
    </row>
    <row r="30" spans="1:3">
      <c r="A30" s="4" t="s">
        <v>168</v>
      </c>
      <c r="B30" s="5" t="n">
        <v>-21</v>
      </c>
      <c r="C30" s="5" t="n">
        <v>-845</v>
      </c>
    </row>
    <row r="31" spans="1:3">
      <c r="A31" s="4" t="s">
        <v>169</v>
      </c>
      <c r="C31" s="5" t="n">
        <v>-3225</v>
      </c>
    </row>
    <row r="32" spans="1:3">
      <c r="A32" s="4" t="s">
        <v>170</v>
      </c>
      <c r="B32" s="5" t="n">
        <v>2233</v>
      </c>
      <c r="C32" s="5" t="n">
        <v>563</v>
      </c>
    </row>
    <row r="33" spans="1:3">
      <c r="A33" s="4" t="s">
        <v>171</v>
      </c>
      <c r="B33" s="5" t="n">
        <v>-107068</v>
      </c>
      <c r="C33" s="5" t="n">
        <v>-72613</v>
      </c>
    </row>
    <row r="34" spans="1:3">
      <c r="A34" s="4" t="s">
        <v>172</v>
      </c>
      <c r="B34" s="5" t="n">
        <v>-1499</v>
      </c>
      <c r="C34" s="5" t="n">
        <v>-1628</v>
      </c>
    </row>
    <row r="35" spans="1:3">
      <c r="A35" s="4" t="s">
        <v>173</v>
      </c>
      <c r="B35" s="5" t="n">
        <v>2766</v>
      </c>
    </row>
    <row r="36" spans="1:3">
      <c r="A36" s="4" t="s">
        <v>174</v>
      </c>
      <c r="C36" s="5" t="n">
        <v>-5999</v>
      </c>
    </row>
    <row r="37" spans="1:3">
      <c r="A37" s="4" t="s">
        <v>175</v>
      </c>
      <c r="B37" s="5" t="n">
        <v>-111783</v>
      </c>
      <c r="C37" s="5" t="n">
        <v>-86952</v>
      </c>
    </row>
    <row r="38" spans="1:3">
      <c r="A38" s="3" t="s">
        <v>176</v>
      </c>
    </row>
    <row r="39" spans="1:3">
      <c r="A39" s="4" t="s">
        <v>177</v>
      </c>
      <c r="B39" s="5" t="n">
        <v>154818</v>
      </c>
      <c r="C39" s="5" t="n">
        <v>90546</v>
      </c>
    </row>
    <row r="40" spans="1:3">
      <c r="A40" s="4" t="s">
        <v>178</v>
      </c>
      <c r="B40" s="5" t="n">
        <v>-57795</v>
      </c>
      <c r="C40" s="5" t="n">
        <v>-28358</v>
      </c>
    </row>
    <row r="41" spans="1:3">
      <c r="A41" s="4" t="s">
        <v>179</v>
      </c>
      <c r="B41" s="5" t="n">
        <v>-619</v>
      </c>
      <c r="C41" s="5" t="n">
        <v>-206</v>
      </c>
    </row>
    <row r="42" spans="1:3">
      <c r="A42" s="4" t="s">
        <v>180</v>
      </c>
      <c r="B42" s="5" t="n">
        <v>-4000</v>
      </c>
    </row>
    <row r="43" spans="1:3">
      <c r="A43" s="4" t="s">
        <v>181</v>
      </c>
      <c r="B43" s="5" t="n">
        <v>15</v>
      </c>
      <c r="C43" s="5" t="n">
        <v>10</v>
      </c>
    </row>
    <row r="44" spans="1:3">
      <c r="A44" s="4" t="s">
        <v>182</v>
      </c>
      <c r="C44" s="5" t="n">
        <v>-866</v>
      </c>
    </row>
    <row r="45" spans="1:3">
      <c r="A45" s="4" t="s">
        <v>183</v>
      </c>
      <c r="B45" s="5" t="n">
        <v>92419</v>
      </c>
      <c r="C45" s="5" t="n">
        <v>61126</v>
      </c>
    </row>
    <row r="46" spans="1:3">
      <c r="A46" s="4" t="s">
        <v>184</v>
      </c>
      <c r="B46" s="5" t="n">
        <v>-9683</v>
      </c>
      <c r="C46" s="5" t="n">
        <v>-9345</v>
      </c>
    </row>
    <row r="47" spans="1:3">
      <c r="A47" s="4" t="s">
        <v>185</v>
      </c>
      <c r="B47" s="5" t="n">
        <v>35506</v>
      </c>
      <c r="C47" s="5" t="n">
        <v>18872</v>
      </c>
    </row>
    <row r="48" spans="1:3">
      <c r="A48" s="4" t="s">
        <v>186</v>
      </c>
      <c r="B48" s="5" t="n">
        <v>25823</v>
      </c>
      <c r="C48" s="5" t="n">
        <v>9527</v>
      </c>
    </row>
    <row r="49" spans="1:3">
      <c r="A49" s="3" t="s">
        <v>187</v>
      </c>
    </row>
    <row r="50" spans="1:3">
      <c r="A50" s="4" t="s">
        <v>188</v>
      </c>
      <c r="B50" s="5" t="n">
        <v>7392</v>
      </c>
      <c r="C50" s="5" t="n">
        <v>4622</v>
      </c>
    </row>
    <row r="51" spans="1:3">
      <c r="A51" s="4" t="s">
        <v>189</v>
      </c>
      <c r="B51" s="5" t="n">
        <v>1565</v>
      </c>
      <c r="C51" s="5" t="n">
        <v>1487</v>
      </c>
    </row>
    <row r="52" spans="1:3">
      <c r="A52" s="3" t="s">
        <v>190</v>
      </c>
    </row>
    <row r="53" spans="1:3">
      <c r="A53" s="4" t="s">
        <v>191</v>
      </c>
      <c r="B53" s="7" t="n">
        <v>4490</v>
      </c>
    </row>
    <row r="54" spans="1:3">
      <c r="A54" s="4" t="s">
        <v>192</v>
      </c>
      <c r="C54" s="7" t="n">
        <v>24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36:34Z</dcterms:created>
  <dcterms:modified xmlns:dcterms="http://purl.org/dc/terms/" xmlns:xsi="http://www.w3.org/2001/XMLSchema-instance" xsi:type="dcterms:W3CDTF">2018-11-14T14:36:34Z</dcterms:modified>
</cp:coreProperties>
</file>